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Stateme4" sheetId="4" r:id="rId4"/>
    <s:sheet name="Condensed Consolidated Stateme5" sheetId="5" r:id="rId5"/>
    <s:sheet name="Condensed Consolidated Stateme6" sheetId="6" r:id="rId6"/>
    <s:sheet name="Condensed Consolidated Stateme7" sheetId="7" r:id="rId7"/>
    <s:sheet name="Condensed Consolidated Stateme8" sheetId="8" r:id="rId8"/>
    <s:sheet name="Condensed Consolidated Stateme9" sheetId="9" r:id="rId9"/>
    <s:sheet name="Basis of Presentation" sheetId="10" r:id="rId10"/>
    <s:sheet name="Mortgage-Related Securities Ava" sheetId="11" r:id="rId11"/>
    <s:sheet name="Loans Receivable" sheetId="12" r:id="rId12"/>
    <s:sheet name="Mortgage Servicing Rights" sheetId="13" r:id="rId13"/>
    <s:sheet name="Other Assets" sheetId="14" r:id="rId14"/>
    <s:sheet name="Deposits Liabilities" sheetId="15" r:id="rId15"/>
    <s:sheet name="Borrowings" sheetId="16" r:id="rId16"/>
    <s:sheet name="Regulatory Capital Requirements" sheetId="17" r:id="rId17"/>
    <s:sheet name="Earnings Per Share" sheetId="18" r:id="rId18"/>
    <s:sheet name="Employee Benefit Plans" sheetId="19" r:id="rId19"/>
    <s:sheet name="Stock-Based Benefit Plans" sheetId="20" r:id="rId20"/>
    <s:sheet name="Financial Instruments with Off-" sheetId="21" r:id="rId21"/>
    <s:sheet name="Fair Value Measurements" sheetId="22" r:id="rId22"/>
    <s:sheet name="Mortgage-Related Securities A23" sheetId="23" r:id="rId23"/>
    <s:sheet name="Loans Receivable (Tables)" sheetId="24" r:id="rId24"/>
    <s:sheet name="Mortgage Servicing Rights (Tabl" sheetId="25" r:id="rId25"/>
    <s:sheet name="Other Assets (Tables)" sheetId="26" r:id="rId26"/>
    <s:sheet name="Deposit Liabilities (Tables)" sheetId="27" r:id="rId27"/>
    <s:sheet name="Borrowings (Tables)" sheetId="28" r:id="rId28"/>
    <s:sheet name="Regulatory Capital Requiremen29" sheetId="29" r:id="rId29"/>
    <s:sheet name="Earnings Per Share (Tables)" sheetId="30" r:id="rId30"/>
    <s:sheet name="Employee Benefit Plans (Tables)" sheetId="31" r:id="rId31"/>
    <s:sheet name="Stock-Based Benefit Plans (Tabl" sheetId="32" r:id="rId32"/>
    <s:sheet name="Financial Instruments with Of33" sheetId="33" r:id="rId33"/>
    <s:sheet name="Fair Value Measurements (Tables" sheetId="34" r:id="rId34"/>
    <s:sheet name="Basis of Presentation (Details " sheetId="35" r:id="rId35"/>
    <s:sheet name="Mortgage-Related Securities A36" sheetId="36" r:id="rId36"/>
    <s:sheet name="Mortgage-Related Securities A37" sheetId="37" r:id="rId37"/>
    <s:sheet name="Mortgage-Related Securities A38" sheetId="38" r:id="rId38"/>
    <s:sheet name="Mortgage-Related Securities A39" sheetId="39" r:id="rId39"/>
    <s:sheet name="Loans Receivable (Details)" sheetId="40" r:id="rId40"/>
    <s:sheet name="Loans Receivable (Details 1)" sheetId="41" r:id="rId41"/>
    <s:sheet name="Loans Receivable (Details 2)" sheetId="42" r:id="rId42"/>
    <s:sheet name="Loans Receivable (Details 3)" sheetId="43" r:id="rId43"/>
    <s:sheet name="Loans Receivable (Details 4)" sheetId="44" r:id="rId44"/>
    <s:sheet name="Loans Receivable (Details Textu" sheetId="45" r:id="rId45"/>
    <s:sheet name="Mortgage Servicing Rights (Deta" sheetId="46" r:id="rId46"/>
    <s:sheet name="Mortgage Servicing Rights (De47" sheetId="47" r:id="rId47"/>
    <s:sheet name="Other Assets (Details)" sheetId="48" r:id="rId48"/>
    <s:sheet name="Other Assets (Details Textual)" sheetId="49" r:id="rId49"/>
    <s:sheet name="Deposits Liabilities (Details)" sheetId="50" r:id="rId50"/>
    <s:sheet name="Borrowings (Details)" sheetId="51" r:id="rId51"/>
    <s:sheet name="Borrowings (Details Textual)" sheetId="52" r:id="rId52"/>
    <s:sheet name="Regulatory Capital Requiremen53" sheetId="53" r:id="rId53"/>
    <s:sheet name="Earnings Per Share (Details)" sheetId="54" r:id="rId54"/>
    <s:sheet name="Earnings Per Share (Details Tex" sheetId="55" r:id="rId55"/>
    <s:sheet name="Employee Benefit Plans (Details" sheetId="56" r:id="rId56"/>
    <s:sheet name="Employee Benefit Plans (Detai57" sheetId="57" r:id="rId57"/>
    <s:sheet name="Employee Benefit Plans (Detai58" sheetId="58" r:id="rId58"/>
    <s:sheet name="Stock-Based Benefit Plans (Deta" sheetId="59" r:id="rId59"/>
    <s:sheet name="Stock-Based Benefit Plans (De60" sheetId="60" r:id="rId60"/>
    <s:sheet name="Stock-Based Benefit Plans (De61" sheetId="61" r:id="rId61"/>
    <s:sheet name="Financial Instruments with Of62" sheetId="62" r:id="rId62"/>
    <s:sheet name="Financial Instruments with Of63" sheetId="63" r:id="rId63"/>
    <s:sheet name="Financial Instruments with Of64" sheetId="64" r:id="rId64"/>
    <s:sheet name="Fair Value Measurements (Detail" sheetId="65" r:id="rId65"/>
    <s:sheet name="Fair Value Measurements (Deta66" sheetId="66" r:id="rId66"/>
    <s:sheet name="Fair Value Measurements (Deta67" sheetId="67" r:id="rId67"/>
    <s:sheet name="Fair Value Measurements (Deta68" sheetId="68" r:id="rId68"/>
  </s:sheets>
  <s:definedNames/>
  <s:calcPr calcId="124519" calcMode="auto" fullCalcOnLoad="1"/>
</s:workbook>
</file>

<file path=xl/sharedStrings.xml><?xml version="1.0" encoding="utf-8"?>
<sst xmlns="http://schemas.openxmlformats.org/spreadsheetml/2006/main" uniqueCount="913">
  <si>
    <t>Document And Entity Information - shares</t>
  </si>
  <si>
    <t>6 Months Ended</t>
  </si>
  <si>
    <t>Jun. 30, 2015</t>
  </si>
  <si>
    <t>Jul. 31, 2015</t>
  </si>
  <si>
    <t>Document Information [Line Items]</t>
  </si>
  <si>
    <t>Entity Registrant Name</t>
  </si>
  <si>
    <t>BANK MUTUAL CORP</t>
  </si>
  <si>
    <t>Entity Central Index Key</t>
  </si>
  <si>
    <t>Current Fiscal Year End Date</t>
  </si>
  <si>
    <t>--12-30</t>
  </si>
  <si>
    <t>Entity Filer Category</t>
  </si>
  <si>
    <t>Accelerated Filer</t>
  </si>
  <si>
    <t>Trading Symbol</t>
  </si>
  <si>
    <t>BKMU</t>
  </si>
  <si>
    <t>Entity Common Stock, Shares Outstanding</t>
  </si>
  <si>
    <t>Document Type</t>
  </si>
  <si>
    <t>10-Q</t>
  </si>
  <si>
    <t>Amendment Flag</t>
  </si>
  <si>
    <t>false</t>
  </si>
  <si>
    <t>Document Period End Date</t>
  </si>
  <si>
    <t>Jun. 30,
		2015</t>
  </si>
  <si>
    <t>Document Fiscal Year Focus</t>
  </si>
  <si>
    <t>Document Fiscal Period Focus</t>
  </si>
  <si>
    <t>Q2</t>
  </si>
  <si>
    <t>Condensed Consolidated Statements of Financial Condition - USD ($) $ in Thousands</t>
  </si>
  <si>
    <t>Dec. 31, 2014</t>
  </si>
  <si>
    <t>Assets</t>
  </si>
  <si>
    <t>Cash and due from banks</t>
  </si>
  <si>
    <t>Interest-earning deposits</t>
  </si>
  <si>
    <t>Cash and cash equivalents</t>
  </si>
  <si>
    <t>Mortgage-related securities available-for-sale, at fair value</t>
  </si>
  <si>
    <t>Mortgage-related securities held-to-maturity, at amortized cost (fair value of $132,950 in 2015 and $134,117 in 2014)</t>
  </si>
  <si>
    <t>Loans held-for-sale</t>
  </si>
  <si>
    <t>Loans receivable (net of allowance for loan losses of $20,040 in 2015 and $22,289 in 2014)</t>
  </si>
  <si>
    <t>Mortgage servicing rights, net</t>
  </si>
  <si>
    <t>Other assets</t>
  </si>
  <si>
    <t>Total assets</t>
  </si>
  <si>
    <t>Liabilities:</t>
  </si>
  <si>
    <t>Deposit liabilities</t>
  </si>
  <si>
    <t>Borrowings</t>
  </si>
  <si>
    <t>Advance payments by borrowers for taxes and insurance</t>
  </si>
  <si>
    <t>Other liabilities</t>
  </si>
  <si>
    <t>Total liabilities</t>
  </si>
  <si>
    <t>Equity:</t>
  </si>
  <si>
    <t>Preferred stock-$0.01 par value: Authorized-20,000,000 shares in 2015 and 2014 Issued and outstanding-none in 2015 and 2014</t>
  </si>
  <si>
    <t>Common stock-$0.01 par value: Authorized-200,000,000 shares in 2015 and 2014 Issued-78,783,849 shares in 2015 and 2014 Outstanding-46,049,725 shares in 2015 and 46,568,284 in 2014</t>
  </si>
  <si>
    <t>Additional paid-in capital</t>
  </si>
  <si>
    <t>Retained earnings</t>
  </si>
  <si>
    <t>Accumulated other comprehensive loss</t>
  </si>
  <si>
    <t>Treasury stock-32,734,124 shares in 2015 and 32,215,565 in 2014</t>
  </si>
  <si>
    <t>Total shareholders' equity</t>
  </si>
  <si>
    <t>Non-controlling interest in real estate partnership</t>
  </si>
  <si>
    <t>Total equity including non-controlling interest</t>
  </si>
  <si>
    <t>Total liabilities and equity</t>
  </si>
  <si>
    <t>Condensed Consolidated Statements of Financial Condition [Parenthetical] - USD ($) $ in Thousands</t>
  </si>
  <si>
    <t>Mortgage-related securities held-to-maturity fair value (in dollars)</t>
  </si>
  <si>
    <t>Loans receivable allowance for loan losses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shares</t>
  </si>
  <si>
    <t>Condensed Consolidated Statements of Income - USD ($) $ in Thousands</t>
  </si>
  <si>
    <t>3 Months Ended</t>
  </si>
  <si>
    <t>Jun. 30, 2014</t>
  </si>
  <si>
    <t>Interest income:</t>
  </si>
  <si>
    <t>Loans</t>
  </si>
  <si>
    <t>Mortgage-related securities</t>
  </si>
  <si>
    <t>Investment securities</t>
  </si>
  <si>
    <t>Total interest income</t>
  </si>
  <si>
    <t>Interest expense:</t>
  </si>
  <si>
    <t>Total interest expense</t>
  </si>
  <si>
    <t>Net interest income</t>
  </si>
  <si>
    <t>Provision for (recovery of) loan losses</t>
  </si>
  <si>
    <t>Net interest income after provision for (recovery of) loan losses</t>
  </si>
  <si>
    <t>Non-interest income:</t>
  </si>
  <si>
    <t>Deposit-related fees and charges</t>
  </si>
  <si>
    <t>Brokerage and insurance commissions</t>
  </si>
  <si>
    <t>Mortgage banking revenue, net</t>
  </si>
  <si>
    <t>Loan-related fees</t>
  </si>
  <si>
    <t>Income from bank-owned life insurance (“BOLI”)</t>
  </si>
  <si>
    <t>Gain (Loss) on real estate held for investment</t>
  </si>
  <si>
    <t>Other non-interest income</t>
  </si>
  <si>
    <t>Total non-interest income</t>
  </si>
  <si>
    <t>Non-interest expense:</t>
  </si>
  <si>
    <t>Compensation, payroll taxes, and other employee benefits</t>
  </si>
  <si>
    <t>Occupancy, equipment, and data processing costs</t>
  </si>
  <si>
    <t>Federal deposit insurance premiums</t>
  </si>
  <si>
    <t>Advertising and marketing</t>
  </si>
  <si>
    <t>Losses and expenses on foreclosed real estate, net</t>
  </si>
  <si>
    <t>Other non-interest expense</t>
  </si>
  <si>
    <t>Total non-interest expense</t>
  </si>
  <si>
    <t>Income before income taxes</t>
  </si>
  <si>
    <t>Income tax expense</t>
  </si>
  <si>
    <t>Net income before non-controlling interest</t>
  </si>
  <si>
    <t>Net loss attributable to non-controlling interest</t>
  </si>
  <si>
    <t>Net income</t>
  </si>
  <si>
    <t>Per share data:</t>
  </si>
  <si>
    <t>Earnings per share-basic (in dollars per share)</t>
  </si>
  <si>
    <t>Earnings per share-diluted (in dollars per share)</t>
  </si>
  <si>
    <t>Cash dividends per share paid (in dollars per share)</t>
  </si>
  <si>
    <t>Condensed Consolidated Statements of Total Comprehensive Income - USD ($) $ in Thousands</t>
  </si>
  <si>
    <t>Other comprehensive income (loss), net of tax:</t>
  </si>
  <si>
    <t>Change in net unrealized gain (loss) on securities available-for-sale, net of deferred income taxes</t>
  </si>
  <si>
    <t>Amortization of net prior service costs and unrecognized loss included in net periodic benefit cost, net of deferred income taxes</t>
  </si>
  <si>
    <t>Total other comprehensive income (loss), net of tax</t>
  </si>
  <si>
    <t>Total comprehensive income before non-controlling interest</t>
  </si>
  <si>
    <t>Defined benefit pension plans:</t>
  </si>
  <si>
    <t>Comprehensive loss attributable to non-controlling interest</t>
  </si>
  <si>
    <t>Unrealized holding gains (losses):</t>
  </si>
  <si>
    <t>Total comprehensive income</t>
  </si>
  <si>
    <t>Condensed Consolidated Statements of Total Comprehensive Income [Parenthetical] - USD ($) $ in Thousands</t>
  </si>
  <si>
    <t>Other Comprehensive Income (Loss), Unrealized Holding Gain (Loss) on Securities Arising During Period, Tax</t>
  </si>
  <si>
    <t>Other Comprehensive (Income) Loss, Amortization Adjustment from AOCI, Pension and Other Postretirement Benefit Plans, for Net Prior Service Cost (Credit), Tax</t>
  </si>
  <si>
    <t>Condensed Consolidated Statements of Equity - USD ($) $ in Thousands</t>
  </si>
  <si>
    <t>Total</t>
  </si>
  <si>
    <t>Common Stock [Member]</t>
  </si>
  <si>
    <t>Additional Paid-in Capital [Member]</t>
  </si>
  <si>
    <t>Retained Earnings [Member]</t>
  </si>
  <si>
    <t>Accumulated Other Comprehensive Income (Loss) [Member]</t>
  </si>
  <si>
    <t>Treasury Stock [Member]</t>
  </si>
  <si>
    <t>Non-Controlling Interest in Real Estate Partnership [Member]</t>
  </si>
  <si>
    <t>Balance at Dec. 31, 2013</t>
  </si>
  <si>
    <t>Other comprehensive income (loss)</t>
  </si>
  <si>
    <t>Equity contribution by non-controlling interest</t>
  </si>
  <si>
    <t>Issuance of restricted stock</t>
  </si>
  <si>
    <t>Share based payments</t>
  </si>
  <si>
    <t>Cash dividends</t>
  </si>
  <si>
    <t>Balance at Jun. 30, 2014</t>
  </si>
  <si>
    <t>Balance at Dec. 31, 2014</t>
  </si>
  <si>
    <t>Decrease in non-controlling interest in real estate partnership</t>
  </si>
  <si>
    <t>Purchase of treasury stock</t>
  </si>
  <si>
    <t>Exercise of stock options</t>
  </si>
  <si>
    <t>Balance at Jun. 30, 2015</t>
  </si>
  <si>
    <t>Condensed Consolidated Statements of Equity [Parenthetical] - $ / shares</t>
  </si>
  <si>
    <t>Condensed Consolidated Statements of Cash Flows - USD ($) $ in Thousands</t>
  </si>
  <si>
    <t>Operating activities:</t>
  </si>
  <si>
    <t>Adjustments to reconcile net income to net cash from operating activities:</t>
  </si>
  <si>
    <t>Loss on foreclosed real estate, net</t>
  </si>
  <si>
    <t>Provision for depreciation</t>
  </si>
  <si>
    <t>Amortization of mortgage servicing rights</t>
  </si>
  <si>
    <t>Decrease in MSR valuation allowance</t>
  </si>
  <si>
    <t>Net premium amortization on securities</t>
  </si>
  <si>
    <t>Loans originated for sale</t>
  </si>
  <si>
    <t>Proceeds from loan sales</t>
  </si>
  <si>
    <t>Gain on loan sales activities, net</t>
  </si>
  <si>
    <t>Deferred income tax expense</t>
  </si>
  <si>
    <t>Loss on real estate held for investment</t>
  </si>
  <si>
    <t>Other, net</t>
  </si>
  <si>
    <t>Net cash provided (used) by operating activities</t>
  </si>
  <si>
    <t>Investing activities:</t>
  </si>
  <si>
    <t>Principal repayments on mortgage-related securities available-for-sale</t>
  </si>
  <si>
    <t>Principal repayments on mortgage-related securities held-to-maturity</t>
  </si>
  <si>
    <t>Purchases of mortgage-related securities available-for-sale</t>
  </si>
  <si>
    <t>Purchases of FHLB of Chicago stock</t>
  </si>
  <si>
    <t>Net decrease (increase) in loans receivable</t>
  </si>
  <si>
    <t>Proceeds from sale of foreclosed properties</t>
  </si>
  <si>
    <t>Proceeds from sale of real estate held for investment</t>
  </si>
  <si>
    <t>Net purchases of premises and equipment</t>
  </si>
  <si>
    <t>Net cash provided (used) by investing activities</t>
  </si>
  <si>
    <t>Financing activities:</t>
  </si>
  <si>
    <t>Net increase (decrease) in deposit liabilities</t>
  </si>
  <si>
    <t>Net increase in short-term borrowings</t>
  </si>
  <si>
    <t>Repayments of long-term borrowings</t>
  </si>
  <si>
    <t>Net increase in advance payments by borrowers for taxes and insurance</t>
  </si>
  <si>
    <t>Purchases of treasury stock</t>
  </si>
  <si>
    <t>Net cash provided (used) by financing activities</t>
  </si>
  <si>
    <t>Increase (decrease) in cash and cash equivalents</t>
  </si>
  <si>
    <t>Cash and cash equivalents at beginning of period</t>
  </si>
  <si>
    <t>Cash and cash equivalents at end of period</t>
  </si>
  <si>
    <t>Supplemental information:</t>
  </si>
  <si>
    <t>Interest on deposit liabilities and borrowings</t>
  </si>
  <si>
    <t>Income taxes</t>
  </si>
  <si>
    <t>Non-cash transactions:</t>
  </si>
  <si>
    <t>Loans transferred to foreclosed properties and repossessed assets</t>
  </si>
  <si>
    <t>Basis of Presentation</t>
  </si>
  <si>
    <t>Organization, Consolidation and Presentation of Financial Statements [Abstract]</t>
  </si>
  <si>
    <t>Organization, Consolidation and Presentation of Financial Statements Disclosure and Significant Accounting Policies [Text Block]</t>
  </si>
  <si>
    <t xml:space="preserve"> 1. Basis of Presentation The Unaudited Condensed Consolidated Financial Statements include the accounts of Bank Mutual Corporation (the “Company”), its wholly-owned subsidiary Bank Mutual (the “Bank”), and the Bank’s subsidiaries. The accompanying Unaudited Condensed Consolidated Financial Statements have been prepared in accordance with United States generally accepted accounting principles (“GAAP”) for interim financial information, Rule 10-01 of Regulation S-X, and the instructions to Form 10-Q. The financial statements do not include all of the information and footnotes required by GAAP for complete financial information. However, in the opinion of management, all adjustments (consisting of normal recurring entries) necessary for a fair presentation of operations, cash flows, and financial position have been included in the accompanying financial statements. This report should be read in conjunction with the Company’s 2014 Annual Report on Form 10-K. Operating results for the three and six months ended June 30, 2015, are not necessarily indicative of the results that may be expected for the year ending December 31, 2015. For the three and six months ended June 30, 2014, $ 586 811 Effective January 1, 2015, the Company determined that it was no longer necessary under GAAP to consolidate a partial interest it has in a real estate partnership. This change eliminated the non-controlling interest entries in the Company’s Unaudited Condensed 896 5 7 In 2014 the FASB issued new accounting guidance related to the classification and measurement of certain government-guaranteed mortgages upon foreclosure. The guidance is effective for fiscal years and interim periods beginning after December 15, 2014, which was the first quarter of 2015 for the Company. The Company’s adoption of this new guidance did not have a material impact on its results of operations or financial condition. In 2014 the FASB issued new accounting guidance related to the recognition of revenue from contracts with customers. The guidance is effective for fiscal years and interim periods beginning after December 15, 2017, which will be the first quarter of 2018 for the Company. The Company’s adoption of this new guidance is not expected to have a material impact on its results of operations or financial condition. In the first quarter of 2015 the FASB issued new accounting guidance relating to the consolidation of legal entities for financial reporting purposes. For public companies, the guidance is effective for periods beginning after December 15, 2015, which will be the first quarter of 2016 for the Company. The Company’s adoption of this new guidance is not expected to have a material impact on its results of operations or financial condition.</t>
  </si>
  <si>
    <t>Mortgage-Related Securities Available-for-Sale and Held-to-Maturity</t>
  </si>
  <si>
    <t>Investments, Debt and Equity Securities [Abstract]</t>
  </si>
  <si>
    <t>Mortgage Related Securities Available For Sale And Held To Maturity [Text Block]</t>
  </si>
  <si>
    <t xml:space="preserve"> 2. Mortgage-Related Securities Available-for-Sale and Held-to-Maturity June 30, 2015 Gross Gross Estimated Amortized Unrealized Unrealized Fair Cost Gains Losses Value Securities available-for-sale: Federal Home Loan Mortgage Corporation $ 216,974 $ 3,063 $ (344) $ 219,693 Federal National Mortgage Association 167,594 1,565 (266) 168,893 Government National Mortgage Association 23 4  27 Private-label CMOs 25,607 561 (268) 25,900 Total available-for-sale $ 410,198 $ 5,193 $ (878) $ 414,513 Securities held-to-maturity: Federal National Mortgage Association $ 131,140 $ 1,811  $ 132,950 Total held-to-maturity $ 131,140 $ 1,811  $ 132,950 December 31, 2014 Gross Gross Estimated Amortized Unrealized Unrealized Fair Cost Gains Losses Value Securities available-for-sale: Federal Home Loan Mortgage Corporation $ 165,632 $ 3,590 $ (54) $ 169,168 Federal National Mortgage Association 121,501 1,862 (154) 123,209 Government National Mortgage Association 25 4  29 Private-label CMOs 28,998 707 (228) 29,477 Total available-for-sale $ 316,156 $ 6,163 $ (436) $ 321,883 Securities held-to-maturity: Federal National Mortgage Association $ 132,525 $ 1,592  $ 134,117 Total held-to-maturity $ 132,525 $ 1,592  $ 134,117 June 30, 2015 Less Than 12 Months Greater Than 12 Months in an Unrealized Loss Position in an Unrealized Loss Position Gross Total Unrealized Number of Estimated Unrealized Number of Estimated Unrealized Estimated Securities available-for-sale: Federal Home Loan Mortgage $ 341 7 $ 55,917 $ 3 1 $ 243 $ 344 $ 56,160 Federal National Mortgage Association 142 6 39,028 124 4 12,076 266 51,104 Private-label CMOs 56 5 7,040 212 6 6,372 268 13,412 Total available-for-sale $ 539 18 $ 101,985 $ 339 11 $ 18,691 $ 878 $ 120,676 December 31, 2014 Less Than 12 Months Greater Than 12 Months in an Unrealized Loss Position in an Unrealized Loss Position Gross Total Unrealized Number of Estimated Unrealized Number of Estimated Unrealized Estimated Securities available-for-sale: Federal Home Loan Mortgage $ 9 2 $ 5,831 $ 45 1 $ 5,180 $ 54 $ 11,011 Federal National Mortgage Association    154 3 13,556 154 13,556 Private-label CMOs 12 1 1,363 216 9 11,821 228 13,184 Total available-for-sale $ 21 3 $ 7,194 $ 415 13 $ 30,557 $ 436 $ 37,751 The Company determined that the unrealized losses on its mortgage-related securities were temporary as of June 30, 2015, and December 31, 2014. The Company does not intend to sell these securities and it is unlikely that it will be required to sell these securities before the recovery of their amortized cost. The Company believes it is probable that it will receive all future contractual cash flows related to these securities. This determination was based on management’s judgment regarding the nature of the loan collateral that supports the securities, a review of the current ratings issued on the securities by various credit rating agencies, recent trends in the fair market values of the securities and, in the case of private-label CMOs, a review of the actual delinquency and/or default performance of the loan collateral that supports the securities. As of June 30, 2015, and December 31, 2014, the Company had private-label CMOs, with a fair value of $ 20,678 23,254 333 480 Three Months Ended June 30 Six Months Ended June 30 2015 2014 2015 2014 Beginning balance of unrealized OTTI related to credit losses $ 692 $ 789 $ 789 $ 789 Reductions for actual losses realized (6)  (74)  Reductions for increase in cash flows expected to be received (29)  (58)  Ending balance of unrealized OTTI related to credit losses $ 657 $ 789 $ 657 $ 789 Adjusted cost at end of period $ 4,911 $ 6,343 $ 4,911 $ 6,343 Estimated fair value at end of period $ 5,390 $ 6,972 $ 5,390 $ 6,972 Results of operations included no gross realized gains or losses on the sale of securities during any of the periods ended June 30, 2015, or June 30, 2014. Mortgage-related securities available-for-sale with a fair value of approximately $ 68,949 79,753</t>
  </si>
  <si>
    <t>Loans Receivable</t>
  </si>
  <si>
    <t>Receivables [Abstract]</t>
  </si>
  <si>
    <t>Loans, Notes, Trade and Other Receivables Disclosure [Text Block]</t>
  </si>
  <si>
    <t xml:space="preserve"> 3. Loans Receivable June 30 December 31 2015 2014 Commercial loans: Commercial and industrial $ 210,690 $ 226,537 Commercial real estate 273,218 263,512 Multi-family real estate 349,288 322,413 Construction and development loans: Commercial real estate 39,780 42,405 Multi-family real estate 276,371 211,239 Land and land development 7,706 5,069 Total construction and development 323,857 258,713 Total commercial loans 1,157,053 1,071,175 Retail loans: One- to four-family first mortgages: Permanent 467,034 480,102 Construction 31,774 23,905 Total one- to four-family first mortgages 498,808 504,007 Home equity loans: Fixed term home equity 130,630 139,046 Home equity lines of credit 76,140 80,692 Total home equity loans 206,770 219,738 Other consumer loans: Student 8,922 9,692 Other 11,566 12,681 Total other consumer loans 20,488 22,373 Total retail loans 726,066 746,118 Gross loans receivable 1,883,119 1,817,293 Undisbursed loan proceeds (233,286) (162,471) Allowance for loan losses (20,040) (22,289) Deferred fees and costs, net (1,302) (1,230) Total loans receivable, net $ 1,628,491 $ 1,631,303 The Company’s commercial and retail borrowers are primarily located in the Company’s local lending areas in Wisconsin, Illinois, Michigan, Minnesota, and Iowa, as is the real estate and non-real estate collateral that secures the Company’s loans. At June 30, 2015, and December 31, 2014, certain one- to four-family mortgage loans, multi-family mortgage loans, and home equity loans with aggregate carrying values of approximately $ 444,000 342,000 The unpaid principal balance of loans serviced for others was $ 1,062,404 1,087,107 condensed consolidated financial statements. At or for the Six Months Ended June 30, 2015 Commercial Commercial Multi- Construction One- to Home Equity Total Allowance for loan losses: Beginning balance $ 2,349 $ 6,880 $ 6,078 $ 2,801 $ 3,004 $ 1,177 $ 22,289 Provision 33 (370) (1,678) 60 (253) 492 (1,716) Charge-offs (74) (69)   (218) (348) (709) Recoveries 6 83   41 46 176 Ending balance $ 2,314 $ 6,524 $ 4,400 $ 2,861 $ 2,574 $ 1,367 $ 20,040 Loss allowance individually evaluated for impairment  $ 262 $ 621    $ 883 Loss allowance collectively evaluated for impairment $ 2,314 $ 6,262 $ 3,779 $ 2,861 $ 2,574 $ 1,367 $ 19,157 Loan receivable balances at Loans individually evaluated for impairment $ 8,032 $ 9,815 $ 9,538 $ 2,136 $ 4,786 $ 549 $ 34,856 Loans collectively evaluated for impairment $ 202,658 $ 263,403 $ 339,750 $ 111,473 $ 470,984 $ 226,709 $ 1,614,977 Total loans receivable $ 210,690 $ 273,218 $ 349,288 $ 113,609 $ 475,770 $ 227,258 $ 1,649,833 At or for the Six Months Ended June 30, 2014 Commercial Commercial Multi-Family Construction One- to Home Equity Total Allowance for loan losses: Beginning balance $ 2,603 $ 6,377 $ 5,931 $ 4,160 $ 3,220 $ 1,274 $ 23,565 Provision 425 1,137 (222) (1,510) 276 228 334 Charge-offs  (557) (241)  (429) (311) (1,538) Recoveries 1 129  142 135 26 433 Ending balance $ 3,029 $ 7,086 $ 5,468 $ 2,792 $ 3,202 $ 1,217 $ 22,794 Loss allowance individually evaluated for impairment $ 15 $ 9 $ 663    $ 687 Loss allowance collectively evaluated for impairment $ 3,014 $ 7,077 $ 4,805 $ 2,792 $ 3,202 $ 1,217 $ 22,107 Loan receivable balances at the end of the period: Loans individually evaluated for impairment $ 14,437 $ 20,230 $ 9,001 $ 2,293 $ 5,046 $ 509 $ 51,516 Loans collectively evaluated for impairment 191,733 228,957 277,153 112,875 471,589 246,408 1,528,715 Total loans receivable $ 206,170 $ 249,187 $ 286,154 $ 115,168 $ 476,635 $ 246,917 $ 1,580,231 The Company adjusts certain factors used to determine the allowance for loan losses on loans that are collectively evaluated for impairment. Management considered these adjustments necessary and prudent in light of trends in net charge-offs, real estate values, economic conditions, and unemployment. The Company estimates that these changes, as well as overall changes in the balance of loans to which these factors were applied, resulted in a decrease in the total allowance for loan losses of $ 1,097 2,228 118 458 June 30, 2015 Loans Unpaid Related Average Loan Interest Impaired loans with an allowance recorded: Commercial and industrial: Term loans      Lines of credit      Total commercial and industrial      Commercial real estate: Office $ 1,922 $ 1,938 $ 262 $ 1,922  Retail/wholesale/mixed      Industrial/warehouse      Other      Total commercial real estate  Multi-family real estate 1,381 1,381 621 1,391 $ 20 Construction and development: Commercial real estate      Multi-family real estate      Land and land development      Total construction and development      One- to four-family      Home equity and other consumer: Home equity      Student      Other      Total home equity and other consumer      Total with an allowance recorded $ 3,303 $ 3,319 $ 883 $ 3,313 $ 20 Impaired loans with no allowance recorded: Commercial and industrial: Term loans $ 97 $ 113  $ 133 $ 1 Lines of credit 33 40  22 1 Total commercial and industrial 130 153  155 2 Commercial real estate: Office 355 498  521 7 Retail/wholesale/mixed 1,764 2,260  1,678 58 Industrial/warehouse 203 265  208 9 Other 20 157  25 7 Total commercial real estate 2,342 3,180  2,432 81 Multi-family real estate      Construction and development: Commercial real estate 597 597  597  Multi-family real estate      Land and land development 186 230  192 10 Total construction and development 783 827  789 10 One- to four-family 4,066 4,738  4,026 28 Home equity and other consumer: Home equity 488 611  454 4 Student      Other 61 93  90  Total home equity and other consumer 549 704  544 4 Total with no allowance recorded $ 7,870 $ 9,602  $ 7,946 $ 125 December 31, 2014 Loans Unpaid Related Average Loan Interest Impaired loans with an allowance recorded: Commercial and industrial: Term loans    $ 6  Lines of credit      Total commercial and industrial    6  Commercial real estate: Office $ 1,922 $ 1,938 $ 262 384 $ 125 Retail/wholesale/mixed    375  Industrial/warehouse    473  Other      Total commercial real estate 1,922 1,938 262 1,232 125 Multi-family real estate 1,402 1,402 642 1,423 42 Construction and development: Commercial real estate      Multi-family real estate      Land and land development      Total construction and development     One- to four-family      Home equity and other consumer: Home equity      Student      Other      Total home equity and other consumer      Total with an allowance recorded $ 3,324 $ 3,340 $ 904 $ 2,661 $ 167 Impaired loans with no allowance recorded: Commercial and industrial: Term loans $ 201 $ 345  $ 207 $ 14 Lines of credit    14  Total commercial and industrial 201 345  221 14 Commercial real estate: Office 609 774  690 45 Retail/wholesale/mixed 1,537 1,943  1,425 100 Industrial/warehouse 212 265  172 16 Other 29 159  53 14 Total commercial real estate 2,387 3,141  2,340 175 Multi-family real estate    136  Construction and development: Commercial real estate 597 597  597  Multi-family real estate      Land and land development 206 240  86 15 Total construction and development 803 837  683 15 One- to four-family 4,148 4,750  4,005 99 Home equity and other consumer: Home equity 493 694  530 13 Student      Other 108 110  81  Total home equity and other consumer 601 804  611 13 Total with no allowance recorded $ 8,140 $ 9,877  $ 7,996 $ 316 June 30, 2015 Pass Watch Special Substandard Total Commercial and industrial: Term loans $ 59,966 $ 2,947 $ 2,330 $ 594 $ 65,837 Lines of credit 118,010 15,233 4,172 7,438 144,853 Total commercial and industrial 177,976 18,180 6,502 8,032 210,690 Commercial real estate: Office 58,267 6,665 15,208 2,277 82,417 Retail/wholesale/mixed use 109,725 3,382 20,624 6,928 140,659 Industrial/warehouse 41,463 1,773 1,287 590 45,113 Other 5,009   20 5,029 Total commercial real estate 214,464 11,820 37,119 9,815 273,218 Multi-family real estate 332,288 7,462  9,538 349,288 Construction and development: Commercial real estate 15,100   597 15,697 Multi-family real estate 90,588    90,588 Land and land development 5,713 72  1,539 7,324 Total construction/development 111,401 72  2,136 113,609 One- to four-family 468,998 735 1,251 4,786 475,770 Home equity and other consumer: Home equity 206,282   488 206,770 Student 8,922    8,922 Other 11,476  29 61 11,566 Total home equity and other consumer 226,680  29 549 227,258 Total $ 1,531,807 $ 38,269 $ 44,901 $ 34,856 $ 1,649,833 December 31, 2014 Pass Watch Special Substandard Total Commercial and industrial: Term loans $ 60,393 $ 1,943 $ 716 $ 939 $ 63,991 Lines of credit 132,921 14,385 3,836 11,404 162,546 Total commercial and industrial 193,314 16,328 4,552 12,343 226,537 Commercial real estate: Office 55,306 9,033 15,351 4,950 84,640 Retail/wholesale/mixed use 99,775 8,938 21,950 6,714 137,377 Industrial/warehouse 31,819 1,413 17 3,129 36,378 Other 5,088   29 5,117 Total commercial real estate 191,988 19,384 37,318 14,822 263,512 Multi-family real estate 301,162 10,597  10,654 322,413 Construction and development: Commercial real estate 17,143   597 17,740 Multi-family real estate 89,811    89,811 Land and land development 3,412 87  1,569 5,068 Total construction/development 110,366 87  2,166 112,619 One- to four-family 480,521 678 1,592 4,839 487,630 Home equity and other consumer: Home equity 219,245   493 219,738 Student 9,692    9,692 Other 12,573   108 12,681 Total home equity and other consumer 241,510   601 242,111 Total $ 1,518,861 $ 47,074 $ 43,462 $ 45,425 $ 1,654,822 Loans rated “pass” or “watch” are generally current on contractual loan and principal payments and comply with other contractual loan terms. Pass loans generally have no noticeable credit deficiencies or potential weaknesses. Loans rated watch, however, will typically exhibit early signs of credit deficiencies or potential weaknesses that deserve management’s close attention. Loans rated “special mention” do not currently expose the Company to a sufficient degree of risk to warrant a lower rating, but possess clear trends in credit deficiencies or potential weaknesses that deserve management’s close attention. The allowance for loan losses on loans rated pass, watch, or special mention is typically evaluated collectively for impairment using a homogenous pool approach. This approach utilizes quantitative factors developed by management from its assessment of historical loss experience, qualitative factors, and other considerations. Loans rated “substandard” involve a distinct possibility that the Company could sustain some loss if deficiencies associated with the loan are not corrected. Loans rated “doubtful” indicate that full collection is highly questionable or improbable. The Company did not have any loans that were rated doubtful at June 30, 2015, or December 31, 2014. Loans rated substandard or doubtful that are also considered in management’s judgment to be impaired are generally analyzed individually to determine an appropriate allowance for loan loss. A loan rated “loss” is considered uncollectible, even if a partial recovery could be expected in the future. The Company generally charges off loans that are rated as a loss. As such, the Company did not have any loans that were rated loss at June 30, 2015, or December 31, 2014. June 30, 2015 Past Due Status Total 30-59 60-89 &gt; 90 Total Total Total Non- Commercial and industrial: Term loans   $ 61 $ 61 $ 65,776 $ 65,837 $ 97 Lines of credit $ 840   840 144,013 144,853 33 Total commercial and industrial 840  61 901 209,789 210,690 130 Commercial real estate: Office 356  1,922 2,278 80,139 82,417 2,277 Retail/wholesale/mixed 926 $ 97 773 1,796 138,863 140,659 1,764 Industrial/warehouse     45,113 45,113 203 Other     5,029 5,029 20 Total commercial real estate 1,282 97 2,695 4,074 269,144 273,218 4,264 Multi-family real estate 2,915   2,915 346,373 349,288 1,381 Construction and development: Commercial real estate   597 597 15,100 15,697 597 Multi-family real estate     90,588 90,588  Land and land development 464   464 6,860 7,324 186 Total construction 464  597 1,061 112,548 113,609 783 One- to four-family 7,185 1,614 4,027 12,826 462,944 475,770 4,066 Home equity and other consumer: Home equity 658 367 488 1,513 205,257 206,770 488 Student 339 101 172 612 8,310 8,922  Other 69 18 61 148 11,418 11,566 61 Total home equity and other consumer 1,066 486 721 2,273 224,985 227,258 549 Total $ 13,752 $ 2,197 $ 8,101 $ 24,050 $ 1,625,783 $ 1,649,833 $ 11,173 December 31, 2014 Past Due Status Total 30-59 Days 60-89 Days &gt; 90 Days Total Past Due Total Current Total Loans Non-Accrual Commercial and industrial: Term loans  $ 63 $ 83 $ 146 $ 63,845 $ 63,991 $ 167 Lines of credit $ 36   36 162,510 162,546 34 Total commercial and industrial 36 63 83 182 226,355 226,537 201 Commercial real estate: Office  1,922 239 2,161 82,479 84,640 2,531 Retail/wholesale/mixed 654 715 244 1,613 135,764 137,377 1,537 Industrial/warehouse     36,378 36,378 212 Other     5,117 5,117 29 Total commercial real estate 654 2,637 483 3,774 259,738 263,512 4,309 Multi-family real estate 558   558 321,855 322,413 1,402 Construction and development: Commercial real estate   597 597 17,143 17,740 597 Multi-family real estate     89,811 89,811  Land and land development  16  16 5,052 5,068 206 Total construction  16 597 613 112,006 112,619 803 One- to four-family 7,853 2,687 3,988 14,528 473,102 487,630 4,148 Home equity and other consumer: Home equity 919 257 493 1,669 218,069 219,738 493 Student 167 145 540 852 8,840 9,692  Other 100 40 108 248 12,433 12,681 108 Total home equity and other consumer 1,186 442 1,141 2,769 239,342 242,111 601 Total $ 10,287 $ 5,845 $ 6,292 $ 22,424 $ 1,632,398 $ 1,654,822 $ 11,464 As of June 30, 2015, and December 31, 2014, $172 and $540 in student loans, respectively, were 90-days past due, but remained on accrual status because such loans were originated under programs guaranteed by the federal government. No other loans 90-days past due were in accrual status as of either date. The Company classifies a loan modification as a troubled debt restructuring (“TDR”) when it has granted a borrower experiencing financial difficulties a concession that it would otherwise not consider. Loan modifications that result in insignificant delays in the receipt of payments (generally six months or less) are not considered TDRs under the Company’s TDR policy. TDRs are relatively insignificant and/or infrequent in the Company and generally consist of loans placed in interest-only status for a short period of time or payment forbearance for greater than six months. As of June 30, 2015, and December 31, 2014, TDRs were $ 5,178 4,872 3,020 3,315</t>
  </si>
  <si>
    <t>Mortgage Servicing Rights</t>
  </si>
  <si>
    <t>Finite-Lived Intangible Assets, Net [Abstract]</t>
  </si>
  <si>
    <t>Mortgage Servicing Rights [Text Block]</t>
  </si>
  <si>
    <t xml:space="preserve"> 4. Mortgage Servicing Rights Six Months Ended June 30 2015 2014 MSRs at beginning of the period, net $ 7,867 $ 8,737 Additions 623 354 Amortization (1,000) (878) MSRs at end of the period, net $ 7,490 $ 8,213 Amount Estimate for six months ending December 31: 2015 $ 571 Estimate for years ending December 31: 2016 1,013 2017 894 2018 773 2019 666 2020 666 Thereafter 2,907 Total $ 7,490 The projections of amortization expense shown above for MSRs are based on existing asset balances and the existing interest rate environment as of June 30, 2015. Future amortization expense may be significantly different depending upon changes in the mortgage servicing portfolio, mortgage interest rates, and market conditions.</t>
  </si>
  <si>
    <t>Other Assets</t>
  </si>
  <si>
    <t>Deferred Costs, Capitalized, Prepaid, and Other Assets Disclosure [Abstract]</t>
  </si>
  <si>
    <t>Other Assets Disclosure [Text Block]</t>
  </si>
  <si>
    <t xml:space="preserve"> 5. Other Assets June 30 December 31 2015 2014 Accrued interest: Loans receivable $ 4,740 $ 4,748 Mortgage-related securities 1,173 1,027 Total accrued interest 5,913 5,775 Foreclosed properties and repossessed assets: Commercial real estate 2,360 2,566 Land and land development 1,349 1,693 One-to four-family 70 409 Total foreclosed properties and repossessed assets 3,779 4,668 Bank-owned life insurance 60,718 59,830 Premises and equipment, net 51,119 52,594 Deferred tax asset, net 21,730 25,595 Federal Home Loan Bank stock, at cost 16,201 14,209 Other assets 21,585 22,183 Total other assets $ 181,045 $ 184,854 Residential one-to four-family mortgage loans that were in the process of foreclosure were $ 2,795 3,243</t>
  </si>
  <si>
    <t>Deposits Liabilities</t>
  </si>
  <si>
    <t>Deposits, Interest-bearing and Noninterest-bearing, Alternative [Abstract]</t>
  </si>
  <si>
    <t>Deposit Liabilities Disclosures [Text Block]</t>
  </si>
  <si>
    <t xml:space="preserve"> 6. Deposit Liabilities June 30 December 31 2015 2014 Checking accounts: Non-interest-bearing $ 206,347 $ 187,852 Interest-bearing 246,059 253,595 Total checking accounts 452,406 441,447 Money market accounts 531,223 532,705 Savings accounts 220,433 220,557 Certificates of deposit: Due within one year 286,872 383,814 After one but within two years 145,932 66,586 After two but within three years 73,753 48,328 After three but within four years 15,619 10,401 After four but within five years 5,864 14,918 Total certificates of deposits 528,040 524,047 Total deposit liabilities $ 1,732,102 $ 1,718,756 </t>
  </si>
  <si>
    <t>Advances from Federal Home Loan Banks [Abstract]</t>
  </si>
  <si>
    <t>Debt Disclosure [Text Block]</t>
  </si>
  <si>
    <t xml:space="preserve"> 7. Borrowings June 30, 2015 December 31, 2014 Weighted- Weighted- Average Average Balance Rate Balance Rate FHLB overnight advances $ 120,000 0.13 % $ 42,800 0.13 % FHLB term advances maturing in: 2015   18,450 0.79 2016 48,450 0.82 48,450 0.82 2017 51,199 1.25 32,765 1.50 2018 37,201 2.15 37,293 2.16 2019 19,217 2.99 19,307 3.00 2020 and thereafter 56,962 3.64 57,404 3.65 Total borrowings $ 333,029 1.39 % $ 256,469 1.78 % All of the Company’s term advances from the FHLB of Chicago are subject to prepayment penalties if voluntarily repaid by the Company prior to stated maturity. The Company is required to maintain certain unencumbered mortgage loans and certain mortgage-related securities as collateral against its outstanding advances from the FHLB of Chicago. Total advances from the FHLB of Chicago are limited to the lesser of: (i) 35% of the Bank’s total assets twenty times the capital stock of the FHLB of Chicago that is owned by the Bank the total of 60% of the book value of certain multi-family mortgage loans 75% of the book value of one- to four-family mortgage loans 95% of certain mortgage-related securities</t>
  </si>
  <si>
    <t>Regulatory Capital Requirements</t>
  </si>
  <si>
    <t>Regulatory Capital Requirements [Abstract]</t>
  </si>
  <si>
    <t>Regulatory Capital Requirements under Banking Regulations [Text Block]</t>
  </si>
  <si>
    <t xml:space="preserve"> 8. Regulatory Capital Requirements The Company and Bank are subject to various regulatory capital requirements administered by federal banking agencies and as defined in applicable regulations. Failure to meet minimum capital requirements can initiate certain mandatory actions and possible additional discretionary actions by regulators that, if undertaken, could have a direct material effect on the Company's financial statements. Under capital adequacy guidelines and the regulatory framework for prompt corrective action, the Company and Bank must meet specific capital guidelines that involve quantitative measures of assets, liabilities, and certain off-balance sheet items as calculated under regulatory accounting practices. The Company and Bank’s capital amounts and classification are also subject to qualitative judgments by the regulators about components, risk weightings, and other factors. Quantitative measures established by federal regulation to ensure capital adequacy require the Company and Bank to maintain minimum capital amounts and ratios as shown in the following table and as defined in the applicable regulations. Management believes, as of June 30, 2015, that the Company and the Bank met or exceeded all regulatory capital adequacy requirements to which it is subject. The following table presents the Company and the Bank’s actual and required regulatory capital amounts and ratios as of the dates indicated. However, it should be noted that the Company was not subject to regulatory capital regulations prior to January 1, 2015, nor was the Bank subject to a common equity tangible Tier 1 (“CET1”) capital requirement prior to that same date. Furthermore, effective January 1, 2015, new regulatory capital adequacy requirements became effective which changed the inputs and methodology for computing the total capital, Tier 1 capital, and Tier 1 leverage capital ratios after that date. Actual Required to be Required to be Well Amount Ratio Amount Ratio Amount Ratio As of June 30, 2015: At the Company: Total capital $ 300,979 17.05 % $ 141,198 8.00 % $ 176,497 10.00 % Tier 1 capital 280,938 15.92 105,898 6.00 141,198 8.00 CET1 capital 280,938 15.92 79,424 4.50 114,723 6.50 Tier 1 leverage capital 280,938 11.80 95,255 4.00 119,068 5.00 At the Bank: Total capital 274,141 15.54 141,108 8.00 176,385 10.00 Tier 1 capital 254,100 14.41 105,831 6.00 141,108 8.00 CET1 capital 254,100 14.41 79,373 4.50 114,651 6.50 Tier 1 leverage capital 254,100 10.67 95,258 4.00 119,073 5.00 As of December 31, 2014 At the Bank: Total capital $ 285,406 18.19 % $ 125,489 8.00 % $ 156,861 10.00 % Tier 1 capital 265,765 16.94 62,744 4.00 94,117 6.00 Tier 1 leverage capital 265,765 11.44 92,957 4.00 116,197 5.00 </t>
  </si>
  <si>
    <t>Earnings Per Share</t>
  </si>
  <si>
    <t>Earnings Per Share [Abstract]</t>
  </si>
  <si>
    <t>Earnings Per Share [Text Block]</t>
  </si>
  <si>
    <t xml:space="preserve"> 9. Earnings Per Share Three Months Ended Six Months Ended 2015 2014 2015 2014 Basic earnings per share: Net income $ 3,589 $ 3,578 $ 7,142 $ 6,422 Weighted average shares outstanding 45,960,012 46,249,884 46,099,294 46,249,884 Vested restricted stock for period 65,934 42,132 57,458 36,876 Basic shares outstanding 46,025,946 46,292,016 46,156,752 46,286,760 Basic earnings per share $ 0.08 $ 0.08 $ 0.15 $ 0.14 Diluted earnings per share: Net income $ 3,589 $ 3,578 $ 7,142 $ 6,422 Weighted average shares outstanding used in basic earnings per share 46,025,946 46,292,016 46,156,752 46,286,760 Net dilutive effect of: Stock option shares 364,640 208,839 351,327 242,234 Unvested restricted stock 36,288 25,988 33,265 29,605 Diluted shares outstanding 46,426,874 46,526,843 46,541,344 46,558,599 Diluted earnings per share $ 0.08 $ 0.08 $ 0.15 $ 0.14 The Company had stock options for 361,000 shares outstanding as of June 30, 2015, and for 488,000 shares as of June 30, 2014, that were not included in the computation of diluted earnings per share because they were anti-dilutive. These options had weighted average exercise prices of $8.07 and $7.53 per share as of those dates, respectively.</t>
  </si>
  <si>
    <t>Employee Benefit Plans</t>
  </si>
  <si>
    <t>Compensation and Retirement Disclosure [Abstract]</t>
  </si>
  <si>
    <t>Pension and Other Postretirement Benefits Disclosure [Text Block]</t>
  </si>
  <si>
    <t xml:space="preserve"> 10. Employee Benefit Plans The Company has a discretionary, defined contribution savings plan (the “Savings Plan”). The Savings Plan is qualified under Sections 401 and 401(k) of the Internal Revenue Code and provides employees meeting certain minimum age and service requirements the ability to make contributions to the Savings Plan on a pretax basis. The Company then matches a percentage of the employee’s contributions. Matching contributions expensed by the Company were $ 214 275 408 551 The Company also has a defined benefit pension plan covering employees meeting certain minimum age and service requirements and a non-qualified supplemental pension plan for certain qualifying employees. The supplemental pension plan is funded through a "rabbi trust" arrangement. The benefits are generally based on years of service and the employee’s average annual compensation for five consecutive calendar years in the last ten calendar years that produces the highest average. The Company’s funding policy for the qualified plan is to contribute annually the amount necessary to satisfy the requirements of the Employee Retirement Income Security Act of 1974. In a prior period the Company closed the qualified defined benefit pension plan and supplemental plan to employees that were not eligible to participate in the plan as of the closing date, as well as any employees hired after that date. In addition, the Company reduced certain benefits paid under the plans and froze the benefits of participants in the plans that had less than 20 years of service. Three Months Ended Six Months Ended 2015 2014 2015 2014 Service cost $ 242 $ 224 $ 484 $ 448 Interest cost 660 667 1,320 1,334 Expected loss on plan assets (735) (722) (1,470) (1,444) Amortization of net loss from earlier periods 656 165 1,312 330 Net periodic benefit cost $ 823 $ 334 $ 1,646 $ 668 The following table summarizes the supplemental plan’s net periodic benefit cost for the periods indicated: Three Months Ended Six Months Ended 2015 2014 2015 2014 Interest cost $ 99 $ 113 $ 198 $ 226 Amortization of net loss from earlier periods 23 2 46 4 Net periodic benefit cost $ 122 $ 115 $ 244 $ 230 In June 2015 the Board of Directors of the Company approved a $ 10,000</t>
  </si>
  <si>
    <t>Stock-Based Benefit Plans</t>
  </si>
  <si>
    <t>Disclosure of Compensation Related Costs, Share-based Payments [Abstract]</t>
  </si>
  <si>
    <t>Disclosure of Compensation Related Costs, Share-based Payments [Text Block]</t>
  </si>
  <si>
    <t xml:space="preserve"> 11. Stock-Based Benefit Plans In 2004 the Company’s shareholders approved the 2004 Stock Incentive Plan (the “2004 Plan”). Options granted under the 2004 Plan vested over five years and had expiration terms of ten years. The 2004 Plan also provided for restricted stock awards that also vested over five years. No awards may be made under the 2004 Plan after February 1, 2014. In 2014 the Company’s shareholders approved the 2014 Incentive Compensation Plan (the “2014 Plan”), which provides for the award of stock options, stock appreciation rights, restricted stock, restricted stock units, performance shares, and cash awards. Stock-related awards under the 2014 Plan vest over a period of three or more years and, if applicable, have a maximum term of ten years. The number of shares of common stock of the Company that may be issued under the 2014 Plan is limited to 3,000,000 2,709,700 Restricted stock grants are amortized to compensation expense as the Company’s employees and directors become vested in the granted shares. The amount amortized to expense was $ 201 93 405 183 2,503 2,029 1.39 During the three months ended June 30, 2015 and 2014, the Company recorded stock option compensation expense of $ 102 134 207 232 852 1.39 Six Months Ended June 30 2015 2014 Stock Weighted Stock Weighted Outstanding at beginning of period 1,631,000 $ 5.2980 2,955,000 $ 8.0742 Granted 37,000 6.7000 256,000 7.0329 Exercised (71,900) 4.5487   Forfeited (16,600) 5.5808 (1,546,000) 10.6730 Outstanding at end of period 1,579,500 $ 5.3619 1,665,000 $ 5.5011 Remaining Non-Vested Options Vested Options Contractual Stock Intrinsic Stock Intrinsic Exercise price: $11.160 2.8   32,000  $12.025 3.1   50,000  $7.226 4.8   50,000 $ 23 $4.740 5.5 14,000 $ 41 56,000 164 $5.050 5.6 65,000 170 267,000 700 $4.300 5.7 5,000 17 20,000 67 $3.720 6.1 7,000 28 10,500 41 $3.390 6.6 146,000 625 219,500 939 $3.800 6.8 4,000 15 6,000 23 $4.820 7.6 162,000 462 119,000 339 $5.360 7.9 12,000 28 8,000 18 $5.700 7.9 12,000 24 8,000 16 $6.340 8.1 8,000 11 2,000 3 $7.170 8.6 165,200 83 48,800 24 $6.010 8.8 6,000 10 1,500 2 $5.850 8.9 13,333 24 6,667 12 $6.100 9.1 20,000 31   $6.700 9.6 35,000 34   Total 674,533 $ 1,603 904,967 $ 2,371 Weighted-average remaining contractual life 7.5 years 6.0 years Weighted-average exercise price $ 5.2949 $ 5.4121 There were 71,900 190 date fair value of non-vested options at June 30, 2015, was $ 1.52 37,000 271,367 16,600 The Company uses the Black-Scholes option-pricing model to estimate the fair value of granted options. This model was developed for use in estimating the fair value of traded options that have no vesting restrictions and are fully transferable. However, the Company's stock options have characteristics significantly different from traded options and changes in the subjective input assumptions can materially affect the fair value estimate. Option valuation models such as Black-Scholes require the input of highly subjective assumptions including the expected stock price volatility, which is computed using ten years of actual price activity in the Company’s stock. The Company uses historical data of employee behavior as a basis to estimate the expected life of the options, as well as forfeitures due to employee terminations. The Company also uses its actual dividend yield at the time of the grant, as well as actual U.S. Treasury yields in effect at the time of the grant to estimate the risk-free rate. The following weighted-average assumptions were used to value 37,000 1.75 2.40 34 7.5 2.09 256,000 2.40 1.66 32 7.5 1.33</t>
  </si>
  <si>
    <t>Financial Instruments with Off-Balance Sheet Risk</t>
  </si>
  <si>
    <t>Fair Value Disclosures [Abstract]</t>
  </si>
  <si>
    <t>Financial Instruments With Off Balance Sheet Risk [Text Block]</t>
  </si>
  <si>
    <t xml:space="preserve"> 12. Financial Instruments with Off-Balance Sheet Risk June 30 December 31 2015 2014 Unused commercial lines of credit $ 136,911 $ 104,406 Commercial loans 4,249 4,609 Standby letters of credit 4,600 3,774 Real estate loan commitments: Fixed rate 26,346 33,040 Adjustable rate 303,570 216,714 Unused consumer lines of credit 166,229 165,600 The Company sells substantially all of its long-term, fixed-rate, one- to four-family loan originations in the secondary market. The Company uses derivative instruments to manage interest rate risk associated with these activities. Specifically, the Company enters into interest rate lock commitments (“IRLCs”) with borrowers, which are considered to be derivative instruments. The Company manages its exposure to interest rate risk in IRLCs (as well as interest rate risk in its loans held-for-sale) by entering into forward commitments to sell loans to the Federal National Mortgage Association (“Fannie Mae”) or the FHLB of Chicago. Commitments to sell loans expose the Company to interest rate risk if market rates of interest decrease during the commitment period. Such forward commitments are considered to be derivative instruments. These derivatives are not designated as accounting hedges as specified in GAAP. As such, changes in the fair value of the derivative instruments are recognized currently through earnings. As of June 30, 2015, and December 31, 2014, net unrealized gains of $ 290 84 53 117 The Company enters into interest rate swap arrangements to manage the interest rate risk exposure associated with specific commercial loan relationships at the time such loans are originated. These interest rate swaps, as well as the embedded derivatives associated with certain of its commercial loan relationships, are derivative financial instruments under GAAP. None of these derivative financial instruments are designated by the Company as accounting hedges as specified in GAAP. As such, the fair market value of the interest rate swaps and embedded derivatives will be carried on the Company’s balance sheet as derivative assets or liabilities, as the case may be, and periodic changes in fair market value of such financial instruments will be recorded through periodic earnings in other non-interest income. During the three months ended June 30, 2015 and 2014, net unrealized gains of $ 205 532 205 532 55 606 55 606 June 30, 2015 December 31, 2014 Notional Fair Value Notional Fair Value Interest rate lock commitments $ 16,320 $ 281 $ 7,219 $ 142 Forward commitments to sell loans 17,328 9 7,415 (58) Embedded derivatives on commercial loans 23,829 704 23,985 649 Receive-fixed interest rate swaps 41,653 955 20,144 910 Pay-fixed interest rate swaps 65,482 (1,659) 44,129 (1,559) Net unrealized gains $ 290 $ 84 The unrealized gains shown in the above table were included as a component of other assets as of the dates indicated. The unrealized losses were included in other liabilities as of the dates indicated.</t>
  </si>
  <si>
    <t>Fair Value Measurements</t>
  </si>
  <si>
    <t>Fair Value Of Financial Instruments [Text Block]</t>
  </si>
  <si>
    <t xml:space="preserve"> 13. Fair Value Measurements Fair value is the price that would be received to sell an asset or paid to transfer a liability in an orderly transaction between market participants at the measurement date (exit price).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The Company primarily applies the market approach for recurring value measurements and endeavors to utilize the best available information. Accordingly, the Company utilizes valuation techniques that maximize the use of observable inputs and minimize the use of unobservable inputs. The Company is able to classify fair value measurements based on the observability of those inputs. Accounting guidance establishes a fair value hierarchy that prioritizes the inputs used to measure fair value. The hierarchy gives the highest priority to unadjusted quoted prices in active markets for identical assets or liabilities (Level 1), the next highest priority is given to prices based on models, methodologies, and/or management judgments that rely on direct or indirect observable inputs (Level 2), and the lowest priority to prices derived from models, methodologies, and/or management judgments that rely on significant unobservable inputs (Level 3). There were no transfers of assets or liabilities between categories of the fair value hierarchy during the three and six months ended June 30, 2015. The methods and assumptions used by the Company in estimating the fair value of its financial instruments, whether or not such fair values are recognized in the condensed consolidated financial statements, are summarized below: Cash and Cash Equivalents Mortgage-Related Securities Available-for-Sale and Held-to-Maturity Loans Receivable Mortgage Servicing Rights Weighted- Range Loan size $ 118 $2-$417 Contractual interest rate 3.75 % 2.00%-7.15% Constant prepayment rate (“CPR”) 9.08 % 5.74%-19.45% Remaining maturity in months 225 6-480 Servicing fee 0.25 %  Annual servicing cost per loan (not in thousands) $ 60  Annual ancillary income per loan (not in thousands) $ 30  Discount rate 9.80 % 9.75%-11.50% MSR pools with an amortized cost basis greater than fair value are carried at fair value in the Company’s financial statements. There were no pools determined to be impaired at June 30, 2015 or December 31, 2014. Accordingly, the Company had no valuation allowance as of those dates. The Company recorded a gain of zero and $ 1 Federal Home Loan Bank Stock Accrued Interest Receivable and Payable Deposit Liabilities and Advance Payments by Borrowers for Taxes and Insurance Borrowings Off-Balance Sheet Financial Instruments The carrying values and fair values of the Company’s financial instruments are presented in the following table as of the indicated dates. June 30 December 31 Carrying Fair Carrying Fair Cash and cash equivalents $ 52,837 $ 52,837 $ 46,177 $ 46,177 Mortgage related securities available-for-sale 414,513 414,513 321,883 321,883 Mortgage related securities held-to-maturity 131,140 132,950 132,525 134,117 Loans held-for-sale 4,361 4,361 3,837 3,837 Loans receivable, net 1,628,491 1,642,287 1,631,303 1,653,170 Mortgage servicing rights, net 7,490 9,718 7,867 9,550 Federal Home Loan Bank stock 16,201 16,201 14,209 14,209 Accrued interest receivable 5,913 5,913 5,775 5,775 Deposit liabilities 1,732,102 1,734,138 1,718,756 1,620,375 Borrowings 333,029 341,113 256,469 264,659 Advance payments by borrowers 21,030 21,030 4,742 4,742 Accrued interest payable 723 723 492 492 Unrealized gain (loss) on off-balance-sheet items: Interest rate lock commitments on loans 281 281 142 142 Forward commitments to sell loans 9 9 (58) (58) Embedded derivatives on commercial loans 704 704 649 649 Receive-fixed interest rate swaps 955 955 910 910 Pay-fixed interest rate swaps (1,659) (1,659) (1,559) (1,559) At June 30, 2015 Level 1 Level 2 Level 3 Total Loans held-for-sale  $ 4,361  $ 4,361 Mortgage-related securities available-for-sale  414,513  414,513 At December 31, 2014 Level 1 Level 2 Level 3 Total Loans held-for-sale  $ 3,837  $ 3,837 Mortgage-related securities available-for-sale  321,883  321,883 Impaired Loans 10 6 12 883 34,856 904 45,425 21 316 96 Foreclosed Properties 3,729 4,311 425 856 1,027</t>
  </si>
  <si>
    <t>Mortgage-Related Securities Available-for-Sale and Held-to-Maturity (Tables)</t>
  </si>
  <si>
    <t>Available-for-sale Securities [Table Text Block]</t>
  </si>
  <si>
    <t xml:space="preserve"> The amortized cost and fair value of mortgage-related securities available-for-sale and held-to-maturity are as follows: June 30, 2015 Gross Gross Estimated Amortized Unrealized Unrealized Fair Cost Gains Losses Value Securities available-for-sale: Federal Home Loan Mortgage Corporation $ 216,974 $ 3,063 $ (344) $ 219,693 Federal National Mortgage Association 167,594 1,565 (266) 168,893 Government National Mortgage Association 23 4  27 Private-label CMOs 25,607 561 (268) 25,900 Total available-for-sale $ 410,198 $ 5,193 $ (878) $ 414,513 Securities held-to-maturity: Federal National Mortgage Association $ 131,140 $ 1,811  $ 132,950 Total held-to-maturity $ 131,140 $ 1,811  $ 132,950 December 31, 2014 Gross Gross Estimated Amortized Unrealized Unrealized Fair Cost Gains Losses Value Securities available-for-sale: Federal Home Loan Mortgage Corporation $ 165,632 $ 3,590 $ (54) $ 169,168 Federal National Mortgage Association 121,501 1,862 (154) 123,209 Government National Mortgage Association 25 4  29 Private-label CMOs 28,998 707 (228) 29,477 Total available-for-sale $ 316,156 $ 6,163 $ (436) $ 321,883 Securities held-to-maturity: Federal National Mortgage Association $ 132,525 $ 1,592  $ 134,117 Total held-to-maturity $ 132,525 $ 1,592  $ 134,117 </t>
  </si>
  <si>
    <t>Schedule of Unrealized Loss on Investments [Table Text Block]</t>
  </si>
  <si>
    <t xml:space="preserve"> The following tables summarize mortgage-related available-for-sale securities by amount of time the securities have had a gross unrealized loss as of the dates indicated: June 30, 2015 Less Than 12 Months Greater Than 12 Months in an Unrealized Loss Position in an Unrealized Loss Position Gross Total Unrealized Number of Estimated Unrealized Number of Estimated Unrealized Estimated Securities available-for-sale: Federal Home Loan Mortgage $ 341 7 $ 55,917 $ 3 1 $ 243 $ 344 $ 56,160 Federal National Mortgage Association 142 6 39,028 124 4 12,076 266 51,104 Private-label CMOs 56 5 7,040 212 6 6,372 268 13,412 Total available-for-sale $ 539 18 $ 101,985 $ 339 11 $ 18,691 $ 878 $ 120,676 December 31, 2014 Less Than 12 Months Greater Than 12 Months in an Unrealized Loss Position in an Unrealized Loss Position Gross Total Unrealized Number of Estimated Unrealized Number of Estimated Unrealized Estimated Securities available-for-sale: Federal Home Loan Mortgage $ 9 2 $ 5,831 $ 45 1 $ 5,180 $ 54 $ 11,011 Federal National Mortgage Association    154 3 13,556 154 13,556 Private-label CMOs 12 1 1,363 216 9 11,821 228 13,184 Total available-for-sale $ 21 3 $ 7,194 $ 415 13 $ 30,557 $ 436 $ 37,751 </t>
  </si>
  <si>
    <t>Other than Temporary Impairment, Credit Losses Recognized in Earnings [Table Text Block]</t>
  </si>
  <si>
    <t xml:space="preserve"> The following table contains a summary of other-than-temporary impairment (“OTTI”) related to credit losses that have been recognized in earnings as of the dates indicated for private label CMOs, as well as the end of period values for securities that have experienced such losses: Three Months Ended June 30 Six Months Ended June 30 2015 2014 2015 2014 Beginning balance of unrealized OTTI related to credit losses $ 692 $ 789 $ 789 $ 789 Reductions for actual losses realized (6)  (74)  Reductions for increase in cash flows expected to be received (29)  (58)  Ending balance of unrealized OTTI related to credit losses $ 657 $ 789 $ 657 $ 789 Adjusted cost at end of period $ 4,911 $ 6,343 $ 4,911 $ 6,343 Estimated fair value at end of period $ 5,390 $ 6,972 $ 5,390 $ 6,972 </t>
  </si>
  <si>
    <t>Loans Receivable (Tables)</t>
  </si>
  <si>
    <t>Schedule Of Classification Of Loans Receivable [Table Text Block]</t>
  </si>
  <si>
    <t xml:space="preserve"> The following table summarizes the components of loans receivable as of the dates indicated: June 30 December 31 2015 2014 Commercial loans: Commercial and industrial $ 210,690 $ 226,537 Commercial real estate 273,218 263,512 Multi-family real estate 349,288 322,413 Construction and development loans: Commercial real estate 39,780 42,405 Multi-family real estate 276,371 211,239 Land and land development 7,706 5,069 Total construction and development 323,857 258,713 Total commercial loans 1,157,053 1,071,175 Retail loans: One- to four-family first mortgages: Permanent 467,034 480,102 Construction 31,774 23,905 Total one- to four-family first mortgages 498,808 504,007 Home equity loans: Fixed term home equity 130,630 139,046 Home equity lines of credit 76,140 80,692 Total home equity loans 206,770 219,738 Other consumer loans: Student 8,922 9,692 Other 11,566 12,681 Total other consumer loans 20,488 22,373 Total retail loans 726,066 746,118 Gross loans receivable 1,883,119 1,817,293 Undisbursed loan proceeds (233,286) (162,471) Allowance for loan losses (20,040) (22,289) Deferred fees and costs, net (1,302) (1,230) Total loans receivable, net $ 1,628,491 $ 1,631,303 </t>
  </si>
  <si>
    <t>Allowance for Credit Losses on Financing Receivables [Table Text Block]</t>
  </si>
  <si>
    <t xml:space="preserve"> The following tables summarize the activity in the allowance for loan losses by loan portfolio segment for the periods indicated. The tables also summarize the allowance for loan loss and loans receivable by the nature of the impairment evaluation, either individually or collectively, at the dates indicated (the loans receivable amounts in the table are net of undisbursed loan proceeds). At or for the Six Months Ended June 30, 2015 Commercial Commercial Multi- Construction One- to Home Equity Total Allowance for loan losses: Beginning balance $ 2,349 $ 6,880 $ 6,078 $ 2,801 $ 3,004 $ 1,177 $ 22,289 Provision 33 (370) (1,678) 60 (253) 492 (1,716) Charge-offs (74) (69)   (218) (348) (709) Recoveries 6 83   41 46 176 Ending balance $ 2,314 $ 6,524 $ 4,400 $ 2,861 $ 2,574 $ 1,367 $ 20,040 Loss allowance individually evaluated for impairment  $ 262 $ 621    $ 883 Loss allowance collectively evaluated for impairment $ 2,314 $ 6,262 $ 3,779 $ 2,861 $ 2,574 $ 1,367 $ 19,157 Loan receivable balances at Loans individually evaluated for impairment $ 8,032 $ 9,815 $ 9,538 $ 2,136 $ 4,786 $ 549 $ 34,856 Loans collectively evaluated for impairment $ 202,658 $ 263,403 $ 339,750 $ 111,473 $ 470,984 $ 226,709 $ 1,614,977 Total loans receivable $ 210,690 $ 273,218 $ 349,288 $ 113,609 $ 475,770 $ 227,258 $ 1,649,833 At or for the Six Months Ended June 30, 2014 Commercial Commercial Multi-Family Construction One- to Home Equity Total Allowance for loan losses: Beginning balance $ 2,603 $ 6,377 $ 5,931 $ 4,160 $ 3,220 $ 1,274 $ 23,565 Provision 425 1,137 (222) (1,510) 276 228 334 Charge-offs  (557) (241)  (429) (311) (1,538) Recoveries 1 129  142 135 26 433 Ending balance $ 3,029 $ 7,086 $ 5,468 $ 2,792 $ 3,202 $ 1,217 $ 22,794 Loss allowance individually evaluated for impairment $ 15 $ 9 $ 663    $ 687 Loss allowance collectively evaluated for impairment $ 3,014 $ 7,077 $ 4,805 $ 2,792 $ 3,202 $ 1,217 $ 22,107 Loan receivable balances at the end of the period: Loans individually evaluated for impairment $ 14,437 $ 20,230 $ 9,001 $ 2,293 $ 5,046 $ 509 $ 51,516 Loans collectively evaluated for impairment 191,733 228,957 277,153 112,875 471,589 246,408 1,528,715 Total loans receivable $ 206,170 $ 249,187 $ 286,154 $ 115,168 $ 476,635 $ 246,917 $ 1,580,231 </t>
  </si>
  <si>
    <t>Impaired Financing Receivables [Table Text Block]</t>
  </si>
  <si>
    <t xml:space="preserve"> The following tables present information regarding impaired loans that have a related allowance for loan loss and those that do not as of the dates indicated (the loans receivable amounts in the table are net of undisbursed loan proceeds). June 30, 2015 Loans Unpaid Related Average Loan Interest Impaired loans with an allowance recorded: Commercial and industrial: Term loans      Lines of credit      Total commercial and industrial      Commercial real estate: Office $ 1,922 $ 1,938 $ 262 $ 1,922  Retail/wholesale/mixed      Industrial/warehouse      Other      Total commercial real estate  Multi-family real estate 1,381 1,381 621 1,391 $ 20 Construction and development: Commercial real estate      Multi-family real estate      Land and land development      Total construction and development      One- to four-family      Home equity and other consumer: Home equity      Student      Other      Total home equity and other consumer      Total with an allowance recorded $ 3,303 $ 3,319 $ 883 $ 3,313 $ 20 Impaired loans with no allowance recorded: Commercial and industrial: Term loans $ 97 $ 113  $ 133 $ 1 Lines of credit 33 40  22 1 Total commercial and industrial 130 153  155 2 Commercial real estate: Office 355 498  521 7 Retail/wholesale/mixed 1,764 2,260  1,678 58 Industrial/warehouse 203 265  208 9 Other 20 157  25 7 Total commercial real estate 2,342 3,180  2,432 81 Multi-family real estate      Construction and development: Commercial real estate 597 597  597  Multi-family real estate      Land and land development 186 230  192 10 Total construction and development 783 827  789 10 One- to four-family 4,066 4,738  4,026 28 Home equity and other consumer: Home equity 488 611  454 4 Student      Other 61 93  90  Total home equity and other consumer 549 704  544 4 Total with no allowance recorded $ 7,870 $ 9,602  $ 7,946 $ 125 December 31, 2014 Loans Unpaid Related Average Loan Interest Impaired loans with an allowance recorded: Commercial and industrial: Term loans    $ 6  Lines of credit      Total commercial and industrial    6  Commercial real estate: Office $ 1,922 $ 1,938 $ 262 384 $ 125 Retail/wholesale/mixed    375  Industrial/warehouse    473  Other      Total commercial real estate 1,922 1,938 262 1,232 125 Multi-family real estate 1,402 1,402 642 1,423 42 Construction and development: Commercial real estate      Multi-family real estate      Land and land development      Total construction and development     One- to four-family      Home equity and other consumer: Home equity      Student      Other      Total home equity and other consumer      Total with an allowance recorded $ 3,324 $ 3,340 $ 904 $ 2,661 $ 167 Impaired loans with no allowance recorded: Commercial and industrial: Term loans $ 201 $ 345  $ 207 $ 14 Lines of credit    14  Total commercial and industrial 201 345  221 14 Commercial real estate: Office 609 774  690 45 Retail/wholesale/mixed 1,537 1,943  1,425 100 Industrial/warehouse 212 265  172 16 Other 29 159  53 14 Total commercial real estate 2,387 3,141  2,340 175 Multi-family real estate    136  Construction and development: Commercial real estate 597 597  597  Multi-family real estate      Land and land development 206 240  86 15 Total construction and development 803 837  683 15 One- to four-family 4,148 4,750  4,005 99 Home equity and other consumer: Home equity 493 694  530 13 Student      Other 108 110  81  Total home equity and other consumer 601 804  611 13 Total with no allowance recorded $ 8,140 $ 9,877  $ 7,996 $ 316 </t>
  </si>
  <si>
    <t>Financing Receivable Credit Quality Indicators [Table Text Block]</t>
  </si>
  <si>
    <t xml:space="preserve"> The following tables present information relating to the Company’s internal risk ratings of its loans receivable as of the dates indicated (all amounts in the tables are net of undisbursed loan proceeds): June 30, 2015 Pass Watch Special Substandard Total Commercial and industrial: Term loans $ 59,966 $ 2,947 $ 2,330 $ 594 $ 65,837 Lines of credit 118,010 15,233 4,172 7,438 144,853 Total commercial and industrial 177,976 18,180 6,502 8,032 210,690 Commercial real estate: Office 58,267 6,665 15,208 2,277 82,417 Retail/wholesale/mixed use 109,725 3,382 20,624 6,928 140,659 Industrial/warehouse 41,463 1,773 1,287 590 45,113 Other 5,009   20 5,029 Total commercial real estate 214,464 11,820 37,119 9,815 273,218 Multi-family real estate 332,288 7,462  9,538 349,288 Construction and development: Commercial real estate 15,100   597 15,697 Multi-family real estate 90,588    90,588 Land and land development 5,713 72  1,539 7,324 Total construction/development 111,401 72  2,136 113,609 One- to four-family 468,998 735 1,251 4,786 475,770 Home equity and other consumer: Home equity 206,282   488 206,770 Student 8,922    8,922 Other 11,476  29 61 11,566 Total home equity and other consumer 226,680  29 549 227,258 Total $ 1,531,807 $ 38,269 $ 44,901 $ 34,856 $ 1,649,833 December 31, 2014 Pass Watch Special Substandard Total Commercial and industrial: Term loans $ 60,393 $ 1,943 $ 716 $ 939 $ 63,991 Lines of credit 132,921 14,385 3,836 11,404 162,546 Total commercial and industrial 193,314 16,328 4,552 12,343 226,537 Commercial real estate: Office 55,306 9,033 15,351 4,950 84,640 Retail/wholesale/mixed use 99,775 8,938 21,950 6,714 137,377 Industrial/warehouse 31,819 1,413 17 3,129 36,378 Other 5,088   29 5,117 Total commercial real estate 191,988 19,384 37,318 14,822 263,512 Multi-family real estate 301,162 10,597  10,654 322,413 Construction and development: Commercial real estate 17,143   597 17,740 Multi-family real estate 89,811    89,811 Land and land development 3,412 87  1,569 5,068 Total construction/development 110,366 87  2,166 112,619 One- to four-family 480,521 678 1,592 4,839 487,630 Home equity and other consumer: Home equity 219,245   493 219,738 Student 9,692    9,692 Other 12,573   108 12,681 Total home equity and other consumer 241,510   601 242,111 Total $ 1,518,861 $ 47,074 $ 43,462 $ 45,425 $ 1,654,822 </t>
  </si>
  <si>
    <t>Past Due Financing Receivables [Table Text Block]</t>
  </si>
  <si>
    <t xml:space="preserve"> The following tables contain information relating to the past due and non-accrual status of the Company’s loans receivable as of the dates indicated (all amounts in the table are net of undisbursed loan proceeds): June 30, 2015 Past Due Status Total 30-59 60-89 &gt; 90 Total Total Total Non- Commercial and industrial: Term loans   $ 61 $ 61 $ 65,776 $ 65,837 $ 97 Lines of credit $ 840   840 144,013 144,853 33 Total commercial and industrial 840  61 901 209,789 210,690 130 Commercial real estate: Office 356  1,922 2,278 80,139 82,417 2,277 Retail/wholesale/mixed 926 $ 97 773 1,796 138,863 140,659 1,764 Industrial/warehouse     45,113 45,113 203 Other     5,029 5,029 20 Total commercial real estate 1,282 97 2,695 4,074 269,144 273,218 4,264 Multi-family real estate 2,915   2,915 346,373 349,288 1,381 Construction and development: Commercial real estate   597 597 15,100 15,697 597 Multi-family real estate     90,588 90,588  Land and land development 464   464 6,860 7,324 186 Total construction 464  597 1,061 112,548 113,609 783 One- to four-family 7,185 1,614 4,027 12,826 462,944 475,770 4,066 Home equity and other consumer: Home equity 658 367 488 1,513 205,257 206,770 488 Student 339 101 172 612 8,310 8,922  Other 69 18 61 148 11,418 11,566 61 Total home equity and other consumer 1,066 486 721 2,273 224,985 227,258 549 Total $ 13,752 $ 2,197 $ 8,101 $ 24,050 $ 1,625,783 $ 1,649,833 $ 11,173 December 31, 2014 Past Due Status Total 30-59 Days 60-89 Days &gt; 90 Days Total Past Due Total Current Total Loans Non-Accrual Commercial and industrial: Term loans  $ 63 $ 83 $ 146 $ 63,845 $ 63,991 $ 167 Lines of credit $ 36   36 162,510 162,546 34 Total commercial and industrial 36 63 83 182 226,355 226,537 201 Commercial real estate: Office  1,922 239 2,161 82,479 84,640 2,531 Retail/wholesale/mixed 654 715 244 1,613 135,764 137,377 1,537 Industrial/warehouse     36,378 36,378 212 Other     5,117 5,117 29 Total commercial real estate 654 2,637 483 3,774 259,738 263,512 4,309 Multi-family real estate 558   558 321,855 322,413 1,402 Construction and development: Commercial real estate   597 597 17,143 17,740 597 Multi-family real estate     89,811 89,811  Land and land development  16  16 5,052 5,068 206 Total construction  16 597 613 112,006 112,619 803 One- to four-family 7,853 2,687 3,988 14,528 473,102 487,630 4,148 Home equity and other consumer: Home equity 919 257 493 1,669 218,069 219,738 493 Student 167 145 540 852 8,840 9,692  Other 100 40 108 248 12,433 12,681 108 Total home equity and other consumer 1,186 442 1,141 2,769 239,342 242,111 601 Total $ 10,287 $ 5,845 $ 6,292 $ 22,424 $ 1,632,398 $ 1,654,822 $ 11,464 </t>
  </si>
  <si>
    <t>Mortgage Servicing Rights (Tables) - Mortgage Servicing Rights [Member]</t>
  </si>
  <si>
    <t>Finite-Lived Intangible Assets [Line Items]</t>
  </si>
  <si>
    <t>Schedule Of Mortgage Servicing Rights [Table Text Block]</t>
  </si>
  <si>
    <t xml:space="preserve"> The following table presents the activity in the Company’s mortgage servicing rights (“MSRs”) for the periods indicated: Six Months Ended June 30 2015 2014 MSRs at beginning of the period, net $ 7,867 $ 8,737 Additions 623 354 Amortization (1,000) (878) MSRs at end of the period, net $ 7,490 $ 8,213 </t>
  </si>
  <si>
    <t>Schedule of Finite-Lived Intangible Assets, Future Amortization Expense [Table Text Block]</t>
  </si>
  <si>
    <t xml:space="preserve"> Amount Estimate for six months ending December 31: 2015 $ 571 Estimate for years ending December 31: 2016 1,013 2017 894 2018 773 2019 666 2020 666 Thereafter 2,907 Total $ 7,490 </t>
  </si>
  <si>
    <t>Other Assets (Tables)</t>
  </si>
  <si>
    <t>Schedule of Other Assets [Table Text Block]</t>
  </si>
  <si>
    <t xml:space="preserve"> The following table summarizes the components of other assets as of the dates indicated: June 30 December 31 2015 2014 Accrued interest: Loans receivable $ 4,740 $ 4,748 Mortgage-related securities 1,173 1,027 Total accrued interest 5,913 5,775 Foreclosed properties and repossessed assets: Commercial real estate 2,360 2,566 Land and land development 1,349 1,693 One-to four-family 70 409 Total foreclosed properties and repossessed assets 3,779 4,668 Bank-owned life insurance 60,718 59,830 Premises and equipment, net 51,119 52,594 Deferred tax asset, net 21,730 25,595 Federal Home Loan Bank stock, at cost 16,201 14,209 Other assets 21,585 22,183 Total other assets $ 181,045 $ 184,854 </t>
  </si>
  <si>
    <t>Deposit Liabilities (Tables)</t>
  </si>
  <si>
    <t>Schedule Of Deposit Liabilities [Table Text Block]</t>
  </si>
  <si>
    <t xml:space="preserve"> The following table summarizes the components of deposit liabilities as of the dates indicated: June 30 December 31 2015 2014 Checking accounts: Non-interest-bearing $ 206,347 $ 187,852 Interest-bearing 246,059 253,595 Total checking accounts 452,406 441,447 Money market accounts 531,223 532,705 Savings accounts 220,433 220,557 Certificates of deposit: Due within one year 286,872 383,814 After one but within two years 145,932 66,586 After two but within three years 73,753 48,328 After three but within four years 15,619 10,401 After four but within five years 5,864 14,918 Total certificates of deposits 528,040 524,047 Total deposit liabilities $ 1,732,102 $ 1,718,756 </t>
  </si>
  <si>
    <t>Borrowings (Tables)</t>
  </si>
  <si>
    <t>Federal Home Loan Bank, Advances [Table Text Block]</t>
  </si>
  <si>
    <t xml:space="preserve"> The following table summarizes borrowings as of the dates indicated: June 30, 2015 December 31, 2014 Weighted- Weighted- Average Average Balance Rate Balance Rate FHLB overnight advances $ 120,000 0.13 % $ 42,800 0.13 % FHLB term advances maturing in: 2015   18,450 0.79 2016 48,450 0.82 48,450 0.82 2017 51,199 1.25 32,765 1.50 2018 37,201 2.15 37,293 2.16 2019 19,217 2.99 19,307 3.00 2020 and thereafter 56,962 3.64 57,404 3.65 Total borrowings $ 333,029 1.39 % $ 256,469 1.78 %</t>
  </si>
  <si>
    <t>Regulatory Capital Requirements (Tables)</t>
  </si>
  <si>
    <t>Schedule of Compliance with Regulatory Capital Requirements under Banking Regulations [Table Text Block]</t>
  </si>
  <si>
    <t xml:space="preserve"> Furthermore, effective January 1, 2015, new regulatory capital adequacy requirements became effective which changed the inputs and methodology for computing the total capital, Tier 1 capital, and Tier 1 leverage capital ratios after that date. Actual Required to be Required to be Well Amount Ratio Amount Ratio Amount Ratio As of June 30, 2015: At the Company: Total capital $ 300,979 17.05 % $ 141,198 8.00 % $ 176,497 10.00 % Tier 1 capital 280,938 15.92 105,898 6.00 141,198 8.00 CET1 capital 280,938 15.92 79,424 4.50 114,723 6.50 Tier 1 leverage capital 280,938 11.80 95,255 4.00 119,068 5.00 At the Bank: Total capital 274,141 15.54 141,108 8.00 176,385 10.00 Tier 1 capital 254,100 14.41 105,831 6.00 141,108 8.00 CET1 capital 254,100 14.41 79,373 4.50 114,651 6.50 Tier 1 leverage capital 254,100 10.67 95,258 4.00 119,073 5.00 As of December 31, 2014 At the Bank: Total capital $ 285,406 18.19 % $ 125,489 8.00 % $ 156,861 10.00 % Tier 1 capital 265,765 16.94 62,744 4.00 94,117 6.00 Tier 1 leverage capital 265,765 11.44 92,957 4.00 116,197 5.00 </t>
  </si>
  <si>
    <t>Earnings Per Share (Tables)</t>
  </si>
  <si>
    <t>Schedule of Earnings Per Share, Basic and Diluted [Table Text Block]</t>
  </si>
  <si>
    <t xml:space="preserve"> The following table summarizes the computation of basic and diluted earnings per share for the periods indicated: Three Months Ended Six Months Ended 2015 2014 2015 2014 Basic earnings per share: Net income $ 3,589 $ 3,578 $ 7,142 $ 6,422 Weighted average shares outstanding 45,960,012 46,249,884 46,099,294 46,249,884 Vested restricted stock for period 65,934 42,132 57,458 36,876 Basic shares outstanding 46,025,946 46,292,016 46,156,752 46,286,760 Basic earnings per share $ 0.08 $ 0.08 $ 0.15 $ 0.14 Diluted earnings per share: Net income $ 3,589 $ 3,578 $ 7,142 $ 6,422 Weighted average shares outstanding used in basic earnings per share 46,025,946 46,292,016 46,156,752 46,286,760 Net dilutive effect of: Stock option shares 364,640 208,839 351,327 242,234 Unvested restricted stock 36,288 25,988 33,265 29,605 Diluted shares outstanding 46,426,874 46,526,843 46,541,344 46,558,599 Diluted earnings per share $ 0.08 $ 0.08 $ 0.15 $ 0.14 </t>
  </si>
  <si>
    <t>Employee Benefit Plans (Tables)</t>
  </si>
  <si>
    <t>Schedule of Defined Benefit Plans Disclosures [Table Text Block]</t>
  </si>
  <si>
    <t xml:space="preserve"> Three Months Ended Six Months Ended 2015 2014 2015 2014 Service cost $ 242 $ 224 $ 484 $ 448 Interest cost 660 667 1,320 1,334 Expected loss on plan assets (735) (722) (1,470) (1,444) Amortization of net loss from earlier periods 656 165 1,312 330 Net periodic benefit cost $ 823 $ 334 $ 1,646 $ 668 The following table summarizes the supplemental plan’s net periodic benefit cost for the periods indicated: Three Months Ended Six Months Ended 2015 2014 2015 2014 Interest cost $ 99 $ 113 $ 198 $ 226 Amortization of net loss from earlier periods 23 2 46 4 Net periodic benefit cost $ 122 $ 115 $ 244 $ 230 </t>
  </si>
  <si>
    <t>Stock-Based Benefit Plans (Tables)</t>
  </si>
  <si>
    <t>Schedule of Share-based Compensation, Stock Options, Activity [Table Text Block]</t>
  </si>
  <si>
    <t xml:space="preserve"> The following table summarizes the activity in the Company’s stock options during the periods indicated: Six Months Ended June 30 2015 2014 Stock Weighted Stock Weighted Outstanding at beginning of period 1,631,000 $ 5.2980 2,955,000 $ 8.0742 Granted 37,000 6.7000 256,000 7.0329 Exercised (71,900) 4.5487   Forfeited (16,600) 5.5808 (1,546,000) 10.6730 Outstanding at end of period 1,579,500 $ 5.3619 1,665,000 $ 5.5011 </t>
  </si>
  <si>
    <t>Schedule of Share-based Compensation, Activity [Table Text Block]</t>
  </si>
  <si>
    <t xml:space="preserve"> The following table provides additional information regarding the Company’s outstanding options as of June 30, 2015. Remaining Non-Vested Options Vested Options Contractual Stock Intrinsic Stock Intrinsic Exercise price: $11.160 2.8   32,000  $12.025 3.1   50,000  $7.226 4.8   50,000 $ 23 $4.740 5.5 14,000 $ 41 56,000 164 $5.050 5.6 65,000 170 267,000 700 $4.300 5.7 5,000 17 20,000 67 $3.720 6.1 7,000 28 10,500 41 $3.390 6.6 146,000 625 219,500 939 $3.800 6.8 4,000 15 6,000 23 $4.820 7.6 162,000 462 119,000 339 $5.360 7.9 12,000 28 8,000 18 $5.700 7.9 12,000 24 8,000 16 $6.340 8.1 8,000 11 2,000 3 $7.170 8.6 165,200 83 48,800 24 $6.010 8.8 6,000 10 1,500 2 $5.850 8.9 13,333 24 6,667 12 $6.100 9.1 20,000 31   $6.700 9.6 35,000 34   Total 674,533 $ 1,603 904,967 $ 2,371 Weighted-average remaining contractual life 7.5 years 6.0 years Weighted-average exercise price $ 5.2949 $ 5.4121 </t>
  </si>
  <si>
    <t>Financial Instruments with Off-Balance Sheet Risk (Tables)</t>
  </si>
  <si>
    <t>Schedule of Fair Value, Off-balance Sheet Risks [Table Text Block]</t>
  </si>
  <si>
    <t xml:space="preserve"> Off-balance sheet financial instruments or obligations whose contract amounts represent credit and/or interest rate are summarized in the following table as of the dates indicated: June 30 December 31 2015 2014 Unused commercial lines of credit $ 136,911 $ 104,406 Commercial loans 4,249 4,609 Standby letters of credit 4,600 3,774 Real estate loan commitments: Fixed rate 26,346 33,040 Adjustable rate 303,570 216,714 Unused consumer lines of credit 166,229 165,600 </t>
  </si>
  <si>
    <t>Schedule of Derivative Instruments [Table Text Block]</t>
  </si>
  <si>
    <t xml:space="preserve"> The following table summarizes the Company’s derivative assets and liabilities as of the dates indicated: June 30, 2015 December 31, 2014 Notional Fair Value Notional Fair Value Interest rate lock commitments $ 16,320 $ 281 $ 7,219 $ 142 Forward commitments to sell loans 17,328 9 7,415 (58) Embedded derivatives on commercial loans 23,829 704 23,985 649 Receive-fixed interest rate swaps 41,653 955 20,144 910 Pay-fixed interest rate swaps 65,482 (1,659) 44,129 (1,559) Net unrealized gains $ 290 $ 84 </t>
  </si>
  <si>
    <t>Fair Value Measurements (Tables)</t>
  </si>
  <si>
    <t>Schedule Of Changes In Valuation Inputs Of Mortgage Servicing Rights [Table Text Block]</t>
  </si>
  <si>
    <t xml:space="preserve"> The following table summarizes the significant inputs utilized by the Company to estimate the fair value of its MSRs as of June 30, 2015: Weighted- Range Loan size $ 118 $2-$417 Contractual interest rate 3.75 % 2.00%-7.15% Constant prepayment rate (“CPR”) 9.08 % 5.74%-19.45% Remaining maturity in months 225 6-480 Servicing fee 0.25 %  Annual servicing cost per loan (not in thousands) $ 60  Annual ancillary income per loan (not in thousands) $ 30  Discount rate 9.80 % 9.75%-11.50% </t>
  </si>
  <si>
    <t>Fair Value, by Balance Sheet Grouping [Table Text Block]</t>
  </si>
  <si>
    <t xml:space="preserve"> The carrying values and fair values of the Company’s financial instruments are presented in the following table as of the indicated dates. June 30 December 31 Carrying Fair Carrying Fair Cash and cash equivalents $ 52,837 $ 52,837 $ 46,177 $ 46,177 Mortgage related securities available-for-sale 414,513 414,513 321,883 321,883 Mortgage related securities held-to-maturity 131,140 132,950 132,525 134,117 Loans held-for-sale 4,361 4,361 3,837 3,837 Loans receivable, net 1,628,491 1,642,287 1,631,303 1,653,170 Mortgage servicing rights, net 7,490 9,718 7,867 9,550 Federal Home Loan Bank stock 16,201 16,201 14,209 14,209 Accrued interest receivable 5,913 5,913 5,775 5,775 Deposit liabilities 1,732,102 1,734,138 1,718,756 1,620,375 Borrowings 333,029 341,113 256,469 264,659 Advance payments by borrowers 21,030 21,030 4,742 4,742 Accrued interest payable 723 723 492 492 Unrealized gain (loss) on off-balance-sheet items: Interest rate lock commitments on loans 281 281 142 142 Forward commitments to sell loans 9 9 (58) (58) Embedded derivatives on commercial loans 704 704 649 649 Receive-fixed interest rate swaps 955 955 910 910 Pay-fixed interest rate swaps (1,659) (1,659) (1,559) (1,559) </t>
  </si>
  <si>
    <t>Schedule of Fair Value, Assets and Liabilities Measured on Recurring Basis [Table Text Block]</t>
  </si>
  <si>
    <t xml:space="preserve"> Thee following table segregates by fair value hierarchy (i.e., Level 1, 2, or 3) all of the Company's assets and liabilities that were accounted for at fair value on a recurring basis as of the dates indicated: At June 30, 2015 Level 1 Level 2 Level 3 Total Loans held-for-sale  $ 4,361  $ 4,361 Mortgage-related securities available-for-sale  414,513  414,513 At December 31, 2014 Level 1 Level 2 Level 3 Total Loans held-for-sale  $ 3,837  $ 3,837 Mortgage-related securities available-for-sale  321,883  321,883 </t>
  </si>
  <si>
    <t>Basis of Presentation (Details Textual) - USD ($) $ in Thousands</t>
  </si>
  <si>
    <t>Basis of Presentation Disclosure [Line Items]</t>
  </si>
  <si>
    <t>Noninterest Income, Other, Total</t>
  </si>
  <si>
    <t>Carrying Value Of Company’s Interest In Partnership</t>
  </si>
  <si>
    <t>Reclassification [Member]</t>
  </si>
  <si>
    <t>Mortgage-Related Securities Available-for-Sale and Held-to-Maturity (Details) - USD ($) $ in Thousands</t>
  </si>
  <si>
    <t>12 Months Ended</t>
  </si>
  <si>
    <t>Securities available-for-sale:</t>
  </si>
  <si>
    <t>Amortized Cost</t>
  </si>
  <si>
    <t>Gross Unrealized Gains</t>
  </si>
  <si>
    <t>Gross Unrealized Losses</t>
  </si>
  <si>
    <t>Estimated Fair Value</t>
  </si>
  <si>
    <t>Securities held-to-maturity:</t>
  </si>
  <si>
    <t>Federal Home Loan Mortgage Corporation [Member]</t>
  </si>
  <si>
    <t>Federal National Mortgage Association [Member]</t>
  </si>
  <si>
    <t>Government National Mortgage Association [Member]</t>
  </si>
  <si>
    <t>Private Label CMOs [Member]</t>
  </si>
  <si>
    <t>Mortgage-Related Securities Available-for-Sale and Held-to-Maturity (Details 1) $ in Thousands</t>
  </si>
  <si>
    <t>Jun. 30, 2015USD ($)</t>
  </si>
  <si>
    <t>Dec. 31, 2014USD ($)</t>
  </si>
  <si>
    <t>Less Than 12 Months in an Unrealized Loss Position, Unrealized Loss Amount</t>
  </si>
  <si>
    <t>Less Than 12 Months in an Unrealized Loss Position, Number of Securities</t>
  </si>
  <si>
    <t>Less Than 12 Months in an Unrealized Loss Position, Estimated Fair Value</t>
  </si>
  <si>
    <t>Greater Than 12 Months in an Unrealized Loss Position, Unrealized Loss Amount</t>
  </si>
  <si>
    <t>Greater Than 12 Months in an Unrealized Loss Position, Number of Securities</t>
  </si>
  <si>
    <t>Greater Than 12 Months in an Unrealized Loss Position, Estimated Fair Value</t>
  </si>
  <si>
    <t>Gross Unrealized Loss Amount</t>
  </si>
  <si>
    <t>Total Estimated Fair Value</t>
  </si>
  <si>
    <t>Mortgage-Related Securities Available-for-Sale and Held-to-Maturity (Details 2) - USD ($) $ in Thousands</t>
  </si>
  <si>
    <t>Accumulated Other Comprehensive Income (Loss) [Line Items]</t>
  </si>
  <si>
    <t>Beginning balance of unrealized OTTI related to credit losses</t>
  </si>
  <si>
    <t>Reductions for actual losses realized</t>
  </si>
  <si>
    <t>Reductions for increase in cash flows expected to be received</t>
  </si>
  <si>
    <t>Ending balance of unrealized OTTI related to credit losses</t>
  </si>
  <si>
    <t>Adjusted cost at end of period</t>
  </si>
  <si>
    <t>Estimated fair value at end of period</t>
  </si>
  <si>
    <t>Mortgage-Related Securities Available-for-Sale and Held-to-Maturity (Details Textual) - USD ($) $ in Thousands</t>
  </si>
  <si>
    <t>Mortgage Related Securities Available For Sale And Held To Maturity [Line Items]</t>
  </si>
  <si>
    <t>Available-for-sale Securities, Continuous Unrealized Loss Position, Aggregate Loss, Total</t>
  </si>
  <si>
    <t>Available-for-sale Securities Pledged as Collateral</t>
  </si>
  <si>
    <t>Private Label CMOs [Member] | Non Investment Grade [Member]</t>
  </si>
  <si>
    <t>Loans Receivable (Details) - USD ($) $ in Thousands</t>
  </si>
  <si>
    <t>Dec. 31, 2013</t>
  </si>
  <si>
    <t>Commercial loans:</t>
  </si>
  <si>
    <t>Commercial and industrial</t>
  </si>
  <si>
    <t>Commercial real estate</t>
  </si>
  <si>
    <t>Multi-family real estate</t>
  </si>
  <si>
    <t>Total construction and development</t>
  </si>
  <si>
    <t>Total commercial loans</t>
  </si>
  <si>
    <t>Retail loans:</t>
  </si>
  <si>
    <t>One- to four-family first mortgages, Permanent</t>
  </si>
  <si>
    <t>One- to four-family first mortgages, Construction</t>
  </si>
  <si>
    <t>Total one- to four-family first mortgages</t>
  </si>
  <si>
    <t>Total home equity loans</t>
  </si>
  <si>
    <t>Other consumer loans, Student</t>
  </si>
  <si>
    <t>Other consumer loans, Other</t>
  </si>
  <si>
    <t>Total other consumer loans</t>
  </si>
  <si>
    <t>Total retail loans</t>
  </si>
  <si>
    <t>Gross loans receivable</t>
  </si>
  <si>
    <t>Undisbursed loan proceeds</t>
  </si>
  <si>
    <t>Allowance for loan losses</t>
  </si>
  <si>
    <t>Deferred fees and costs, net</t>
  </si>
  <si>
    <t>Total loans receivable, net</t>
  </si>
  <si>
    <t>Fixed term home equity [Member]</t>
  </si>
  <si>
    <t>Home equity lines of credit [Member]</t>
  </si>
  <si>
    <t>Multi-family real estate [Member]</t>
  </si>
  <si>
    <t>Commercial Real Estate [Member]</t>
  </si>
  <si>
    <t>Land and land development [Member]</t>
  </si>
  <si>
    <t>Loans Receivable (Details 1) - USD ($) $ in Thousands</t>
  </si>
  <si>
    <t>Allowance for loan losses:</t>
  </si>
  <si>
    <t>Beginning balance</t>
  </si>
  <si>
    <t>Provision</t>
  </si>
  <si>
    <t>Charge-offs</t>
  </si>
  <si>
    <t>Recoveries</t>
  </si>
  <si>
    <t>Ending balance</t>
  </si>
  <si>
    <t>Loss allowance individually evaluated for impairment</t>
  </si>
  <si>
    <t>Loss allowance collectively evaluated for impairment</t>
  </si>
  <si>
    <t>Loan receivable balances at the end of the period:</t>
  </si>
  <si>
    <t>Loans individually evaluated for impairment</t>
  </si>
  <si>
    <t>Loans collectively evaluated for impairment</t>
  </si>
  <si>
    <t>Total loans receivable</t>
  </si>
  <si>
    <t>Commercial and Industrial [Member]</t>
  </si>
  <si>
    <t>Construction and Development [Member]</t>
  </si>
  <si>
    <t>One-to four-family [Member]</t>
  </si>
  <si>
    <t>Home Equity and Other Consumer [Member]</t>
  </si>
  <si>
    <t>Loans Receivable (Details 2) - USD ($) $ in Thousands</t>
  </si>
  <si>
    <t>Impaired loans with an allowance recorded [Member]</t>
  </si>
  <si>
    <t>Financing Receivable, Impaired [Line Items]</t>
  </si>
  <si>
    <t>Loans Receivable Balance, Net</t>
  </si>
  <si>
    <t>Unpaid Principal Balance</t>
  </si>
  <si>
    <t>Related Allowance for Loss</t>
  </si>
  <si>
    <t>Average Loan Receivable Balance, Net</t>
  </si>
  <si>
    <t>Interest Income Recognized</t>
  </si>
  <si>
    <t>Impaired loans with an allowance recorded [Member] | Home Equity And Other Consumer, Home Equity [Member]</t>
  </si>
  <si>
    <t>Impaired loans with an allowance recorded [Member] | Home Equity And Other Consumer, Student [Member]</t>
  </si>
  <si>
    <t>Impaired loans with an allowance recorded [Member] | Home Equity And Other Consumer, Other [Member]</t>
  </si>
  <si>
    <t>Impaired loans with an allowance recorded [Member] | Construction and Development, Commercial Real Estate [Member]</t>
  </si>
  <si>
    <t>Impaired loans with an allowance recorded [Member] | Construction and Development, Multi-family Real Estate[Member]</t>
  </si>
  <si>
    <t>Impaired loans with an allowance recorded [Member] | Construction and Development, Land and Land Development [Member]</t>
  </si>
  <si>
    <t>Impaired loans with an allowance recorded [Member] | Commercial Real Estate, Office [Member]</t>
  </si>
  <si>
    <t>Impaired loans with an allowance recorded [Member] | Commercial Real Estate, Retail/wholesale/mixed use [Member]</t>
  </si>
  <si>
    <t>Impaired loans with an allowance recorded [Member] | Commercial Real Estate, Industrial/Warehouse [Member]</t>
  </si>
  <si>
    <t>Impaired loans with an allowance recorded [Member] | Commercial Real Estate, Other [Member]</t>
  </si>
  <si>
    <t>Impaired loans with an allowance recorded [Member] | Commercial and Industrial, Term Loans [Member]</t>
  </si>
  <si>
    <t>Impaired loans with an allowance recorded [Member] | Commercial and Industrial, Lines Of Credit [Member]</t>
  </si>
  <si>
    <t>Impaired loans with an allowance recorded [Member] | Commercial and Industrial [Member]</t>
  </si>
  <si>
    <t>Impaired loans with an allowance recorded [Member] | Commercial Real Estate [Member]</t>
  </si>
  <si>
    <t>Impaired loans with an allowance recorded [Member] | Multi-family real estate [Member]</t>
  </si>
  <si>
    <t>Impaired loans with an allowance recorded [Member] | Construction and Development [Member]</t>
  </si>
  <si>
    <t>Impaired loans with an allowance recorded [Member] | One-to four-family [Member]</t>
  </si>
  <si>
    <t>Impaired loans with an allowance recorded [Member] | Home Equity and Other Consumer [Member]</t>
  </si>
  <si>
    <t>Impaired loans with no allowance recorded [Member]</t>
  </si>
  <si>
    <t>Impaired loans with no allowance recorded [Member] | Home Equity And Other Consumer, Home Equity [Member]</t>
  </si>
  <si>
    <t>Impaired loans with no allowance recorded [Member] | Home Equity And Other Consumer, Student [Member]</t>
  </si>
  <si>
    <t>Impaired loans with no allowance recorded [Member] | Home Equity And Other Consumer, Other [Member]</t>
  </si>
  <si>
    <t>Impaired loans with no allowance recorded [Member] | Construction and Development, Commercial Real Estate [Member]</t>
  </si>
  <si>
    <t>Impaired loans with no allowance recorded [Member] | Construction and Development, Multi-family Real Estate[Member]</t>
  </si>
  <si>
    <t>Impaired loans with no allowance recorded [Member] | Construction and Development, Land and Land Development [Member]</t>
  </si>
  <si>
    <t>Impaired loans with no allowance recorded [Member] | Commercial Real Estate, Office [Member]</t>
  </si>
  <si>
    <t>Impaired loans with no allowance recorded [Member] | Commercial Real Estate, Retail/wholesale/mixed use [Member]</t>
  </si>
  <si>
    <t>Impaired loans with no allowance recorded [Member] | Commercial Real Estate, Industrial/Warehouse [Member]</t>
  </si>
  <si>
    <t>Impaired loans with no allowance recorded [Member] | Commercial Real Estate, Other [Member]</t>
  </si>
  <si>
    <t>Impaired loans with no allowance recorded [Member] | Commercial and Industrial, Term Loans [Member]</t>
  </si>
  <si>
    <t>Impaired loans with no allowance recorded [Member] | Commercial and Industrial, Lines Of Credit [Member]</t>
  </si>
  <si>
    <t>Impaired loans with no allowance recorded [Member] | Commercial and Industrial [Member]</t>
  </si>
  <si>
    <t>Impaired loans with no allowance recorded [Member] | Commercial Real Estate [Member]</t>
  </si>
  <si>
    <t>Impaired loans with no allowance recorded [Member] | Multi-family real estate [Member]</t>
  </si>
  <si>
    <t>Impaired loans with no allowance recorded [Member] | Construction and Development [Member]</t>
  </si>
  <si>
    <t>Impaired loans with no allowance recorded [Member] | One-to four-family [Member]</t>
  </si>
  <si>
    <t>Impaired loans with no allowance recorded [Member] | Home Equity and Other Consumer [Member]</t>
  </si>
  <si>
    <t>Loans Receivable (Details 3) - USD ($) $ in Thousands</t>
  </si>
  <si>
    <t>Financing Receivable, Recorded Investment [Line Items]</t>
  </si>
  <si>
    <t>Loans receivable, net of undisbursed loan proceeds</t>
  </si>
  <si>
    <t>Pass [Member]</t>
  </si>
  <si>
    <t>Watch [Member]</t>
  </si>
  <si>
    <t>Special Mention [Member]</t>
  </si>
  <si>
    <t>Substandard [Member]</t>
  </si>
  <si>
    <t>One-to four-family [Member] | Pass [Member]</t>
  </si>
  <si>
    <t>One-to four-family [Member] | Watch [Member]</t>
  </si>
  <si>
    <t>One-to four-family [Member] | Special Mention [Member]</t>
  </si>
  <si>
    <t>One-to four-family [Member] | Substandard [Member]</t>
  </si>
  <si>
    <t>Multi-family real estate [Member] | Pass [Member]</t>
  </si>
  <si>
    <t>Multi-family real estate [Member] | Watch [Member]</t>
  </si>
  <si>
    <t>Multi-family real estate [Member] | Special Mention [Member]</t>
  </si>
  <si>
    <t>Multi-family real estate [Member] | Substandard [Member]</t>
  </si>
  <si>
    <t>Commercial Real Estate [Member] | Pass [Member]</t>
  </si>
  <si>
    <t>Commercial Real Estate [Member] | Watch [Member]</t>
  </si>
  <si>
    <t>Commercial Real Estate [Member] | Special Mention [Member]</t>
  </si>
  <si>
    <t>Commercial Real Estate [Member] | Substandard [Member]</t>
  </si>
  <si>
    <t>Construction and Development [Member] | Pass [Member]</t>
  </si>
  <si>
    <t>Construction and Development [Member] | Watch [Member]</t>
  </si>
  <si>
    <t>Construction and Development [Member] | Special Mention [Member]</t>
  </si>
  <si>
    <t>Construction and Development [Member] | Substandard [Member]</t>
  </si>
  <si>
    <t>Commercial and Industrial [Member] | Pass [Member]</t>
  </si>
  <si>
    <t>Commercial and Industrial [Member] | Watch [Member]</t>
  </si>
  <si>
    <t>Commercial and Industrial [Member] | Special Mention [Member]</t>
  </si>
  <si>
    <t>Commercial and Industrial [Member] | Substandard [Member]</t>
  </si>
  <si>
    <t>Home Equity and Other Consumer [Member] | Pass [Member]</t>
  </si>
  <si>
    <t>Home Equity and Other Consumer [Member] | Watch [Member]</t>
  </si>
  <si>
    <t>Home Equity and Other Consumer [Member] | Special Mention [Member]</t>
  </si>
  <si>
    <t>Home Equity and Other Consumer [Member] | Substandard [Member]</t>
  </si>
  <si>
    <t>Commercial and Industrial, Term Loans [Member]</t>
  </si>
  <si>
    <t>Commercial and Industrial, Term Loans [Member] | Pass [Member]</t>
  </si>
  <si>
    <t>Commercial and Industrial, Term Loans [Member] | Watch [Member]</t>
  </si>
  <si>
    <t>Commercial and Industrial, Term Loans [Member] | Special Mention [Member]</t>
  </si>
  <si>
    <t>Commercial and Industrial, Term Loans [Member] | Substandard [Member]</t>
  </si>
  <si>
    <t>Commercial and Industrial, Lines Of Credit [Member]</t>
  </si>
  <si>
    <t>Commercial and Industrial, Lines Of Credit [Member] | Pass [Member]</t>
  </si>
  <si>
    <t>Commercial and Industrial, Lines Of Credit [Member] | Watch [Member]</t>
  </si>
  <si>
    <t>Commercial and Industrial, Lines Of Credit [Member] | Special Mention [Member]</t>
  </si>
  <si>
    <t>Commercial and Industrial, Lines Of Credit [Member] | Substandard [Member]</t>
  </si>
  <si>
    <t>Commercial Real Estate, Office [Member]</t>
  </si>
  <si>
    <t>Commercial Real Estate, Office [Member] | Pass [Member]</t>
  </si>
  <si>
    <t>Commercial Real Estate, Office [Member] | Watch [Member]</t>
  </si>
  <si>
    <t>Commercial Real Estate, Office [Member] | Special Mention [Member]</t>
  </si>
  <si>
    <t>Commercial Real Estate, Office [Member] | Substandard [Member]</t>
  </si>
  <si>
    <t>Commercial Real Estate, Retail/wholesale/mixed use [Member]</t>
  </si>
  <si>
    <t>Commercial Real Estate, Retail/wholesale/mixed use [Member] | Pass [Member]</t>
  </si>
  <si>
    <t>Commercial Real Estate, Retail/wholesale/mixed use [Member] | Watch [Member]</t>
  </si>
  <si>
    <t>Commercial Real Estate, Retail/wholesale/mixed use [Member] | Special Mention [Member]</t>
  </si>
  <si>
    <t>Commercial Real Estate, Retail/wholesale/mixed use [Member] | Substandard [Member]</t>
  </si>
  <si>
    <t>Commercial Real Estate, Industrial/warehouse [Member]</t>
  </si>
  <si>
    <t>Commercial Real Estate, Industrial/warehouse [Member] | Pass [Member]</t>
  </si>
  <si>
    <t>Commercial Real Estate, Industrial/warehouse [Member] | Watch [Member]</t>
  </si>
  <si>
    <t>Commercial Real Estate, Industrial/warehouse [Member] | Special Mention [Member]</t>
  </si>
  <si>
    <t>Commercial Real Estate, Industrial/warehouse [Member] | Substandard [Member]</t>
  </si>
  <si>
    <t>Commercial Real Estate, Other [Member]</t>
  </si>
  <si>
    <t>Commercial Real Estate, Other [Member] | Pass [Member]</t>
  </si>
  <si>
    <t>Commercial Real Estate, Other [Member] | Watch [Member]</t>
  </si>
  <si>
    <t>Commercial Real Estate, Other [Member] | Special Mention [Member]</t>
  </si>
  <si>
    <t>Commercial Real Estate, Other [Member] | Substandard [Member]</t>
  </si>
  <si>
    <t>Construction and Development, Commercial Real Estate [Member]</t>
  </si>
  <si>
    <t>Construction and Development, Commercial Real Estate [Member] | Pass [Member]</t>
  </si>
  <si>
    <t>Construction and Development, Commercial Real Estate [Member] | Watch [Member]</t>
  </si>
  <si>
    <t>Construction and Development, Commercial Real Estate [Member] | Special Mention [Member]</t>
  </si>
  <si>
    <t>Construction and Development, Commercial Real Estate [Member] | Substandard [Member]</t>
  </si>
  <si>
    <t>Construction and Development, Multi-family Real Estate[Member]</t>
  </si>
  <si>
    <t>Construction and Development, Multi-family Real Estate[Member] | Pass [Member]</t>
  </si>
  <si>
    <t>Construction and Development, Multi-family Real Estate[Member] | Watch [Member]</t>
  </si>
  <si>
    <t>Construction and Development, Multi-family Real Estate[Member] | Special Mention [Member]</t>
  </si>
  <si>
    <t>Construction and Development, Multi-family Real Estate[Member] | Substandard [Member]</t>
  </si>
  <si>
    <t>Construction and Development, Land and Land Development [Member]</t>
  </si>
  <si>
    <t>Construction and Development, Land and Land Development [Member] | Pass [Member]</t>
  </si>
  <si>
    <t>Construction and Development, Land and Land Development [Member] | Watch [Member]</t>
  </si>
  <si>
    <t>Construction and Development, Land and Land Development [Member] | Special Mention [Member]</t>
  </si>
  <si>
    <t>Construction and Development, Land and Land Development [Member] | Substandard [Member]</t>
  </si>
  <si>
    <t>Consumer, Home Equity [Member]</t>
  </si>
  <si>
    <t>Consumer, Home Equity [Member] | Pass [Member]</t>
  </si>
  <si>
    <t>Consumer, Home Equity [Member] | Watch [Member]</t>
  </si>
  <si>
    <t>Consumer, Home Equity [Member] | Special Mention [Member]</t>
  </si>
  <si>
    <t>Consumer, Home Equity [Member] | Substandard [Member]</t>
  </si>
  <si>
    <t>Consumer, Student [Member]</t>
  </si>
  <si>
    <t>Consumer, Student [Member] | Pass [Member]</t>
  </si>
  <si>
    <t>Consumer, Student [Member] | Watch [Member]</t>
  </si>
  <si>
    <t>Consumer, Student [Member] | Special Mention [Member]</t>
  </si>
  <si>
    <t>Consumer, Student [Member] | Substandard [Member]</t>
  </si>
  <si>
    <t>Consumer, Other Consumer [Member]</t>
  </si>
  <si>
    <t>Consumer, Other Consumer [Member] | Pass [Member]</t>
  </si>
  <si>
    <t>Consumer, Other Consumer [Member] | Watch [Member]</t>
  </si>
  <si>
    <t>Consumer, Other Consumer [Member] | Special Mention [Member]</t>
  </si>
  <si>
    <t>Consumer, Other Consumer [Member] | Substandard [Member]</t>
  </si>
  <si>
    <t>Loans Receivable (Details 4) - USD ($) $ in Thousands</t>
  </si>
  <si>
    <t>Financing Receivable, Recorded Investment, Past Due [Line Items]</t>
  </si>
  <si>
    <t>Past Due Status</t>
  </si>
  <si>
    <t>Total Current</t>
  </si>
  <si>
    <t>Total Loans</t>
  </si>
  <si>
    <t>Total Non-Accrual</t>
  </si>
  <si>
    <t>Financing Receivables, 30 to 59 Days Past Due [Member]</t>
  </si>
  <si>
    <t>Financing Receivables, 60 to 89 Days Past Due [Member]</t>
  </si>
  <si>
    <t>Financing Receivables, Equal to Greater than 90 Days Past Due [Member]</t>
  </si>
  <si>
    <t>One-to four-family [Member] | Financing Receivables, 30 to 59 Days Past Due [Member]</t>
  </si>
  <si>
    <t>One-to four-family [Member] | Financing Receivables, 60 to 89 Days Past Due [Member]</t>
  </si>
  <si>
    <t>One-to four-family [Member] | Financing Receivables, Equal to Greater than 90 Days Past Due [Member]</t>
  </si>
  <si>
    <t>Multi-family real estate [Member] | Financing Receivables, 30 to 59 Days Past Due [Member]</t>
  </si>
  <si>
    <t>Multi-family real estate [Member] | Financing Receivables, 60 to 89 Days Past Due [Member]</t>
  </si>
  <si>
    <t>Multi-family real estate [Member] | Financing Receivables, Equal to Greater than 90 Days Past Due [Member]</t>
  </si>
  <si>
    <t>Commercial Real Estate [Member] | Financing Receivables, 30 to 59 Days Past Due [Member]</t>
  </si>
  <si>
    <t>Commercial Real Estate [Member] | Financing Receivables, 60 to 89 Days Past Due [Member]</t>
  </si>
  <si>
    <t>Commercial Real Estate [Member] | Financing Receivables, Equal to Greater than 90 Days Past Due [Member]</t>
  </si>
  <si>
    <t>Construction and Development [Member] | Financing Receivables, 30 to 59 Days Past Due [Member]</t>
  </si>
  <si>
    <t>Construction and Development [Member] | Financing Receivables, 60 to 89 Days Past Due [Member]</t>
  </si>
  <si>
    <t>Construction and Development [Member] | Financing Receivables, Equal to Greater than 90 Days Past Due [Member]</t>
  </si>
  <si>
    <t>Home Equity and Other Consumer [Member] | Financing Receivables, 30 to 59 Days Past Due [Member]</t>
  </si>
  <si>
    <t>Home Equity and Other Consumer [Member] | Financing Receivables, 60 to 89 Days Past Due [Member]</t>
  </si>
  <si>
    <t>Home Equity and Other Consumer [Member] | Financing Receivables, Equal to Greater than 90 Days Past Due [Member]</t>
  </si>
  <si>
    <t>Commercial and Industrial [Member] | Financing Receivables, 30 to 59 Days Past Due [Member]</t>
  </si>
  <si>
    <t>Commercial and Industrial [Member] | Financing Receivables, 60 to 89 Days Past Due [Member]</t>
  </si>
  <si>
    <t>Commercial and Industrial [Member] | Financing Receivables, Equal to Greater than 90 Days Past Due [Member]</t>
  </si>
  <si>
    <t>Commercial and Industrial, Term Loans [Member] | Financing Receivables, 30 to 59 Days Past Due [Member]</t>
  </si>
  <si>
    <t>Commercial and Industrial, Term Loans [Member] | Financing Receivables, 60 to 89 Days Past Due [Member]</t>
  </si>
  <si>
    <t>Commercial and Industrial, Term Loans [Member] | Financing Receivables, Equal to Greater than 90 Days Past Due [Member]</t>
  </si>
  <si>
    <t>Commercial and Industrial, Lines Of Credit [Member] | Financing Receivables, 30 to 59 Days Past Due [Member]</t>
  </si>
  <si>
    <t>Commercial and Industrial, Lines Of Credit [Member] | Financing Receivables, 60 to 89 Days Past Due [Member]</t>
  </si>
  <si>
    <t>Commercial and Industrial, Lines Of Credit [Member] | Financing Receivables, Equal to Greater than 90 Days Past Due [Member]</t>
  </si>
  <si>
    <t>Commercial Real Estate, Office [Member] | Financing Receivables, 30 to 59 Days Past Due [Member]</t>
  </si>
  <si>
    <t>Commercial Real Estate, Office [Member] | Financing Receivables, 60 to 89 Days Past Due [Member]</t>
  </si>
  <si>
    <t>Commercial Real Estate, Office [Member] | Financing Receivables, Equal to Greater than 90 Days Past Due [Member]</t>
  </si>
  <si>
    <t>Commercial Real Estate, Retail/wholesale/mixed use [Member] | Financing Receivables, 30 to 59 Days Past Due [Member]</t>
  </si>
  <si>
    <t>Commercial Real Estate, Retail/wholesale/mixed use [Member] | Financing Receivables, 60 to 89 Days Past Due [Member]</t>
  </si>
  <si>
    <t>Commercial Real Estate, Retail/wholesale/mixed use [Member] | Financing Receivables, Equal to Greater than 90 Days Past Due [Member]</t>
  </si>
  <si>
    <t>Commercial Real Estate, Industrial/warehouse [Member] | Financing Receivables, 30 to 59 Days Past Due [Member]</t>
  </si>
  <si>
    <t>Commercial Real Estate, Industrial/warehouse [Member] | Financing Receivables, 60 to 89 Days Past Due [Member]</t>
  </si>
  <si>
    <t>Commercial Real Estate, Industrial/warehouse [Member] | Financing Receivables, Equal to Greater than 90 Days Past Due [Member]</t>
  </si>
  <si>
    <t>Commercial Real Estate, Other [Member] | Financing Receivables, 30 to 59 Days Past Due [Member]</t>
  </si>
  <si>
    <t>Commercial Real Estate, Other [Member] | Financing Receivables, 60 to 89 Days Past Due [Member]</t>
  </si>
  <si>
    <t>Commercial Real Estate, Other [Member] | Financing Receivables, Equal to Greater than 90 Days Past Due [Member]</t>
  </si>
  <si>
    <t>Construction and Development, Commercial Real Estate [Member] | Financing Receivables, 30 to 59 Days Past Due [Member]</t>
  </si>
  <si>
    <t>Construction and Development, Commercial Real Estate [Member] | Financing Receivables, 60 to 89 Days Past Due [Member]</t>
  </si>
  <si>
    <t>Construction and Development, Commercial Real Estate [Member] | Financing Receivables, Equal to Greater than 90 Days Past Due [Member]</t>
  </si>
  <si>
    <t>Construction and Development, Multi-family Real Estate[Member] | Financing Receivables, 30 to 59 Days Past Due [Member]</t>
  </si>
  <si>
    <t>Construction and Development, Multi-family Real Estate[Member] | Financing Receivables, 60 to 89 Days Past Due [Member]</t>
  </si>
  <si>
    <t>Construction and Development, Multi-family Real Estate[Member] | Financing Receivables, Equal to Greater than 90 Days Past Due [Member]</t>
  </si>
  <si>
    <t>Construction and Development, Land and Land Development [Member] | Financing Receivables, 30 to 59 Days Past Due [Member]</t>
  </si>
  <si>
    <t>Construction and Development, Land and Land Development [Member] | Financing Receivables, 60 to 89 Days Past Due [Member]</t>
  </si>
  <si>
    <t>Construction and Development, Land and Land Development [Member] | Financing Receivables, Equal to Greater than 90 Days Past Due [Member]</t>
  </si>
  <si>
    <t>Consumer, Home Equity [Member] | Financing Receivables, 30 to 59 Days Past Due [Member]</t>
  </si>
  <si>
    <t>Consumer, Home Equity [Member] | Financing Receivables, 60 to 89 Days Past Due [Member]</t>
  </si>
  <si>
    <t>Consumer, Home Equity [Member] | Financing Receivables, Equal to Greater than 90 Days Past Due [Member]</t>
  </si>
  <si>
    <t>Consumer, Student [Member] | Financing Receivables, 30 to 59 Days Past Due [Member]</t>
  </si>
  <si>
    <t>Consumer, Student [Member] | Financing Receivables, 60 to 89 Days Past Due [Member]</t>
  </si>
  <si>
    <t>Consumer, Student [Member] | Financing Receivables, Equal to Greater than 90 Days Past Due [Member]</t>
  </si>
  <si>
    <t>Consumer, Other Consumer [Member] | Financing Receivables, 30 to 59 Days Past Due [Member]</t>
  </si>
  <si>
    <t>Consumer, Other Consumer [Member] | Financing Receivables, 60 to 89 Days Past Due [Member]</t>
  </si>
  <si>
    <t>Consumer, Other Consumer [Member] | Financing Receivables, Equal to Greater than 90 Days Past Due [Member]</t>
  </si>
  <si>
    <t>Loans Receivable (Details Textual) - USD ($) $ in Thousands</t>
  </si>
  <si>
    <t>Accounts, Notes, Loans and Financing Receivable [Line Items]</t>
  </si>
  <si>
    <t>Loans Pledged as Collateral</t>
  </si>
  <si>
    <t>Unpaid Principal Balance Of Loan Service For Others</t>
  </si>
  <si>
    <t>Change In Loan Loss Allowance For Impairment</t>
  </si>
  <si>
    <t>Financing Receivable, Modifications, Recorded Investment</t>
  </si>
  <si>
    <t>Financing Receivable Modifications Recorded Investment Accruing Status</t>
  </si>
  <si>
    <t>Mortgage Servicing Rights (Details) - USD ($) $ in Thousands</t>
  </si>
  <si>
    <t>MSRs at beginning of the period, net</t>
  </si>
  <si>
    <t>MSRs at end of the period, net</t>
  </si>
  <si>
    <t>Mortgage Servicing Rights [Member]</t>
  </si>
  <si>
    <t>Additions</t>
  </si>
  <si>
    <t>Amortization</t>
  </si>
  <si>
    <t>Mortgage Servicing Rights (Details 1) - Finite-Lived Intangible Assets, Major Class Name [Domain] - USD ($) $ in Thousands</t>
  </si>
  <si>
    <t>Estimate for six months ending December 31:</t>
  </si>
  <si>
    <t>Estimate for years ending December 31:</t>
  </si>
  <si>
    <t>Thereafter</t>
  </si>
  <si>
    <t>Other Assets (Details) - USD ($) $ in Thousands</t>
  </si>
  <si>
    <t>Accrued interest:</t>
  </si>
  <si>
    <t>Total accrued interest</t>
  </si>
  <si>
    <t>Foreclosed properties and repossessed assets:</t>
  </si>
  <si>
    <t>Total foreclosed properties and repossessed assets</t>
  </si>
  <si>
    <t>Bank-owned life insurance</t>
  </si>
  <si>
    <t>Premises and equipment, net</t>
  </si>
  <si>
    <t>Deferred tax asset, net</t>
  </si>
  <si>
    <t>Federal Home Loan Bank stock, at cost</t>
  </si>
  <si>
    <t>Total other assets</t>
  </si>
  <si>
    <t>Loans Receivable [Member]</t>
  </si>
  <si>
    <t>Mortgage-Related Securities [Member]</t>
  </si>
  <si>
    <t>Land and Land Development [Member]</t>
  </si>
  <si>
    <t>Other Assets (Details Textual) - USD ($) $ in Thousands</t>
  </si>
  <si>
    <t>Schedule Of Other Assets [Line Items]</t>
  </si>
  <si>
    <t>Mortgage Loans, Foreclosure in Process</t>
  </si>
  <si>
    <t>Deposits Liabilities (Details) - USD ($) $ in Thousands</t>
  </si>
  <si>
    <t>Checking accounts:</t>
  </si>
  <si>
    <t>Non-interest-bearing</t>
  </si>
  <si>
    <t>Interest-bearing</t>
  </si>
  <si>
    <t>Total checking accounts</t>
  </si>
  <si>
    <t>Money market accounts</t>
  </si>
  <si>
    <t>Savings accounts</t>
  </si>
  <si>
    <t>Certificates of deposit:</t>
  </si>
  <si>
    <t>Due within one year</t>
  </si>
  <si>
    <t>After one but within two years</t>
  </si>
  <si>
    <t>After two but within three years</t>
  </si>
  <si>
    <t>After three but within four years</t>
  </si>
  <si>
    <t>After four but within five years</t>
  </si>
  <si>
    <t>Total certificates of deposits</t>
  </si>
  <si>
    <t>Total deposit liabilities</t>
  </si>
  <si>
    <t>Borrowings (Details) - USD ($) $ in Thousands</t>
  </si>
  <si>
    <t>Federal Home Loan Bank Advances Branch Of FHLB Bank [Line Items]</t>
  </si>
  <si>
    <t>FHLB overnight advances</t>
  </si>
  <si>
    <t>Federal Home Loan Bank advances maturing in:</t>
  </si>
  <si>
    <t>2020 and thereafter</t>
  </si>
  <si>
    <t>Total borrowings</t>
  </si>
  <si>
    <t>0.13%</t>
  </si>
  <si>
    <t>Weighted-Average Rate, Federal Home Loan Bank advances maturing in:</t>
  </si>
  <si>
    <t>0.00%</t>
  </si>
  <si>
    <t>0.79%</t>
  </si>
  <si>
    <t>0.82%</t>
  </si>
  <si>
    <t>1.25%</t>
  </si>
  <si>
    <t>1.50%</t>
  </si>
  <si>
    <t>2.15%</t>
  </si>
  <si>
    <t>2.16%</t>
  </si>
  <si>
    <t>2.99%</t>
  </si>
  <si>
    <t>3.00%</t>
  </si>
  <si>
    <t>3.64%</t>
  </si>
  <si>
    <t>3.65%</t>
  </si>
  <si>
    <t>1.39%</t>
  </si>
  <si>
    <t>1.78%</t>
  </si>
  <si>
    <t>Borrowings (Details Textual)</t>
  </si>
  <si>
    <t>Federal Home Loan Bank, Advances [Line Items]</t>
  </si>
  <si>
    <t>Federal Home Loan Bank Advances Branch Of Fhlb Terms Of Advances Upon, Total Assets</t>
  </si>
  <si>
    <t>35% of the Banks total assets</t>
  </si>
  <si>
    <t>Federal Home Loan Bank Advances Branch Of Fhlb Terms Of Advances Upon, Mortgage Related Securities</t>
  </si>
  <si>
    <t>95% of certain mortgage-related securities</t>
  </si>
  <si>
    <t>Chicago [Member]</t>
  </si>
  <si>
    <t>Federal Home Loan Bank Advances Branch Of Fhlb Terms Of Advances Upon, Capital Stock</t>
  </si>
  <si>
    <t>twenty times the capital stock of the FHLB of Chicago that is owned by the Bank</t>
  </si>
  <si>
    <t>Federal Home Loan Bank Advances Branch Of Fhlb Bank Amount Of Advances By Branch Description</t>
  </si>
  <si>
    <t>The Company is required to maintain certain unencumbered mortgage loans and certain mortgage-related securities as collateral against its outstanding advances from the FHLB of Chicago. Total advances from the FHLB of Chicago are limited to the lesser of: (i) 35% of the Bank&amp;#8217;s total assets; (ii) twenty times the capital stock of the FHLB of Chicago that is owned by the Bank; or (iii) the total of 60% of the book value of certain multi-family mortgage loans, 75% of the book value of one- to four-family mortgage loans, and 95% of certain mortgage-related securities.</t>
  </si>
  <si>
    <t>Federal Home Loan Bank Advances Branch of Fhlb Terms of Advances Upon, Book Value of Mortgage Loans</t>
  </si>
  <si>
    <t>75% of the book value of one- to four-family mortgage loans</t>
  </si>
  <si>
    <t>Multi-family [Member]</t>
  </si>
  <si>
    <t>the total of 60% of the book value of certain multi-family mortgage loans</t>
  </si>
  <si>
    <t>Regulatory Capital Requirements (Details) - USD ($) $ in Thousands</t>
  </si>
  <si>
    <t>Bank Mutual Corporation [Member]</t>
  </si>
  <si>
    <t>Compliance with Regulatory Capital Requirements under Banking Regulations [Line Items]</t>
  </si>
  <si>
    <t>Actual Amount, Total capital</t>
  </si>
  <si>
    <t>Actual Amount, Tier 1 capital</t>
  </si>
  <si>
    <t>Actual Amount, CET1 capital</t>
  </si>
  <si>
    <t>Actual Amount, Tier 1 leverage capital</t>
  </si>
  <si>
    <t>Actual Ratio, Total capital</t>
  </si>
  <si>
    <t>17.05%</t>
  </si>
  <si>
    <t>Actual Ratio, Tier 1 capital</t>
  </si>
  <si>
    <t>15.92%</t>
  </si>
  <si>
    <t>Actual Ratio, CET1 capital</t>
  </si>
  <si>
    <t>Actual Ratio, Tier 1 leverage capital</t>
  </si>
  <si>
    <t>11.80%</t>
  </si>
  <si>
    <t>Required to be Adequately Capitalized Amount, Total capital</t>
  </si>
  <si>
    <t>Required to be Adequately Capitalized Amount, Tier 1 capital</t>
  </si>
  <si>
    <t>Required to be Adequately Capitalized Amount, CET1 capital</t>
  </si>
  <si>
    <t>Required to be Adequately Capitalized Amount, Tier 1 leverage capital</t>
  </si>
  <si>
    <t>Required to be Adequately Capitalized Ratio, Total capital</t>
  </si>
  <si>
    <t>8.00%</t>
  </si>
  <si>
    <t>Required to be Adequately Capitalized Ratio, Tier 1 capital</t>
  </si>
  <si>
    <t>6.00%</t>
  </si>
  <si>
    <t>Required to be Adequately Capitalized Ratio, CET1 capital</t>
  </si>
  <si>
    <t>4.50%</t>
  </si>
  <si>
    <t>Required to be Adequately Capitalized Ratio, Tier 1 leverage capital</t>
  </si>
  <si>
    <t>4.00%</t>
  </si>
  <si>
    <t>Required to be Well Capitalized Amount, Total capital</t>
  </si>
  <si>
    <t>Required to be Well Capitalized Amount, Tier 1 capital</t>
  </si>
  <si>
    <t>Required to be Well Capitalized Amount, CET1 capital</t>
  </si>
  <si>
    <t>Required to be Well Capitalized Amount, Tier 1 leverage capital</t>
  </si>
  <si>
    <t>Required to be Well Capitalized Ratio, Total capital</t>
  </si>
  <si>
    <t>10.00%</t>
  </si>
  <si>
    <t>Required to be Well Capitalized Ratio, Tier 1 capital</t>
  </si>
  <si>
    <t>Required to be Well Capitalized Ratio, CET1 capital</t>
  </si>
  <si>
    <t>6.50%</t>
  </si>
  <si>
    <t>Required to be Well Capitalized Ratio, Tier 1 leverage capital</t>
  </si>
  <si>
    <t>5.00%</t>
  </si>
  <si>
    <t>Bank Mutual [Member]</t>
  </si>
  <si>
    <t>15.54%</t>
  </si>
  <si>
    <t>18.19%</t>
  </si>
  <si>
    <t>14.41%</t>
  </si>
  <si>
    <t>16.94%</t>
  </si>
  <si>
    <t>10.67%</t>
  </si>
  <si>
    <t>11.44%</t>
  </si>
  <si>
    <t>Earnings Per Share (Details) - USD ($) $ / shares in Units, $ in Thousands</t>
  </si>
  <si>
    <t>Basic earnings per share:</t>
  </si>
  <si>
    <t>Net income (in dollars)</t>
  </si>
  <si>
    <t>Weighted average shares outstanding</t>
  </si>
  <si>
    <t>Vested restricted stock for period</t>
  </si>
  <si>
    <t>Basic shares outstanding</t>
  </si>
  <si>
    <t>Basic earnings per share (in dollars per share)</t>
  </si>
  <si>
    <t>Diluted Earnings Per Share:</t>
  </si>
  <si>
    <t>Weighted average shares outstanding used in basic earnings per share</t>
  </si>
  <si>
    <t>Net dilutive effect of:</t>
  </si>
  <si>
    <t>Stock option shares</t>
  </si>
  <si>
    <t>Unvested restricted stock</t>
  </si>
  <si>
    <t>Diluted shares outstanding</t>
  </si>
  <si>
    <t>Diluted earnings per share (in dollars per share)</t>
  </si>
  <si>
    <t>Earnings Per Share (Details Textual) - $ / shares</t>
  </si>
  <si>
    <t>Antidilutive Securities Excluded from Computation of Earnings Per Share [Line Items]</t>
  </si>
  <si>
    <t>Antidilutive Securities Excluded from Computation of Earnings Per Share, Amount (in shares)</t>
  </si>
  <si>
    <t>Antidilutive Securities Excluded From Computation Of Earnings Per Share Weighted Average Exercise Price</t>
  </si>
  <si>
    <t>Employee Benefit Plans (Details) - Qualified Pension Plan [Member] - USD ($) $ in Thousands</t>
  </si>
  <si>
    <t>Defined Benefit Plan Disclosure [Line Items]</t>
  </si>
  <si>
    <t>Service cost</t>
  </si>
  <si>
    <t>Interest cost</t>
  </si>
  <si>
    <t>Expected loss on plan assets</t>
  </si>
  <si>
    <t>Amortization of net loss from earlier periods</t>
  </si>
  <si>
    <t>Net periodic benefit cost</t>
  </si>
  <si>
    <t>Employee Benefit Plans (Details 1) - Supplemental Employee Retirement Plan [Member] - USD ($) $ in Thousands</t>
  </si>
  <si>
    <t>Employee Benefit Plans (Details Textual) - USD ($) $ in Thousands</t>
  </si>
  <si>
    <t>Defined Benefit Plan, Contributions by Employer</t>
  </si>
  <si>
    <t>Defined Benefit Plan, Plan Amendments</t>
  </si>
  <si>
    <t>Stock-Based Benefit Plans (Details) - $ / shares</t>
  </si>
  <si>
    <t>Share-based Compensation Arrangement by Share-based Payment Award [Line Items]</t>
  </si>
  <si>
    <t>Stock Options, Outstanding at beginning of period</t>
  </si>
  <si>
    <t>Stock Options, Granted</t>
  </si>
  <si>
    <t>Stock Options, Exercised</t>
  </si>
  <si>
    <t>Stock Options, Forfeited</t>
  </si>
  <si>
    <t>Stock Options, Outstanding at ending of period</t>
  </si>
  <si>
    <t>Weighted Average Exercise Price, Outstanding at beginning of period (in dollars per share)</t>
  </si>
  <si>
    <t>Weighted Average Exercise Price, Granted (in dollars per share)</t>
  </si>
  <si>
    <t>Weighted Average Exercise Price, Exercised (in dollars per share)</t>
  </si>
  <si>
    <t>Weighted Average Exercise Price, Forfeited (in dollars per share)</t>
  </si>
  <si>
    <t>Weighted Average Exercise Price, Outstanding at Ending of period (in dollars per share)</t>
  </si>
  <si>
    <t>Stock-Based Benefit Plans (Details 1) - Jun. 30, 2015 - USD ($) $ / shares in Units, $ in Thousands</t>
  </si>
  <si>
    <t>Non-Vested Stock Options (in shares)</t>
  </si>
  <si>
    <t>Non-Vested Stock Options, Intrinsic Value</t>
  </si>
  <si>
    <t>Vested Stock Options (in shares)</t>
  </si>
  <si>
    <t>Vested Stock Options, Intrinsic Value</t>
  </si>
  <si>
    <t>Stock Options One [Member]</t>
  </si>
  <si>
    <t>Exercise Price:</t>
  </si>
  <si>
    <t>Remaining Contractual Life in Years of Options (in years)</t>
  </si>
  <si>
    <t>2 years 9 months 18 days</t>
  </si>
  <si>
    <t>Stock Options Two [Member]</t>
  </si>
  <si>
    <t>3 years 1 month 6 days</t>
  </si>
  <si>
    <t>Stock Options Three [Member]</t>
  </si>
  <si>
    <t>4 years 9 months 18 days</t>
  </si>
  <si>
    <t>Stock Options Four [Member]</t>
  </si>
  <si>
    <t>5 years 6 months</t>
  </si>
  <si>
    <t>Stock Options Five [Member]</t>
  </si>
  <si>
    <t>5 years 7 months 6 days</t>
  </si>
  <si>
    <t>Stock Options Six [Member]</t>
  </si>
  <si>
    <t>5 years 8 months 12 days</t>
  </si>
  <si>
    <t>Stock Options Seven [Member]</t>
  </si>
  <si>
    <t>6 years 1 month 6 days</t>
  </si>
  <si>
    <t>Stock Options Eight [Member]</t>
  </si>
  <si>
    <t>6 years 7 months 6 days</t>
  </si>
  <si>
    <t>Stock Options Nine [Member]</t>
  </si>
  <si>
    <t>6 years 9 months 18 days</t>
  </si>
  <si>
    <t>Stock Options Ten [Member]</t>
  </si>
  <si>
    <t>7 years 7 months 6 days</t>
  </si>
  <si>
    <t>Stock Options Eleven [Member]</t>
  </si>
  <si>
    <t>7 years 10 months 24 days</t>
  </si>
  <si>
    <t>Stock Option Twelve [Member]</t>
  </si>
  <si>
    <t>Stock Option Thirteen [Member]</t>
  </si>
  <si>
    <t>8 years 1 month 6 days</t>
  </si>
  <si>
    <t>Stock Option fourteen [Member]</t>
  </si>
  <si>
    <t>8 years 7 months 6 days</t>
  </si>
  <si>
    <t>Stock Option Fifteen [Member]</t>
  </si>
  <si>
    <t>8 years 9 months 18 days</t>
  </si>
  <si>
    <t>Stock Option Sixteen [Member]</t>
  </si>
  <si>
    <t>8 years 10 months 24 days</t>
  </si>
  <si>
    <t>Stock Option Seventeen [Member]</t>
  </si>
  <si>
    <t>9 years 1 month 6 days</t>
  </si>
  <si>
    <t>Stock Option Eighteen [Member]</t>
  </si>
  <si>
    <t>9 years 7 months 6 days</t>
  </si>
  <si>
    <t>Non Vested Options [Member]</t>
  </si>
  <si>
    <t>7 years 6 months</t>
  </si>
  <si>
    <t>Vested Options [Member]</t>
  </si>
  <si>
    <t>6 years</t>
  </si>
  <si>
    <t>Stock-Based Benefit Plans (Details Textual) - USD ($) $ / shares in Units, $ in Thousands</t>
  </si>
  <si>
    <t>Share-based Compensation Arrangement by Share-based Payment Award, Options, Grants in Period, Weighted Average Grant Date Fair Value</t>
  </si>
  <si>
    <t>Share-based Compensation Arrangement by Share-based Payment Award, Equity Instruments Other than Options, Vested in Period</t>
  </si>
  <si>
    <t>Share-based Compensation Arrangement by Share-based Payment Award, Fair Value Assumptions, Risk Free Interest Rate</t>
  </si>
  <si>
    <t>1.75%</t>
  </si>
  <si>
    <t>2.40%</t>
  </si>
  <si>
    <t>Share-based Compensation Arrangement by Share-based Payment Award, Fair Value Assumptions, Expected Dividend Rate</t>
  </si>
  <si>
    <t>1.66%</t>
  </si>
  <si>
    <t>Share-based Compensation Arrangement by Share-based Payment Award, Fair Value Assumptions, Expected Volatility Rate</t>
  </si>
  <si>
    <t>34.00%</t>
  </si>
  <si>
    <t>32.00%</t>
  </si>
  <si>
    <t>Share-based Compensation Arrangement by Share-based Payment Award, Fair Value Assumptions, Expected Term (in years)</t>
  </si>
  <si>
    <t>Share-based Compensation Arrangement by Share-based Payment Award, Equity Instruments Other than Options, Nonvested, Weighted Average Grant Date Fair Value</t>
  </si>
  <si>
    <t>Share-based Compensation Arrangement by Share-based Payment Award, Options, Exercises in Period, Intrinsic Value</t>
  </si>
  <si>
    <t>Share-based Compensation Arrangement by Share-based Payment Award, Equity Instruments Other than Options, Grants in Period</t>
  </si>
  <si>
    <t>Share-Based Compensation Arrangement By Share-Based Payment Award, Options, Exercises In Period</t>
  </si>
  <si>
    <t>Share-based Compensation Arrangement by Share-based Payment Award, Options, Nonvested Options Forfeited, Number of Shares</t>
  </si>
  <si>
    <t>Share-Based Compensation Arrangement By Share-Based Payment Award, Options, Grants In Period, Gross</t>
  </si>
  <si>
    <t>Employee Stock Option [Member]</t>
  </si>
  <si>
    <t>Employee Service Share-based Compensation, Nonvested Awards, Total Compensation Cost Not yet Recognized, Period for Recognition (in years)</t>
  </si>
  <si>
    <t>1 year 4 months 20 days</t>
  </si>
  <si>
    <t>Employee Service Share Based Compensation Nonvested Awards Total Compensation Cost Not Yet Recognized Stock Options</t>
  </si>
  <si>
    <t>Stock or Unit Option Plan Expense</t>
  </si>
  <si>
    <t>Employee Stock Option [Member] | Plan 2014 [Member]</t>
  </si>
  <si>
    <t>Share-based Compensation Arrangement by Share-based Payment Award, Number of Shares Authorized</t>
  </si>
  <si>
    <t>Share-based Compensation Arrangement by Share-based Payment Award, Number of Shares Available for Grant</t>
  </si>
  <si>
    <t>Restricted Stock [Member]</t>
  </si>
  <si>
    <t>Restricted Stock or Unit Expense</t>
  </si>
  <si>
    <t>Employee Service Share-based Compensation, Allocation of Recognized Period Costs, Capitalized Amount</t>
  </si>
  <si>
    <t>Share Based Compensation Arrangement By Share Based Payment Award Equity Instruments Other Than Options Total Fair Value Grants In Period</t>
  </si>
  <si>
    <t>Financial Instruments with Off-Balance Sheet Risk (Details) - USD ($) $ in Thousands</t>
  </si>
  <si>
    <t>Unused commercial lines of credit [Member]</t>
  </si>
  <si>
    <t>Fair Value, Off-balance Sheet Risks, Disclosure Information [Line Items]</t>
  </si>
  <si>
    <t>Fair Value Disclosure, Off-balance Sheet Risks, Amount, Liability</t>
  </si>
  <si>
    <t>Commercial loans [Member]</t>
  </si>
  <si>
    <t>Standby letters of credit [Member]</t>
  </si>
  <si>
    <t>Commitments To Extend Credit Fixed Rate [Member]</t>
  </si>
  <si>
    <t>Commitments To Extend Credit Adjustable Rate [Member]</t>
  </si>
  <si>
    <t>Unused Consumer Lines Of Credit [Member]</t>
  </si>
  <si>
    <t>Financial Instruments with Off-Balance Sheet Risk (Details 1) - USD ($) $ in Thousands</t>
  </si>
  <si>
    <t>Derivative [Line Items]</t>
  </si>
  <si>
    <t>Derivative Assets and Liabilities, Fair Value</t>
  </si>
  <si>
    <t>Interest rate lock commitment [Member]</t>
  </si>
  <si>
    <t>Derivative Assets and Liabilities, Notional Amount</t>
  </si>
  <si>
    <t>Forward commitments to sell loans [Member]</t>
  </si>
  <si>
    <t>Embedded derivatives on commercial loans [Member]</t>
  </si>
  <si>
    <t>Receive-fixed interest rate swaps [Member]</t>
  </si>
  <si>
    <t>Pay-fixed interest rate swaps [Member]</t>
  </si>
  <si>
    <t>Financial Instruments with Off-Balance Sheet Risk (Details Textual) - USD ($) $ in Thousands</t>
  </si>
  <si>
    <t>Unrealized Gain On Sales of Loans, Net</t>
  </si>
  <si>
    <t>Unrealized Loss on Sales of Loans, Net</t>
  </si>
  <si>
    <t>Unrealized Gain Loss On Sales Of Loans Net</t>
  </si>
  <si>
    <t>Interest Rate Swaps And Embedded Derivatives [Member]</t>
  </si>
  <si>
    <t>Fair Value Measurements (Details) - 6 months ended Jun. 30, 2015 - USD ($) $ in Thousands</t>
  </si>
  <si>
    <t>Weighted Average [Member]</t>
  </si>
  <si>
    <t>Fair Value, Assets and Liabilities Measured on Recurring and Nonrecurring Basis [Line Items]</t>
  </si>
  <si>
    <t>Loan size</t>
  </si>
  <si>
    <t>Contractual interest rate</t>
  </si>
  <si>
    <t>3.75%</t>
  </si>
  <si>
    <t>Constant prepayment rate (“CPR”)</t>
  </si>
  <si>
    <t>9.08%</t>
  </si>
  <si>
    <t>Remaining maturity in months</t>
  </si>
  <si>
    <t>225 months</t>
  </si>
  <si>
    <t>Servicing fee</t>
  </si>
  <si>
    <t>0.25%</t>
  </si>
  <si>
    <t>Annual servicing cost per loan (not in thousands)</t>
  </si>
  <si>
    <t>Annual ancillary income per loan (not in thousands)</t>
  </si>
  <si>
    <t>Discount rate</t>
  </si>
  <si>
    <t>9.80%</t>
  </si>
  <si>
    <t>Minimum [Member]</t>
  </si>
  <si>
    <t>2.00%</t>
  </si>
  <si>
    <t>5.74%</t>
  </si>
  <si>
    <t>6 months</t>
  </si>
  <si>
    <t>9.75%</t>
  </si>
  <si>
    <t>Maximum [Member]</t>
  </si>
  <si>
    <t>7.15%</t>
  </si>
  <si>
    <t>19.45%</t>
  </si>
  <si>
    <t>480 months</t>
  </si>
  <si>
    <t>11.50%</t>
  </si>
  <si>
    <t>Fair Value Measurements (Details 1) - USD ($) $ in Thousands</t>
  </si>
  <si>
    <t>Fair Value, Balance Sheet Grouping, Financial Statement Captions [Line Items]</t>
  </si>
  <si>
    <t>Cash and cash equivalents, Carrying Value</t>
  </si>
  <si>
    <t>Mortgage related securities available-for-sale, Carrying Value</t>
  </si>
  <si>
    <t>Mortgage related securities held-to-maturity, Carrying Value</t>
  </si>
  <si>
    <t>Loans held-for-sale, Carrying Value</t>
  </si>
  <si>
    <t>Loans receivable, net, Carrying Value</t>
  </si>
  <si>
    <t>Mortgage servicing rights, net, Carrying Value</t>
  </si>
  <si>
    <t>Federal Home Loan Bank stock, Carrying Value</t>
  </si>
  <si>
    <t>Accrued interest receivable, Carrying Value</t>
  </si>
  <si>
    <t>Deposit liabilities, Carrying Value</t>
  </si>
  <si>
    <t>Borrowings, Carrying Value</t>
  </si>
  <si>
    <t>Advance payments by borrowers, Carrying Value</t>
  </si>
  <si>
    <t>Accrued interest payable, Carrying Value</t>
  </si>
  <si>
    <t>Cash and cash equivalents, Fair Value</t>
  </si>
  <si>
    <t>Mortgage related securities available-for-sale, Fair Value</t>
  </si>
  <si>
    <t>Mortgage related securities held-to-maturity, Fair Value</t>
  </si>
  <si>
    <t>Loans held-for-sale, Fair Value</t>
  </si>
  <si>
    <t>Loans receivable, net, Fair Value</t>
  </si>
  <si>
    <t>Mortgage servicing rights, net, Fair Value</t>
  </si>
  <si>
    <t>Federal Home Loan Bank stock, Fair Value</t>
  </si>
  <si>
    <t>Accrued interest receivable, Fair Value</t>
  </si>
  <si>
    <t>Deposit liabilities, Fair Value</t>
  </si>
  <si>
    <t>Borrowings, Fair Value</t>
  </si>
  <si>
    <t>Advance payments by borrowers, Fair Value</t>
  </si>
  <si>
    <t>Accrued interest payable, Fair Value</t>
  </si>
  <si>
    <t>Interest rate lock commitments on loans [Member]</t>
  </si>
  <si>
    <t>Derivative Assets (Liabilities), Carrying Value</t>
  </si>
  <si>
    <t>Derivative Assets (Liabilities), at Fair Value, Net</t>
  </si>
  <si>
    <t>Fair Value Measurements (Details 2) - USD ($) $ in Thousands</t>
  </si>
  <si>
    <t>Mortgage-related securities available-for-sale</t>
  </si>
  <si>
    <t>Fair Value, Inputs, Level 1 [Member]</t>
  </si>
  <si>
    <t>Fair Value, Inputs, Level 2 [Member]</t>
  </si>
  <si>
    <t>Fair Value, Inputs, Level 3 [Member]</t>
  </si>
  <si>
    <t>Fair Value Measurements (Details Textual) - USD ($) $ in Thousands</t>
  </si>
  <si>
    <t>Allowance for Loan and Lease Losses, Period Increase (Decrease)</t>
  </si>
  <si>
    <t>Financing Receivable, Allowance for Credit Losses, Recovery</t>
  </si>
  <si>
    <t>Financing Receivable Allowance For Credit Losses Individually Evaluated For Impairment</t>
  </si>
  <si>
    <t>Financing Receivable Individually Evaluated For Impairment</t>
  </si>
  <si>
    <t>Provision For Impaired Loan Losses Expensed</t>
  </si>
  <si>
    <t>Gain Loss From Sale Of Foreclosed Properties</t>
  </si>
  <si>
    <t>Percentage Of Selling Cost Fair Value Disclosure</t>
  </si>
  <si>
    <t>Foreclosed Properties Valued Under Collateral Value Method</t>
  </si>
  <si>
    <t>Maximum [Member] | Fair Value, Inputs, Level 3 [Member]</t>
  </si>
  <si>
    <t>Percentage Securities Held As Collateral Fair Value Disclosure</t>
  </si>
  <si>
    <t>12.00%</t>
  </si>
  <si>
    <t>Minimum [Member] | Fair Value, Inputs, Level 3 [Member]</t>
  </si>
</sst>
</file>

<file path=xl/styles.xml><?xml version="1.0" encoding="utf-8"?>
<styleSheet xmlns="http://schemas.openxmlformats.org/spreadsheetml/2006/main">
  <numFmts count="7">
    <numFmt formatCode="_(&quot;$ &quot;#,##0_);_(&quot;$ &quot;(#,##0)" numFmtId="165"/>
    <numFmt formatCode="_(&quot;$ &quot;#,##0.00_);_(&quot;$ &quot;(#,##0.00)" numFmtId="166"/>
    <numFmt formatCode="_(&quot;$ &quot;#,##0.000_);_(&quot;$ &quot;(#,##0.000)" numFmtId="167"/>
    <numFmt formatCode="_(&quot;$ &quot;#,##0.0000_);_(&quot;$ &quot;(#,##0.0000)" numFmtId="168"/>
    <numFmt formatCode="#,##0.0_);(#,##0.0)" numFmtId="169"/>
    <numFmt formatCode="#,##0.0000_);(#,##0.0000)" numFmtId="170"/>
    <numFmt formatCode="#,##0.000_);(#,##0.0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sharedStrings.xml" Type="http://schemas.openxmlformats.org/officeDocument/2006/relationships/sharedStrings"/><ns0:Relationship Id="rId70" Target="styles.xml" Type="http://schemas.openxmlformats.org/officeDocument/2006/relationships/styles"/><ns0:Relationship Id="rId7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18"/>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5" t="n" r="B5">
        <v>1123270</v>
      </c>
    </row>
    <row spans="1:3" r="6">
      <c s="4" t="s" r="A6">
        <v>8</v>
      </c>
      <c s="4" t="s" r="B6">
        <v>9</v>
      </c>
    </row>
    <row spans="1:3" r="7">
      <c s="4" t="s" r="A7">
        <v>10</v>
      </c>
      <c s="4" t="s" r="B7">
        <v>11</v>
      </c>
    </row>
    <row spans="1:3" r="8">
      <c s="4" t="s" r="A8">
        <v>12</v>
      </c>
      <c s="4" t="s" r="B8">
        <v>13</v>
      </c>
    </row>
    <row spans="1:3" r="9">
      <c s="4" t="s" r="A9">
        <v>14</v>
      </c>
      <c s="5" t="n" r="C9">
        <v>45928920</v>
      </c>
    </row>
    <row spans="1:3" r="10">
      <c s="4" t="s" r="A10">
        <v>15</v>
      </c>
      <c s="4" t="s" r="B10">
        <v>16</v>
      </c>
    </row>
    <row spans="1:3" r="11">
      <c s="4" t="s" r="A11">
        <v>17</v>
      </c>
      <c s="4" t="s" r="B11">
        <v>18</v>
      </c>
    </row>
    <row spans="1:3" r="12">
      <c s="4" t="s" r="A12">
        <v>19</v>
      </c>
      <c s="4" t="s" r="B12">
        <v>20</v>
      </c>
    </row>
    <row spans="1:3" r="13">
      <c s="4" t="s" r="A13">
        <v>21</v>
      </c>
      <c s="5" t="n" r="B13">
        <v>2015</v>
      </c>
    </row>
    <row spans="1:3" r="14">
      <c s="4" t="s" r="A14">
        <v>22</v>
      </c>
      <c s="6" t="s" r="B14">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79</v>
      </c>
      <c s="2" t="s" r="B1">
        <v>1</v>
      </c>
    </row>
    <row spans="1:2" r="2">
      <c s="2" t="s" r="B2">
        <v>2</v>
      </c>
    </row>
    <row spans="1:2" r="3">
      <c s="3" t="s" r="A3">
        <v>180</v>
      </c>
    </row>
    <row spans="1:2" r="4">
      <c s="4" t="s" r="A4">
        <v>181</v>
      </c>
      <c s="4" t="s" r="B4">
        <v>18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83</v>
      </c>
      <c s="2" t="s" r="B1">
        <v>1</v>
      </c>
    </row>
    <row spans="1:2" r="2">
      <c s="2" t="s" r="B2">
        <v>2</v>
      </c>
    </row>
    <row spans="1:2" r="3">
      <c s="3" t="s" r="A3">
        <v>184</v>
      </c>
    </row>
    <row spans="1:2" r="4">
      <c s="4" t="s" r="A4">
        <v>185</v>
      </c>
      <c s="4" t="s" r="B4">
        <v>18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s="1" t="s" r="A1">
        <v>187</v>
      </c>
      <c s="2" t="s" r="B1">
        <v>1</v>
      </c>
    </row>
    <row spans="1:2" r="2">
      <c s="2" t="s" r="B2">
        <v>2</v>
      </c>
    </row>
    <row spans="1:2" r="3">
      <c s="3" t="s" r="A3">
        <v>188</v>
      </c>
    </row>
    <row spans="1:2" r="4">
      <c s="4" t="s" r="A4">
        <v>189</v>
      </c>
      <c s="4" t="s" r="B4">
        <v>1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s="1" t="s" r="A1">
        <v>191</v>
      </c>
      <c s="2" t="s" r="B1">
        <v>1</v>
      </c>
    </row>
    <row spans="1:2" r="2">
      <c s="2" t="s" r="B2">
        <v>2</v>
      </c>
    </row>
    <row spans="1:2" r="3">
      <c s="3" t="s" r="A3">
        <v>192</v>
      </c>
    </row>
    <row spans="1:2" r="4">
      <c s="4" t="s" r="A4">
        <v>193</v>
      </c>
      <c s="4" t="s" r="B4">
        <v>1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s="1" t="s" r="A1">
        <v>195</v>
      </c>
      <c s="2" t="s" r="B1">
        <v>1</v>
      </c>
    </row>
    <row spans="1:2" r="2">
      <c s="2" t="s" r="B2">
        <v>2</v>
      </c>
    </row>
    <row spans="1:2" r="3">
      <c s="3" t="s" r="A3">
        <v>196</v>
      </c>
    </row>
    <row spans="1:2" r="4">
      <c s="4" t="s" r="A4">
        <v>197</v>
      </c>
      <c s="4" t="s" r="B4">
        <v>19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s="1" t="s" r="A1">
        <v>199</v>
      </c>
      <c s="2" t="s" r="B1">
        <v>1</v>
      </c>
    </row>
    <row spans="1:2" r="2">
      <c s="2" t="s" r="B2">
        <v>2</v>
      </c>
    </row>
    <row spans="1:2" r="3">
      <c s="3" t="s" r="A3">
        <v>200</v>
      </c>
    </row>
    <row spans="1:2" r="4">
      <c s="4" t="s" r="A4">
        <v>201</v>
      </c>
      <c s="4" t="s" r="B4">
        <v>20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s="1" t="s" r="A1">
        <v>39</v>
      </c>
      <c s="2" t="s" r="B1">
        <v>1</v>
      </c>
    </row>
    <row spans="1:2" r="2">
      <c s="2" t="s" r="B2">
        <v>2</v>
      </c>
    </row>
    <row spans="1:2" r="3">
      <c s="3" t="s" r="A3">
        <v>203</v>
      </c>
    </row>
    <row spans="1:2" r="4">
      <c s="4" t="s" r="A4">
        <v>204</v>
      </c>
      <c s="4" t="s" r="B4">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s="1" t="s" r="A1">
        <v>206</v>
      </c>
      <c s="2" t="s" r="B1">
        <v>1</v>
      </c>
    </row>
    <row spans="1:2" r="2">
      <c s="2" t="s" r="B2">
        <v>2</v>
      </c>
    </row>
    <row spans="1:2" r="3">
      <c s="3" t="s" r="A3">
        <v>207</v>
      </c>
    </row>
    <row spans="1:2" r="4">
      <c s="4" t="s" r="A4">
        <v>208</v>
      </c>
      <c s="4" t="s" r="B4">
        <v>2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t="s" r="A1">
        <v>210</v>
      </c>
      <c s="2" t="s" r="B1">
        <v>1</v>
      </c>
    </row>
    <row spans="1:2" r="2">
      <c s="2" t="s" r="B2">
        <v>2</v>
      </c>
    </row>
    <row spans="1:2" r="3">
      <c s="3" t="s" r="A3">
        <v>211</v>
      </c>
    </row>
    <row spans="1:2" r="4">
      <c s="4" t="s" r="A4">
        <v>212</v>
      </c>
      <c s="4" t="s" r="B4">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s="1" t="s" r="A1">
        <v>214</v>
      </c>
      <c s="2" t="s" r="B1">
        <v>1</v>
      </c>
    </row>
    <row spans="1:2" r="2">
      <c s="2" t="s" r="B2">
        <v>2</v>
      </c>
    </row>
    <row spans="1:2" r="3">
      <c s="3" t="s" r="A3">
        <v>215</v>
      </c>
    </row>
    <row spans="1:2" r="4">
      <c s="4" t="s" r="A4">
        <v>216</v>
      </c>
      <c s="4" t="s" r="B4">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4</v>
      </c>
      <c s="2" t="s" r="B1">
        <v>2</v>
      </c>
      <c s="2" t="s" r="C1">
        <v>25</v>
      </c>
    </row>
    <row spans="1:3" r="2">
      <c s="3" t="s" r="A2">
        <v>26</v>
      </c>
    </row>
    <row spans="1:3" r="3">
      <c s="4" t="s" r="A3">
        <v>27</v>
      </c>
      <c s="7" t="n" r="B3">
        <v>17580</v>
      </c>
      <c s="7" t="n" r="C3">
        <v>34727</v>
      </c>
    </row>
    <row spans="1:3" r="4">
      <c s="4" t="s" r="A4">
        <v>28</v>
      </c>
      <c s="5" t="n" r="B4">
        <v>35257</v>
      </c>
      <c s="5" t="n" r="C4">
        <v>11450</v>
      </c>
    </row>
    <row spans="1:3" r="5">
      <c s="4" t="s" r="A5">
        <v>29</v>
      </c>
      <c s="5" t="n" r="B5">
        <v>52837</v>
      </c>
      <c s="5" t="n" r="C5">
        <v>46177</v>
      </c>
    </row>
    <row spans="1:3" r="6">
      <c s="4" t="s" r="A6">
        <v>30</v>
      </c>
      <c s="5" t="n" r="B6">
        <v>414513</v>
      </c>
      <c s="5" t="n" r="C6">
        <v>321883</v>
      </c>
    </row>
    <row spans="1:3" r="7">
      <c s="4" t="s" r="A7">
        <v>31</v>
      </c>
      <c s="5" t="n" r="B7">
        <v>131140</v>
      </c>
      <c s="5" t="n" r="C7">
        <v>132525</v>
      </c>
    </row>
    <row spans="1:3" r="8">
      <c s="4" t="s" r="A8">
        <v>32</v>
      </c>
      <c s="5" t="n" r="B8">
        <v>4361</v>
      </c>
      <c s="5" t="n" r="C8">
        <v>3837</v>
      </c>
    </row>
    <row spans="1:3" r="9">
      <c s="4" t="s" r="A9">
        <v>33</v>
      </c>
      <c s="5" t="n" r="B9">
        <v>1628491</v>
      </c>
      <c s="5" t="n" r="C9">
        <v>1631303</v>
      </c>
    </row>
    <row spans="1:3" r="10">
      <c s="4" t="s" r="A10">
        <v>34</v>
      </c>
      <c s="5" t="n" r="B10">
        <v>7490</v>
      </c>
      <c s="5" t="n" r="C10">
        <v>7867</v>
      </c>
    </row>
    <row spans="1:3" r="11">
      <c s="4" t="s" r="A11">
        <v>35</v>
      </c>
      <c s="5" t="n" r="B11">
        <v>181045</v>
      </c>
      <c s="5" t="n" r="C11">
        <v>184854</v>
      </c>
    </row>
    <row spans="1:3" r="12">
      <c s="4" t="s" r="A12">
        <v>36</v>
      </c>
      <c s="5" t="n" r="B12">
        <v>2419877</v>
      </c>
      <c s="5" t="n" r="C12">
        <v>2328446</v>
      </c>
    </row>
    <row spans="1:3" r="13">
      <c s="3" t="s" r="A13">
        <v>37</v>
      </c>
    </row>
    <row spans="1:3" r="14">
      <c s="4" t="s" r="A14">
        <v>38</v>
      </c>
      <c s="5" t="n" r="B14">
        <v>1732102</v>
      </c>
      <c s="5" t="n" r="C14">
        <v>1718756</v>
      </c>
    </row>
    <row spans="1:3" r="15">
      <c s="4" t="s" r="A15">
        <v>39</v>
      </c>
      <c s="5" t="n" r="B15">
        <v>333029</v>
      </c>
      <c s="5" t="n" r="C15">
        <v>256469</v>
      </c>
    </row>
    <row spans="1:3" r="16">
      <c s="4" t="s" r="A16">
        <v>40</v>
      </c>
      <c s="5" t="n" r="B16">
        <v>21030</v>
      </c>
      <c s="5" t="n" r="C16">
        <v>4742</v>
      </c>
    </row>
    <row spans="1:3" r="17">
      <c s="4" t="s" r="A17">
        <v>41</v>
      </c>
      <c s="5" t="n" r="B17">
        <v>54677</v>
      </c>
      <c s="5" t="n" r="C17">
        <v>63988</v>
      </c>
    </row>
    <row spans="1:3" r="18">
      <c s="4" t="s" r="A18">
        <v>42</v>
      </c>
      <c s="5" t="n" r="B18">
        <v>2140838</v>
      </c>
      <c s="5" t="n" r="C18">
        <v>2043955</v>
      </c>
    </row>
    <row spans="1:3" r="19">
      <c s="3" t="s" r="A19">
        <v>43</v>
      </c>
    </row>
    <row spans="1:3" r="20">
      <c s="4" t="s" r="A20">
        <v>44</v>
      </c>
      <c s="5" t="n" r="B20">
        <v>0</v>
      </c>
      <c s="5" t="n" r="C20">
        <v>0</v>
      </c>
    </row>
    <row spans="1:3" r="21">
      <c s="4" t="s" r="A21">
        <v>45</v>
      </c>
      <c s="5" t="n" r="B21">
        <v>788</v>
      </c>
      <c s="5" t="n" r="C21">
        <v>788</v>
      </c>
    </row>
    <row spans="1:3" r="22">
      <c s="4" t="s" r="A22">
        <v>46</v>
      </c>
      <c s="5" t="n" r="B22">
        <v>486240</v>
      </c>
      <c s="5" t="n" r="C22">
        <v>488467</v>
      </c>
    </row>
    <row spans="1:3" r="23">
      <c s="4" t="s" r="A23">
        <v>47</v>
      </c>
      <c s="5" t="n" r="B23">
        <v>162011</v>
      </c>
      <c s="5" t="n" r="C23">
        <v>159065</v>
      </c>
    </row>
    <row spans="1:3" r="24">
      <c s="4" t="s" r="A24">
        <v>48</v>
      </c>
      <c s="5" t="n" r="B24">
        <v>-11178</v>
      </c>
      <c s="5" t="n" r="C24">
        <v>-11136</v>
      </c>
    </row>
    <row spans="1:3" r="25">
      <c s="4" t="s" r="A25">
        <v>49</v>
      </c>
      <c s="5" t="n" r="B25">
        <v>-358822</v>
      </c>
      <c s="5" t="n" r="C25">
        <v>-356467</v>
      </c>
    </row>
    <row spans="1:3" r="26">
      <c s="4" t="s" r="A26">
        <v>50</v>
      </c>
      <c s="5" t="n" r="B26">
        <v>279039</v>
      </c>
      <c s="5" t="n" r="C26">
        <v>280717</v>
      </c>
    </row>
    <row spans="1:3" r="27">
      <c s="4" t="s" r="A27">
        <v>51</v>
      </c>
      <c s="5" t="n" r="B27">
        <v>0</v>
      </c>
      <c s="5" t="n" r="C27">
        <v>3774</v>
      </c>
    </row>
    <row spans="1:3" r="28">
      <c s="4" t="s" r="A28">
        <v>52</v>
      </c>
      <c s="5" t="n" r="B28">
        <v>279039</v>
      </c>
      <c s="5" t="n" r="C28">
        <v>284491</v>
      </c>
    </row>
    <row spans="1:3" r="29">
      <c s="4" t="s" r="A29">
        <v>53</v>
      </c>
      <c s="7" t="n" r="B29">
        <v>2419877</v>
      </c>
      <c s="7" t="n" r="C29">
        <v>232844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s="1" t="s" r="A1">
        <v>218</v>
      </c>
      <c s="2" t="s" r="B1">
        <v>1</v>
      </c>
    </row>
    <row spans="1:2" r="2">
      <c s="2" t="s" r="B2">
        <v>2</v>
      </c>
    </row>
    <row spans="1:2" r="3">
      <c s="3" t="s" r="A3">
        <v>219</v>
      </c>
    </row>
    <row spans="1:2" r="4">
      <c s="4" t="s" r="A4">
        <v>220</v>
      </c>
      <c s="4" t="s" r="B4">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s="1" t="s" r="A1">
        <v>222</v>
      </c>
      <c s="2" t="s" r="B1">
        <v>1</v>
      </c>
    </row>
    <row spans="1:2" r="2">
      <c s="2" t="s" r="B2">
        <v>2</v>
      </c>
    </row>
    <row spans="1:2" r="3">
      <c s="3" t="s" r="A3">
        <v>223</v>
      </c>
    </row>
    <row spans="1:2" r="4">
      <c s="4" t="s" r="A4">
        <v>224</v>
      </c>
      <c s="4" t="s" r="B4">
        <v>22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s="1" t="s" r="A1">
        <v>226</v>
      </c>
      <c s="2" t="s" r="B1">
        <v>1</v>
      </c>
    </row>
    <row spans="1:2" r="2">
      <c s="2" t="s" r="B2">
        <v>2</v>
      </c>
    </row>
    <row spans="1:2" r="3">
      <c s="3" t="s" r="A3">
        <v>223</v>
      </c>
    </row>
    <row spans="1:2" r="4">
      <c s="4" t="s" r="A4">
        <v>227</v>
      </c>
      <c s="4" t="s" r="B4">
        <v>22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t="s" r="A1">
        <v>229</v>
      </c>
      <c s="2" t="s" r="B1">
        <v>1</v>
      </c>
    </row>
    <row spans="1:2" r="2">
      <c s="2" t="s" r="B2">
        <v>2</v>
      </c>
    </row>
    <row spans="1:2" r="3">
      <c s="3" t="s" r="A3">
        <v>184</v>
      </c>
    </row>
    <row spans="1:2" r="4">
      <c s="4" t="s" r="A4">
        <v>230</v>
      </c>
      <c s="4" t="s" r="B4">
        <v>231</v>
      </c>
    </row>
    <row spans="1:2" r="5">
      <c s="4" t="s" r="A5">
        <v>232</v>
      </c>
      <c s="4" t="s" r="B5">
        <v>233</v>
      </c>
    </row>
    <row spans="1:2" r="6">
      <c s="4" t="s" r="A6">
        <v>234</v>
      </c>
      <c s="4" t="s" r="B6">
        <v>2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2"/>
    <col customWidth="1" max="2" min="2" width="80"/>
  </cols>
  <sheetData>
    <row spans="1:2" r="1">
      <c s="1" t="s" r="A1">
        <v>236</v>
      </c>
      <c s="2" t="s" r="B1">
        <v>1</v>
      </c>
    </row>
    <row spans="1:2" r="2">
      <c s="2" t="s" r="B2">
        <v>2</v>
      </c>
    </row>
    <row spans="1:2" r="3">
      <c s="3" t="s" r="A3">
        <v>188</v>
      </c>
    </row>
    <row spans="1:2" r="4">
      <c s="4" t="s" r="A4">
        <v>237</v>
      </c>
      <c s="4" t="s" r="B4">
        <v>238</v>
      </c>
    </row>
    <row spans="1:2" r="5">
      <c s="4" t="s" r="A5">
        <v>239</v>
      </c>
      <c s="4" t="s" r="B5">
        <v>240</v>
      </c>
    </row>
    <row spans="1:2" r="6">
      <c s="4" t="s" r="A6">
        <v>241</v>
      </c>
      <c s="4" t="s" r="B6">
        <v>242</v>
      </c>
    </row>
    <row spans="1:2" r="7">
      <c s="4" t="s" r="A7">
        <v>243</v>
      </c>
      <c s="4" t="s" r="B7">
        <v>244</v>
      </c>
    </row>
    <row spans="1:2" r="8">
      <c s="4" t="s" r="A8">
        <v>245</v>
      </c>
      <c s="4" t="s" r="B8">
        <v>24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t="s" r="A1">
        <v>247</v>
      </c>
      <c s="2" t="s" r="B1">
        <v>1</v>
      </c>
    </row>
    <row spans="1:2" r="2">
      <c s="2" t="s" r="B2">
        <v>2</v>
      </c>
    </row>
    <row spans="1:2" r="3">
      <c s="3" t="s" r="A3">
        <v>248</v>
      </c>
    </row>
    <row spans="1:2" r="4">
      <c s="4" t="s" r="A4">
        <v>249</v>
      </c>
      <c s="4" t="s" r="B4">
        <v>250</v>
      </c>
    </row>
    <row spans="1:2" r="5">
      <c s="4" t="s" r="A5">
        <v>251</v>
      </c>
      <c s="4" t="s" r="B5">
        <v>25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s="1" t="s" r="A1">
        <v>253</v>
      </c>
      <c s="2" t="s" r="B1">
        <v>1</v>
      </c>
    </row>
    <row spans="1:2" r="2">
      <c s="2" t="s" r="B2">
        <v>2</v>
      </c>
    </row>
    <row spans="1:2" r="3">
      <c s="3" t="s" r="A3">
        <v>196</v>
      </c>
    </row>
    <row spans="1:2" r="4">
      <c s="4" t="s" r="A4">
        <v>254</v>
      </c>
      <c s="4" t="s" r="B4">
        <v>25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s="1" t="s" r="A1">
        <v>256</v>
      </c>
      <c s="2" t="s" r="B1">
        <v>1</v>
      </c>
    </row>
    <row spans="1:2" r="2">
      <c s="2" t="s" r="B2">
        <v>2</v>
      </c>
    </row>
    <row spans="1:2" r="3">
      <c s="3" t="s" r="A3">
        <v>200</v>
      </c>
    </row>
    <row spans="1:2" r="4">
      <c s="4" t="s" r="A4">
        <v>257</v>
      </c>
      <c s="4" t="s" r="B4">
        <v>25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259</v>
      </c>
      <c s="2" t="s" r="B1">
        <v>1</v>
      </c>
    </row>
    <row spans="1:2" r="2">
      <c s="2" t="s" r="B2">
        <v>2</v>
      </c>
    </row>
    <row spans="1:2" r="3">
      <c s="3" t="s" r="A3">
        <v>203</v>
      </c>
    </row>
    <row spans="1:2" r="4">
      <c s="4" t="s" r="A4">
        <v>260</v>
      </c>
      <c s="4" t="s" r="B4">
        <v>26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262</v>
      </c>
      <c s="2" t="s" r="B1">
        <v>1</v>
      </c>
    </row>
    <row spans="1:2" r="2">
      <c s="2" t="s" r="B2">
        <v>2</v>
      </c>
    </row>
    <row spans="1:2" r="3">
      <c s="3" t="s" r="A3">
        <v>207</v>
      </c>
    </row>
    <row spans="1:2" r="4">
      <c s="4" t="s" r="A4">
        <v>263</v>
      </c>
      <c s="4" t="s" r="B4">
        <v>26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54</v>
      </c>
      <c s="2" t="s" r="B1">
        <v>2</v>
      </c>
      <c s="2" t="s" r="C1">
        <v>25</v>
      </c>
    </row>
    <row spans="1:3" r="2">
      <c s="4" t="s" r="A2">
        <v>55</v>
      </c>
      <c s="7" t="n" r="B2">
        <v>132950</v>
      </c>
      <c s="7" t="n" r="C2">
        <v>134117</v>
      </c>
    </row>
    <row spans="1:3" r="3">
      <c s="4" t="s" r="A3">
        <v>56</v>
      </c>
      <c s="7" t="n" r="B3">
        <v>20040</v>
      </c>
      <c s="7" t="n" r="C3">
        <v>22289</v>
      </c>
    </row>
    <row spans="1:3" r="4">
      <c s="4" t="s" r="A4">
        <v>57</v>
      </c>
      <c s="8" t="n" r="B4">
        <v>0.01</v>
      </c>
      <c s="8" t="n" r="C4">
        <v>0.01</v>
      </c>
    </row>
    <row spans="1:3" r="5">
      <c s="4" t="s" r="A5">
        <v>58</v>
      </c>
      <c s="5" t="n" r="B5">
        <v>20000000</v>
      </c>
      <c s="5" t="n" r="C5">
        <v>20000000</v>
      </c>
    </row>
    <row spans="1:3" r="6">
      <c s="4" t="s" r="A6">
        <v>59</v>
      </c>
      <c s="5" t="n" r="B6">
        <v>0</v>
      </c>
      <c s="5" t="n" r="C6">
        <v>0</v>
      </c>
    </row>
    <row spans="1:3" r="7">
      <c s="4" t="s" r="A7">
        <v>60</v>
      </c>
      <c s="5" t="n" r="B7">
        <v>0</v>
      </c>
      <c s="5" t="n" r="C7">
        <v>0</v>
      </c>
    </row>
    <row spans="1:3" r="8">
      <c s="4" t="s" r="A8">
        <v>61</v>
      </c>
      <c s="8" t="n" r="B8">
        <v>0.01</v>
      </c>
      <c s="8" t="n" r="C8">
        <v>0.01</v>
      </c>
    </row>
    <row spans="1:3" r="9">
      <c s="4" t="s" r="A9">
        <v>62</v>
      </c>
      <c s="5" t="n" r="B9">
        <v>200000000</v>
      </c>
      <c s="5" t="n" r="C9">
        <v>200000000</v>
      </c>
    </row>
    <row spans="1:3" r="10">
      <c s="4" t="s" r="A10">
        <v>63</v>
      </c>
      <c s="5" t="n" r="B10">
        <v>78783849</v>
      </c>
      <c s="5" t="n" r="C10">
        <v>78783849</v>
      </c>
    </row>
    <row spans="1:3" r="11">
      <c s="4" t="s" r="A11">
        <v>64</v>
      </c>
      <c s="5" t="n" r="B11">
        <v>46049725</v>
      </c>
      <c s="5" t="n" r="C11">
        <v>46568284</v>
      </c>
    </row>
    <row spans="1:3" r="12">
      <c s="4" t="s" r="A12">
        <v>65</v>
      </c>
      <c s="5" t="n" r="B12">
        <v>32734124</v>
      </c>
      <c s="5" t="n" r="C12">
        <v>3221556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s="1" t="s" r="A1">
        <v>265</v>
      </c>
      <c s="2" t="s" r="B1">
        <v>1</v>
      </c>
    </row>
    <row spans="1:2" r="2">
      <c s="2" t="s" r="B2">
        <v>2</v>
      </c>
    </row>
    <row spans="1:2" r="3">
      <c s="3" t="s" r="A3">
        <v>211</v>
      </c>
    </row>
    <row spans="1:2" r="4">
      <c s="4" t="s" r="A4">
        <v>266</v>
      </c>
      <c s="4" t="s" r="B4">
        <v>26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s="1" t="s" r="A1">
        <v>268</v>
      </c>
      <c s="2" t="s" r="B1">
        <v>1</v>
      </c>
    </row>
    <row spans="1:2" r="2">
      <c s="2" t="s" r="B2">
        <v>2</v>
      </c>
    </row>
    <row spans="1:2" r="3">
      <c s="3" t="s" r="A3">
        <v>215</v>
      </c>
    </row>
    <row spans="1:2" r="4">
      <c s="4" t="s" r="A4">
        <v>269</v>
      </c>
      <c s="4" t="s" r="B4">
        <v>27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t="s" r="A1">
        <v>271</v>
      </c>
      <c s="2" t="s" r="B1">
        <v>1</v>
      </c>
    </row>
    <row spans="1:2" r="2">
      <c s="2" t="s" r="B2">
        <v>2</v>
      </c>
    </row>
    <row spans="1:2" r="3">
      <c s="3" t="s" r="A3">
        <v>219</v>
      </c>
    </row>
    <row spans="1:2" r="4">
      <c s="4" t="s" r="A4">
        <v>272</v>
      </c>
      <c s="4" t="s" r="B4">
        <v>273</v>
      </c>
    </row>
    <row spans="1:2" r="5">
      <c s="4" t="s" r="A5">
        <v>274</v>
      </c>
      <c s="4" t="s" r="B5">
        <v>27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7"/>
    <col customWidth="1" max="2" min="2" width="80"/>
  </cols>
  <sheetData>
    <row spans="1:2" r="1">
      <c s="1" t="s" r="A1">
        <v>276</v>
      </c>
      <c s="2" t="s" r="B1">
        <v>1</v>
      </c>
    </row>
    <row spans="1:2" r="2">
      <c s="2" t="s" r="B2">
        <v>2</v>
      </c>
    </row>
    <row spans="1:2" r="3">
      <c s="3" t="s" r="A3">
        <v>223</v>
      </c>
    </row>
    <row spans="1:2" r="4">
      <c s="4" t="s" r="A4">
        <v>277</v>
      </c>
      <c s="4" t="s" r="B4">
        <v>278</v>
      </c>
    </row>
    <row spans="1:2" r="5">
      <c s="4" t="s" r="A5">
        <v>279</v>
      </c>
      <c s="4" t="s" r="B5">
        <v>28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t="s" r="A1">
        <v>281</v>
      </c>
      <c s="2" t="s" r="B1">
        <v>1</v>
      </c>
    </row>
    <row spans="1:2" r="2">
      <c s="2" t="s" r="B2">
        <v>2</v>
      </c>
    </row>
    <row spans="1:2" r="3">
      <c s="3" t="s" r="A3">
        <v>223</v>
      </c>
    </row>
    <row spans="1:2" r="4">
      <c s="4" t="s" r="A4">
        <v>282</v>
      </c>
      <c s="4" t="s" r="B4">
        <v>283</v>
      </c>
    </row>
    <row spans="1:2" r="5">
      <c s="4" t="s" r="A5">
        <v>284</v>
      </c>
      <c s="4" t="s" r="B5">
        <v>285</v>
      </c>
    </row>
    <row spans="1:2" r="6">
      <c s="4" t="s" r="A6">
        <v>286</v>
      </c>
      <c s="4" t="s" r="B6">
        <v>28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5"/>
    <col customWidth="1" max="5" min="5" width="14"/>
  </cols>
  <sheetData>
    <row spans="1:5" r="1">
      <c s="1" t="s" r="A1">
        <v>288</v>
      </c>
      <c s="2" t="s" r="B1">
        <v>67</v>
      </c>
      <c s="2" t="s" r="D1">
        <v>1</v>
      </c>
    </row>
    <row spans="1:5" r="2">
      <c s="2" t="s" r="B2">
        <v>2</v>
      </c>
      <c s="2" t="s" r="C2">
        <v>68</v>
      </c>
      <c s="2" t="s" r="D2">
        <v>2</v>
      </c>
      <c s="2" t="s" r="E2">
        <v>68</v>
      </c>
    </row>
    <row spans="1:5" r="3">
      <c s="3" t="s" r="A3">
        <v>289</v>
      </c>
    </row>
    <row spans="1:5" r="4">
      <c s="4" t="s" r="A4">
        <v>290</v>
      </c>
      <c s="7" t="n" r="B4">
        <v>45</v>
      </c>
      <c s="7" t="n" r="C4">
        <v>50</v>
      </c>
      <c s="7" t="n" r="D4">
        <v>170</v>
      </c>
      <c s="7" t="n" r="E4">
        <v>77</v>
      </c>
    </row>
    <row spans="1:5" r="5">
      <c s="4" t="s" r="A5">
        <v>291</v>
      </c>
      <c s="5" t="n" r="B5">
        <v>896</v>
      </c>
      <c s="5" t="n" r="D5">
        <v>896</v>
      </c>
    </row>
    <row spans="1:5" r="6">
      <c s="4" t="s" r="A6">
        <v>292</v>
      </c>
    </row>
    <row spans="1:5" r="7">
      <c s="3" t="s" r="A7">
        <v>289</v>
      </c>
    </row>
    <row spans="1:5" r="8">
      <c s="4" t="s" r="A8">
        <v>290</v>
      </c>
      <c s="7" t="n" r="B8">
        <v>5</v>
      </c>
      <c s="7" t="n" r="C8">
        <v>586</v>
      </c>
      <c s="7" t="n" r="D8">
        <v>7</v>
      </c>
      <c s="7" t="n" r="E8">
        <v>811</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t="s" r="A1">
        <v>293</v>
      </c>
      <c s="2" t="s" r="B1">
        <v>1</v>
      </c>
      <c s="2" t="s" r="C1">
        <v>294</v>
      </c>
    </row>
    <row spans="1:3" r="2">
      <c s="2" t="s" r="B2">
        <v>2</v>
      </c>
      <c s="2" t="s" r="C2">
        <v>25</v>
      </c>
    </row>
    <row spans="1:3" r="3">
      <c s="3" t="s" r="A3">
        <v>295</v>
      </c>
    </row>
    <row spans="1:3" r="4">
      <c s="4" t="s" r="A4">
        <v>296</v>
      </c>
      <c s="7" t="n" r="B4">
        <v>410198</v>
      </c>
      <c s="7" t="n" r="C4">
        <v>316156</v>
      </c>
    </row>
    <row spans="1:3" r="5">
      <c s="4" t="s" r="A5">
        <v>297</v>
      </c>
      <c s="5" t="n" r="B5">
        <v>5193</v>
      </c>
      <c s="5" t="n" r="C5">
        <v>6163</v>
      </c>
    </row>
    <row spans="1:3" r="6">
      <c s="4" t="s" r="A6">
        <v>298</v>
      </c>
      <c s="5" t="n" r="B6">
        <v>-878</v>
      </c>
      <c s="5" t="n" r="C6">
        <v>-436</v>
      </c>
    </row>
    <row spans="1:3" r="7">
      <c s="4" t="s" r="A7">
        <v>299</v>
      </c>
      <c s="5" t="n" r="B7">
        <v>414513</v>
      </c>
      <c s="5" t="n" r="C7">
        <v>321883</v>
      </c>
    </row>
    <row spans="1:3" r="8">
      <c s="3" t="s" r="A8">
        <v>300</v>
      </c>
    </row>
    <row spans="1:3" r="9">
      <c s="4" t="s" r="A9">
        <v>296</v>
      </c>
      <c s="5" t="n" r="B9">
        <v>131140</v>
      </c>
      <c s="5" t="n" r="C9">
        <v>132525</v>
      </c>
    </row>
    <row spans="1:3" r="10">
      <c s="4" t="s" r="A10">
        <v>297</v>
      </c>
      <c s="5" t="n" r="B10">
        <v>1811</v>
      </c>
      <c s="5" t="n" r="C10">
        <v>1592</v>
      </c>
    </row>
    <row spans="1:3" r="11">
      <c s="4" t="s" r="A11">
        <v>298</v>
      </c>
      <c s="5" t="n" r="B11">
        <v>0</v>
      </c>
      <c s="5" t="n" r="C11">
        <v>0</v>
      </c>
    </row>
    <row spans="1:3" r="12">
      <c s="4" t="s" r="A12">
        <v>299</v>
      </c>
      <c s="5" t="n" r="B12">
        <v>132950</v>
      </c>
      <c s="5" t="n" r="C12">
        <v>134117</v>
      </c>
    </row>
    <row spans="1:3" r="13">
      <c s="4" t="s" r="A13">
        <v>301</v>
      </c>
    </row>
    <row spans="1:3" r="14">
      <c s="3" t="s" r="A14">
        <v>295</v>
      </c>
    </row>
    <row spans="1:3" r="15">
      <c s="4" t="s" r="A15">
        <v>296</v>
      </c>
      <c s="5" t="n" r="B15">
        <v>216974</v>
      </c>
      <c s="5" t="n" r="C15">
        <v>165632</v>
      </c>
    </row>
    <row spans="1:3" r="16">
      <c s="4" t="s" r="A16">
        <v>297</v>
      </c>
      <c s="5" t="n" r="B16">
        <v>3063</v>
      </c>
      <c s="5" t="n" r="C16">
        <v>3590</v>
      </c>
    </row>
    <row spans="1:3" r="17">
      <c s="4" t="s" r="A17">
        <v>298</v>
      </c>
      <c s="5" t="n" r="B17">
        <v>-344</v>
      </c>
      <c s="5" t="n" r="C17">
        <v>-54</v>
      </c>
    </row>
    <row spans="1:3" r="18">
      <c s="4" t="s" r="A18">
        <v>299</v>
      </c>
      <c s="5" t="n" r="B18">
        <v>219693</v>
      </c>
      <c s="5" t="n" r="C18">
        <v>169168</v>
      </c>
    </row>
    <row spans="1:3" r="19">
      <c s="4" t="s" r="A19">
        <v>302</v>
      </c>
    </row>
    <row spans="1:3" r="20">
      <c s="3" t="s" r="A20">
        <v>295</v>
      </c>
    </row>
    <row spans="1:3" r="21">
      <c s="4" t="s" r="A21">
        <v>296</v>
      </c>
      <c s="5" t="n" r="B21">
        <v>167594</v>
      </c>
      <c s="5" t="n" r="C21">
        <v>121501</v>
      </c>
    </row>
    <row spans="1:3" r="22">
      <c s="4" t="s" r="A22">
        <v>297</v>
      </c>
      <c s="5" t="n" r="B22">
        <v>1565</v>
      </c>
      <c s="5" t="n" r="C22">
        <v>1862</v>
      </c>
    </row>
    <row spans="1:3" r="23">
      <c s="4" t="s" r="A23">
        <v>298</v>
      </c>
      <c s="5" t="n" r="B23">
        <v>-266</v>
      </c>
      <c s="5" t="n" r="C23">
        <v>-154</v>
      </c>
    </row>
    <row spans="1:3" r="24">
      <c s="4" t="s" r="A24">
        <v>299</v>
      </c>
      <c s="5" t="n" r="B24">
        <v>168893</v>
      </c>
      <c s="5" t="n" r="C24">
        <v>123209</v>
      </c>
    </row>
    <row spans="1:3" r="25">
      <c s="3" t="s" r="A25">
        <v>300</v>
      </c>
    </row>
    <row spans="1:3" r="26">
      <c s="4" t="s" r="A26">
        <v>296</v>
      </c>
      <c s="5" t="n" r="B26">
        <v>131140</v>
      </c>
      <c s="5" t="n" r="C26">
        <v>132525</v>
      </c>
    </row>
    <row spans="1:3" r="27">
      <c s="4" t="s" r="A27">
        <v>297</v>
      </c>
      <c s="5" t="n" r="B27">
        <v>1811</v>
      </c>
      <c s="5" t="n" r="C27">
        <v>1592</v>
      </c>
    </row>
    <row spans="1:3" r="28">
      <c s="4" t="s" r="A28">
        <v>298</v>
      </c>
      <c s="5" t="n" r="B28">
        <v>0</v>
      </c>
      <c s="5" t="n" r="C28">
        <v>0</v>
      </c>
    </row>
    <row spans="1:3" r="29">
      <c s="4" t="s" r="A29">
        <v>299</v>
      </c>
      <c s="5" t="n" r="B29">
        <v>132950</v>
      </c>
      <c s="5" t="n" r="C29">
        <v>134117</v>
      </c>
    </row>
    <row spans="1:3" r="30">
      <c s="4" t="s" r="A30">
        <v>303</v>
      </c>
    </row>
    <row spans="1:3" r="31">
      <c s="3" t="s" r="A31">
        <v>295</v>
      </c>
    </row>
    <row spans="1:3" r="32">
      <c s="4" t="s" r="A32">
        <v>296</v>
      </c>
      <c s="5" t="n" r="B32">
        <v>23</v>
      </c>
      <c s="5" t="n" r="C32">
        <v>25</v>
      </c>
    </row>
    <row spans="1:3" r="33">
      <c s="4" t="s" r="A33">
        <v>297</v>
      </c>
      <c s="5" t="n" r="B33">
        <v>4</v>
      </c>
      <c s="5" t="n" r="C33">
        <v>4</v>
      </c>
    </row>
    <row spans="1:3" r="34">
      <c s="4" t="s" r="A34">
        <v>298</v>
      </c>
      <c s="5" t="n" r="B34">
        <v>0</v>
      </c>
      <c s="5" t="n" r="C34">
        <v>0</v>
      </c>
    </row>
    <row spans="1:3" r="35">
      <c s="4" t="s" r="A35">
        <v>299</v>
      </c>
      <c s="5" t="n" r="B35">
        <v>27</v>
      </c>
      <c s="5" t="n" r="C35">
        <v>29</v>
      </c>
    </row>
    <row spans="1:3" r="36">
      <c s="4" t="s" r="A36">
        <v>304</v>
      </c>
    </row>
    <row spans="1:3" r="37">
      <c s="3" t="s" r="A37">
        <v>295</v>
      </c>
    </row>
    <row spans="1:3" r="38">
      <c s="4" t="s" r="A38">
        <v>296</v>
      </c>
      <c s="5" t="n" r="B38">
        <v>25607</v>
      </c>
      <c s="5" t="n" r="C38">
        <v>28998</v>
      </c>
    </row>
    <row spans="1:3" r="39">
      <c s="4" t="s" r="A39">
        <v>297</v>
      </c>
      <c s="5" t="n" r="B39">
        <v>561</v>
      </c>
      <c s="5" t="n" r="C39">
        <v>707</v>
      </c>
    </row>
    <row spans="1:3" r="40">
      <c s="4" t="s" r="A40">
        <v>298</v>
      </c>
      <c s="5" t="n" r="B40">
        <v>-268</v>
      </c>
      <c s="5" t="n" r="C40">
        <v>-228</v>
      </c>
    </row>
    <row spans="1:3" r="41">
      <c s="4" t="s" r="A41">
        <v>299</v>
      </c>
      <c s="7" t="n" r="B41">
        <v>25900</v>
      </c>
      <c s="7" t="n" r="C41">
        <v>2947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21"/>
    <col customWidth="1" max="3" min="3" width="21"/>
  </cols>
  <sheetData>
    <row spans="1:3" r="1">
      <c s="1" t="s" r="A1">
        <v>305</v>
      </c>
      <c s="2" t="s" r="B1">
        <v>1</v>
      </c>
      <c s="2" t="s" r="C1">
        <v>294</v>
      </c>
    </row>
    <row spans="1:3" r="2">
      <c s="2" t="s" r="B2">
        <v>306</v>
      </c>
      <c s="2" t="s" r="C2">
        <v>307</v>
      </c>
    </row>
    <row spans="1:3" r="3">
      <c s="3" t="s" r="A3">
        <v>295</v>
      </c>
    </row>
    <row spans="1:3" r="4">
      <c s="4" t="s" r="A4">
        <v>308</v>
      </c>
      <c s="7" t="n" r="B4">
        <v>539</v>
      </c>
      <c s="7" t="n" r="C4">
        <v>21</v>
      </c>
    </row>
    <row spans="1:3" r="5">
      <c s="4" t="s" r="A5">
        <v>309</v>
      </c>
      <c s="5" t="n" r="B5">
        <v>18</v>
      </c>
      <c s="5" t="n" r="C5">
        <v>3</v>
      </c>
    </row>
    <row spans="1:3" r="6">
      <c s="4" t="s" r="A6">
        <v>310</v>
      </c>
      <c s="7" t="n" r="B6">
        <v>101985</v>
      </c>
      <c s="7" t="n" r="C6">
        <v>7194</v>
      </c>
    </row>
    <row spans="1:3" r="7">
      <c s="4" t="s" r="A7">
        <v>311</v>
      </c>
      <c s="7" t="n" r="B7">
        <v>339</v>
      </c>
      <c s="7" t="n" r="C7">
        <v>415</v>
      </c>
    </row>
    <row spans="1:3" r="8">
      <c s="4" t="s" r="A8">
        <v>312</v>
      </c>
      <c s="5" t="n" r="B8">
        <v>11</v>
      </c>
      <c s="5" t="n" r="C8">
        <v>13</v>
      </c>
    </row>
    <row spans="1:3" r="9">
      <c s="4" t="s" r="A9">
        <v>313</v>
      </c>
      <c s="7" t="n" r="B9">
        <v>18691</v>
      </c>
      <c s="7" t="n" r="C9">
        <v>30557</v>
      </c>
    </row>
    <row spans="1:3" r="10">
      <c s="4" t="s" r="A10">
        <v>314</v>
      </c>
      <c s="5" t="n" r="B10">
        <v>878</v>
      </c>
      <c s="5" t="n" r="C10">
        <v>436</v>
      </c>
    </row>
    <row spans="1:3" r="11">
      <c s="4" t="s" r="A11">
        <v>315</v>
      </c>
      <c s="5" t="n" r="B11">
        <v>120676</v>
      </c>
      <c s="5" t="n" r="C11">
        <v>37751</v>
      </c>
    </row>
    <row spans="1:3" r="12">
      <c s="4" t="s" r="A12">
        <v>301</v>
      </c>
    </row>
    <row spans="1:3" r="13">
      <c s="3" t="s" r="A13">
        <v>295</v>
      </c>
    </row>
    <row spans="1:3" r="14">
      <c s="4" t="s" r="A14">
        <v>308</v>
      </c>
      <c s="7" t="n" r="B14">
        <v>341</v>
      </c>
      <c s="7" t="n" r="C14">
        <v>9</v>
      </c>
    </row>
    <row spans="1:3" r="15">
      <c s="4" t="s" r="A15">
        <v>309</v>
      </c>
      <c s="5" t="n" r="B15">
        <v>7</v>
      </c>
      <c s="5" t="n" r="C15">
        <v>2</v>
      </c>
    </row>
    <row spans="1:3" r="16">
      <c s="4" t="s" r="A16">
        <v>310</v>
      </c>
      <c s="7" t="n" r="B16">
        <v>55917</v>
      </c>
      <c s="7" t="n" r="C16">
        <v>5831</v>
      </c>
    </row>
    <row spans="1:3" r="17">
      <c s="4" t="s" r="A17">
        <v>311</v>
      </c>
      <c s="7" t="n" r="B17">
        <v>3</v>
      </c>
      <c s="7" t="n" r="C17">
        <v>45</v>
      </c>
    </row>
    <row spans="1:3" r="18">
      <c s="4" t="s" r="A18">
        <v>312</v>
      </c>
      <c s="5" t="n" r="B18">
        <v>1</v>
      </c>
      <c s="5" t="n" r="C18">
        <v>1</v>
      </c>
    </row>
    <row spans="1:3" r="19">
      <c s="4" t="s" r="A19">
        <v>313</v>
      </c>
      <c s="7" t="n" r="B19">
        <v>243</v>
      </c>
      <c s="7" t="n" r="C19">
        <v>5180</v>
      </c>
    </row>
    <row spans="1:3" r="20">
      <c s="4" t="s" r="A20">
        <v>314</v>
      </c>
      <c s="5" t="n" r="B20">
        <v>344</v>
      </c>
      <c s="5" t="n" r="C20">
        <v>54</v>
      </c>
    </row>
    <row spans="1:3" r="21">
      <c s="4" t="s" r="A21">
        <v>315</v>
      </c>
      <c s="5" t="n" r="B21">
        <v>56160</v>
      </c>
      <c s="5" t="n" r="C21">
        <v>11011</v>
      </c>
    </row>
    <row spans="1:3" r="22">
      <c s="4" t="s" r="A22">
        <v>302</v>
      </c>
    </row>
    <row spans="1:3" r="23">
      <c s="3" t="s" r="A23">
        <v>295</v>
      </c>
    </row>
    <row spans="1:3" r="24">
      <c s="4" t="s" r="A24">
        <v>308</v>
      </c>
      <c s="7" t="n" r="B24">
        <v>142</v>
      </c>
      <c s="7" t="n" r="C24">
        <v>0</v>
      </c>
    </row>
    <row spans="1:3" r="25">
      <c s="4" t="s" r="A25">
        <v>309</v>
      </c>
      <c s="5" t="n" r="B25">
        <v>6</v>
      </c>
      <c s="5" t="n" r="C25">
        <v>0</v>
      </c>
    </row>
    <row spans="1:3" r="26">
      <c s="4" t="s" r="A26">
        <v>310</v>
      </c>
      <c s="7" t="n" r="B26">
        <v>39028</v>
      </c>
      <c s="7" t="n" r="C26">
        <v>0</v>
      </c>
    </row>
    <row spans="1:3" r="27">
      <c s="4" t="s" r="A27">
        <v>311</v>
      </c>
      <c s="7" t="n" r="B27">
        <v>124</v>
      </c>
      <c s="7" t="n" r="C27">
        <v>154</v>
      </c>
    </row>
    <row spans="1:3" r="28">
      <c s="4" t="s" r="A28">
        <v>312</v>
      </c>
      <c s="5" t="n" r="B28">
        <v>4</v>
      </c>
      <c s="5" t="n" r="C28">
        <v>3</v>
      </c>
    </row>
    <row spans="1:3" r="29">
      <c s="4" t="s" r="A29">
        <v>313</v>
      </c>
      <c s="7" t="n" r="B29">
        <v>12076</v>
      </c>
      <c s="7" t="n" r="C29">
        <v>13556</v>
      </c>
    </row>
    <row spans="1:3" r="30">
      <c s="4" t="s" r="A30">
        <v>314</v>
      </c>
      <c s="5" t="n" r="B30">
        <v>266</v>
      </c>
      <c s="5" t="n" r="C30">
        <v>154</v>
      </c>
    </row>
    <row spans="1:3" r="31">
      <c s="4" t="s" r="A31">
        <v>315</v>
      </c>
      <c s="5" t="n" r="B31">
        <v>51104</v>
      </c>
      <c s="5" t="n" r="C31">
        <v>13556</v>
      </c>
    </row>
    <row spans="1:3" r="32">
      <c s="4" t="s" r="A32">
        <v>304</v>
      </c>
    </row>
    <row spans="1:3" r="33">
      <c s="3" t="s" r="A33">
        <v>295</v>
      </c>
    </row>
    <row spans="1:3" r="34">
      <c s="4" t="s" r="A34">
        <v>308</v>
      </c>
      <c s="7" t="n" r="B34">
        <v>56</v>
      </c>
      <c s="7" t="n" r="C34">
        <v>12</v>
      </c>
    </row>
    <row spans="1:3" r="35">
      <c s="4" t="s" r="A35">
        <v>309</v>
      </c>
      <c s="5" t="n" r="B35">
        <v>5</v>
      </c>
      <c s="5" t="n" r="C35">
        <v>1</v>
      </c>
    </row>
    <row spans="1:3" r="36">
      <c s="4" t="s" r="A36">
        <v>310</v>
      </c>
      <c s="7" t="n" r="B36">
        <v>7040</v>
      </c>
      <c s="7" t="n" r="C36">
        <v>1363</v>
      </c>
    </row>
    <row spans="1:3" r="37">
      <c s="4" t="s" r="A37">
        <v>311</v>
      </c>
      <c s="7" t="n" r="B37">
        <v>212</v>
      </c>
      <c s="7" t="n" r="C37">
        <v>216</v>
      </c>
    </row>
    <row spans="1:3" r="38">
      <c s="4" t="s" r="A38">
        <v>312</v>
      </c>
      <c s="5" t="n" r="B38">
        <v>6</v>
      </c>
      <c s="5" t="n" r="C38">
        <v>9</v>
      </c>
    </row>
    <row spans="1:3" r="39">
      <c s="4" t="s" r="A39">
        <v>313</v>
      </c>
      <c s="7" t="n" r="B39">
        <v>6372</v>
      </c>
      <c s="7" t="n" r="C39">
        <v>11821</v>
      </c>
    </row>
    <row spans="1:3" r="40">
      <c s="4" t="s" r="A40">
        <v>314</v>
      </c>
      <c s="5" t="n" r="B40">
        <v>268</v>
      </c>
      <c s="5" t="n" r="C40">
        <v>228</v>
      </c>
    </row>
    <row spans="1:3" r="41">
      <c s="4" t="s" r="A41">
        <v>315</v>
      </c>
      <c s="7" t="n" r="B41">
        <v>13412</v>
      </c>
      <c s="7" t="n" r="C41">
        <v>1318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316</v>
      </c>
      <c s="2" t="s" r="B1">
        <v>67</v>
      </c>
      <c s="2" t="s" r="D1">
        <v>1</v>
      </c>
    </row>
    <row spans="1:5" r="2">
      <c s="2" t="s" r="B2">
        <v>2</v>
      </c>
      <c s="2" t="s" r="C2">
        <v>68</v>
      </c>
      <c s="2" t="s" r="D2">
        <v>2</v>
      </c>
      <c s="2" t="s" r="E2">
        <v>68</v>
      </c>
    </row>
    <row spans="1:5" r="3">
      <c s="3" t="s" r="A3">
        <v>317</v>
      </c>
    </row>
    <row spans="1:5" r="4">
      <c s="4" t="s" r="A4">
        <v>318</v>
      </c>
      <c s="7" t="n" r="B4">
        <v>692</v>
      </c>
      <c s="7" t="n" r="C4">
        <v>789</v>
      </c>
      <c s="7" t="n" r="D4">
        <v>789</v>
      </c>
      <c s="7" t="n" r="E4">
        <v>789</v>
      </c>
    </row>
    <row spans="1:5" r="5">
      <c s="4" t="s" r="A5">
        <v>319</v>
      </c>
      <c s="5" t="n" r="B5">
        <v>-6</v>
      </c>
      <c s="5" t="n" r="C5">
        <v>0</v>
      </c>
      <c s="5" t="n" r="D5">
        <v>-74</v>
      </c>
      <c s="5" t="n" r="E5">
        <v>0</v>
      </c>
    </row>
    <row spans="1:5" r="6">
      <c s="4" t="s" r="A6">
        <v>320</v>
      </c>
      <c s="5" t="n" r="B6">
        <v>-29</v>
      </c>
      <c s="5" t="n" r="C6">
        <v>0</v>
      </c>
      <c s="5" t="n" r="D6">
        <v>-58</v>
      </c>
      <c s="5" t="n" r="E6">
        <v>0</v>
      </c>
    </row>
    <row spans="1:5" r="7">
      <c s="4" t="s" r="A7">
        <v>321</v>
      </c>
      <c s="5" t="n" r="B7">
        <v>657</v>
      </c>
      <c s="5" t="n" r="C7">
        <v>789</v>
      </c>
      <c s="5" t="n" r="D7">
        <v>657</v>
      </c>
      <c s="5" t="n" r="E7">
        <v>789</v>
      </c>
    </row>
    <row spans="1:5" r="8">
      <c s="4" t="s" r="A8">
        <v>322</v>
      </c>
      <c s="5" t="n" r="B8">
        <v>4911</v>
      </c>
      <c s="5" t="n" r="C8">
        <v>6343</v>
      </c>
      <c s="5" t="n" r="D8">
        <v>4911</v>
      </c>
      <c s="5" t="n" r="E8">
        <v>6343</v>
      </c>
    </row>
    <row spans="1:5" r="9">
      <c s="4" t="s" r="A9">
        <v>323</v>
      </c>
      <c s="7" t="n" r="B9">
        <v>5390</v>
      </c>
      <c s="7" t="n" r="C9">
        <v>6972</v>
      </c>
      <c s="7" t="n" r="D9">
        <v>5390</v>
      </c>
      <c s="7" t="n" r="E9">
        <v>6972</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t="s" r="A1">
        <v>324</v>
      </c>
      <c s="2" t="s" r="B1">
        <v>1</v>
      </c>
      <c s="2" t="s" r="C1">
        <v>294</v>
      </c>
    </row>
    <row spans="1:3" r="2">
      <c s="2" t="s" r="B2">
        <v>2</v>
      </c>
      <c s="2" t="s" r="C2">
        <v>25</v>
      </c>
    </row>
    <row spans="1:3" r="3">
      <c s="3" t="s" r="A3">
        <v>325</v>
      </c>
    </row>
    <row spans="1:3" r="4">
      <c s="4" t="s" r="A4">
        <v>315</v>
      </c>
      <c s="7" t="n" r="B4">
        <v>120676</v>
      </c>
      <c s="7" t="n" r="C4">
        <v>37751</v>
      </c>
    </row>
    <row spans="1:3" r="5">
      <c s="4" t="s" r="A5">
        <v>326</v>
      </c>
      <c s="5" t="n" r="B5">
        <v>878</v>
      </c>
      <c s="5" t="n" r="C5">
        <v>436</v>
      </c>
    </row>
    <row spans="1:3" r="6">
      <c s="4" t="s" r="A6">
        <v>327</v>
      </c>
      <c s="5" t="n" r="B6">
        <v>68949</v>
      </c>
      <c s="5" t="n" r="C6">
        <v>79753</v>
      </c>
    </row>
    <row spans="1:3" r="7">
      <c s="4" t="s" r="A7">
        <v>304</v>
      </c>
    </row>
    <row spans="1:3" r="8">
      <c s="3" t="s" r="A8">
        <v>325</v>
      </c>
    </row>
    <row spans="1:3" r="9">
      <c s="4" t="s" r="A9">
        <v>315</v>
      </c>
      <c s="5" t="n" r="B9">
        <v>13412</v>
      </c>
      <c s="5" t="n" r="C9">
        <v>13184</v>
      </c>
    </row>
    <row spans="1:3" r="10">
      <c s="4" t="s" r="A10">
        <v>326</v>
      </c>
      <c s="5" t="n" r="B10">
        <v>268</v>
      </c>
      <c s="5" t="n" r="C10">
        <v>228</v>
      </c>
    </row>
    <row spans="1:3" r="11">
      <c s="4" t="s" r="A11">
        <v>328</v>
      </c>
    </row>
    <row spans="1:3" r="12">
      <c s="3" t="s" r="A12">
        <v>325</v>
      </c>
    </row>
    <row spans="1:3" r="13">
      <c s="4" t="s" r="A13">
        <v>315</v>
      </c>
      <c s="5" t="n" r="B13">
        <v>20678</v>
      </c>
      <c s="5" t="n" r="C13">
        <v>23254</v>
      </c>
    </row>
    <row spans="1:3" r="14">
      <c s="4" t="s" r="A14">
        <v>326</v>
      </c>
      <c s="7" t="n" r="B14">
        <v>333</v>
      </c>
      <c s="7" t="n" r="C14">
        <v>48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 customWidth="1" max="5" min="5" width="14"/>
  </cols>
  <sheetData>
    <row spans="1:5" r="1">
      <c s="1" t="s" r="A1">
        <v>66</v>
      </c>
      <c s="2" t="s" r="B1">
        <v>67</v>
      </c>
      <c s="2" t="s" r="D1">
        <v>1</v>
      </c>
    </row>
    <row spans="1:5" r="2">
      <c s="2" t="s" r="B2">
        <v>2</v>
      </c>
      <c s="2" t="s" r="C2">
        <v>68</v>
      </c>
      <c s="2" t="s" r="D2">
        <v>2</v>
      </c>
      <c s="2" t="s" r="E2">
        <v>68</v>
      </c>
    </row>
    <row spans="1:5" r="3">
      <c s="3" t="s" r="A3">
        <v>69</v>
      </c>
    </row>
    <row spans="1:5" r="4">
      <c s="4" t="s" r="A4">
        <v>70</v>
      </c>
      <c s="7" t="n" r="B4">
        <v>16337</v>
      </c>
      <c s="7" t="n" r="C4">
        <v>16518</v>
      </c>
      <c s="7" t="n" r="D4">
        <v>32854</v>
      </c>
      <c s="7" t="n" r="E4">
        <v>32810</v>
      </c>
    </row>
    <row spans="1:5" r="5">
      <c s="4" t="s" r="A5">
        <v>71</v>
      </c>
      <c s="5" t="n" r="B5">
        <v>2871</v>
      </c>
      <c s="5" t="n" r="C5">
        <v>3243</v>
      </c>
      <c s="5" t="n" r="D5">
        <v>5713</v>
      </c>
      <c s="5" t="n" r="E5">
        <v>6598</v>
      </c>
    </row>
    <row spans="1:5" r="6">
      <c s="4" t="s" r="A6">
        <v>72</v>
      </c>
      <c s="5" t="n" r="B6">
        <v>57</v>
      </c>
      <c s="5" t="n" r="C6">
        <v>33</v>
      </c>
      <c s="5" t="n" r="D6">
        <v>104</v>
      </c>
      <c s="5" t="n" r="E6">
        <v>56</v>
      </c>
    </row>
    <row spans="1:5" r="7">
      <c s="4" t="s" r="A7">
        <v>28</v>
      </c>
      <c s="5" t="n" r="B7">
        <v>6</v>
      </c>
      <c s="5" t="n" r="C7">
        <v>4</v>
      </c>
      <c s="5" t="n" r="D7">
        <v>10</v>
      </c>
      <c s="5" t="n" r="E7">
        <v>7</v>
      </c>
    </row>
    <row spans="1:5" r="8">
      <c s="4" t="s" r="A8">
        <v>73</v>
      </c>
      <c s="5" t="n" r="B8">
        <v>19271</v>
      </c>
      <c s="5" t="n" r="C8">
        <v>19798</v>
      </c>
      <c s="5" t="n" r="D8">
        <v>38681</v>
      </c>
      <c s="5" t="n" r="E8">
        <v>39471</v>
      </c>
    </row>
    <row spans="1:5" r="9">
      <c s="3" t="s" r="A9">
        <v>74</v>
      </c>
    </row>
    <row spans="1:5" r="10">
      <c s="4" t="s" r="A10">
        <v>38</v>
      </c>
      <c s="5" t="n" r="B10">
        <v>1152</v>
      </c>
      <c s="5" t="n" r="C10">
        <v>1226</v>
      </c>
      <c s="5" t="n" r="D10">
        <v>2246</v>
      </c>
      <c s="5" t="n" r="E10">
        <v>2588</v>
      </c>
    </row>
    <row spans="1:5" r="11">
      <c s="4" t="s" r="A11">
        <v>39</v>
      </c>
      <c s="5" t="n" r="B11">
        <v>1157</v>
      </c>
      <c s="5" t="n" r="C11">
        <v>1170</v>
      </c>
      <c s="5" t="n" r="D11">
        <v>2309</v>
      </c>
      <c s="5" t="n" r="E11">
        <v>2333</v>
      </c>
    </row>
    <row spans="1:5" r="12">
      <c s="4" t="s" r="A12">
        <v>75</v>
      </c>
      <c s="5" t="n" r="B12">
        <v>2309</v>
      </c>
      <c s="5" t="n" r="C12">
        <v>2396</v>
      </c>
      <c s="5" t="n" r="D12">
        <v>4555</v>
      </c>
      <c s="5" t="n" r="E12">
        <v>4921</v>
      </c>
    </row>
    <row spans="1:5" r="13">
      <c s="4" t="s" r="A13">
        <v>76</v>
      </c>
      <c s="5" t="n" r="B13">
        <v>16962</v>
      </c>
      <c s="5" t="n" r="C13">
        <v>17402</v>
      </c>
      <c s="5" t="n" r="D13">
        <v>34126</v>
      </c>
      <c s="5" t="n" r="E13">
        <v>34550</v>
      </c>
    </row>
    <row spans="1:5" r="14">
      <c s="4" t="s" r="A14">
        <v>77</v>
      </c>
      <c s="5" t="n" r="B14">
        <v>-752</v>
      </c>
      <c s="5" t="n" r="C14">
        <v>321</v>
      </c>
      <c s="5" t="n" r="D14">
        <v>-1716</v>
      </c>
      <c s="5" t="n" r="E14">
        <v>334</v>
      </c>
    </row>
    <row spans="1:5" r="15">
      <c s="4" t="s" r="A15">
        <v>78</v>
      </c>
      <c s="5" t="n" r="B15">
        <v>17714</v>
      </c>
      <c s="5" t="n" r="C15">
        <v>17081</v>
      </c>
      <c s="5" t="n" r="D15">
        <v>35842</v>
      </c>
      <c s="5" t="n" r="E15">
        <v>34216</v>
      </c>
    </row>
    <row spans="1:5" r="16">
      <c s="3" t="s" r="A16">
        <v>79</v>
      </c>
    </row>
    <row spans="1:5" r="17">
      <c s="4" t="s" r="A17">
        <v>80</v>
      </c>
      <c s="5" t="n" r="B17">
        <v>2949</v>
      </c>
      <c s="5" t="n" r="C17">
        <v>3003</v>
      </c>
      <c s="5" t="n" r="D17">
        <v>5752</v>
      </c>
      <c s="5" t="n" r="E17">
        <v>5861</v>
      </c>
    </row>
    <row spans="1:5" r="18">
      <c s="4" t="s" r="A18">
        <v>81</v>
      </c>
      <c s="5" t="n" r="B18">
        <v>822</v>
      </c>
      <c s="5" t="n" r="C18">
        <v>691</v>
      </c>
      <c s="5" t="n" r="D18">
        <v>1988</v>
      </c>
      <c s="5" t="n" r="E18">
        <v>1378</v>
      </c>
    </row>
    <row spans="1:5" r="19">
      <c s="4" t="s" r="A19">
        <v>82</v>
      </c>
      <c s="5" t="n" r="B19">
        <v>974</v>
      </c>
      <c s="5" t="n" r="C19">
        <v>792</v>
      </c>
      <c s="5" t="n" r="D19">
        <v>1841</v>
      </c>
      <c s="5" t="n" r="E19">
        <v>1422</v>
      </c>
    </row>
    <row spans="1:5" r="20">
      <c s="4" t="s" r="A20">
        <v>83</v>
      </c>
      <c s="5" t="n" r="B20">
        <v>490</v>
      </c>
      <c s="5" t="n" r="C20">
        <v>586</v>
      </c>
      <c s="5" t="n" r="D20">
        <v>927</v>
      </c>
      <c s="5" t="n" r="E20">
        <v>811</v>
      </c>
    </row>
    <row spans="1:5" r="21">
      <c s="4" t="s" r="A21">
        <v>84</v>
      </c>
      <c s="5" t="n" r="B21">
        <v>473</v>
      </c>
      <c s="5" t="n" r="C21">
        <v>582</v>
      </c>
      <c s="5" t="n" r="D21">
        <v>942</v>
      </c>
      <c s="5" t="n" r="E21">
        <v>1050</v>
      </c>
    </row>
    <row spans="1:5" r="22">
      <c s="4" t="s" r="A22">
        <v>85</v>
      </c>
      <c s="5" t="n" r="B22">
        <v>154</v>
      </c>
      <c s="5" t="n" r="C22">
        <v>0</v>
      </c>
      <c s="5" t="n" r="D22">
        <v>-166</v>
      </c>
      <c s="5" t="n" r="E22">
        <v>0</v>
      </c>
    </row>
    <row spans="1:5" r="23">
      <c s="4" t="s" r="A23">
        <v>86</v>
      </c>
      <c s="5" t="n" r="B23">
        <v>45</v>
      </c>
      <c s="5" t="n" r="C23">
        <v>50</v>
      </c>
      <c s="5" t="n" r="D23">
        <v>170</v>
      </c>
      <c s="5" t="n" r="E23">
        <v>77</v>
      </c>
    </row>
    <row spans="1:5" r="24">
      <c s="4" t="s" r="A24">
        <v>87</v>
      </c>
      <c s="5" t="n" r="B24">
        <v>5907</v>
      </c>
      <c s="5" t="n" r="C24">
        <v>5704</v>
      </c>
      <c s="5" t="n" r="D24">
        <v>11454</v>
      </c>
      <c s="5" t="n" r="E24">
        <v>10599</v>
      </c>
    </row>
    <row spans="1:5" r="25">
      <c s="3" t="s" r="A25">
        <v>88</v>
      </c>
    </row>
    <row spans="1:5" r="26">
      <c s="4" t="s" r="A26">
        <v>89</v>
      </c>
      <c s="5" t="n" r="B26">
        <v>11066</v>
      </c>
      <c s="5" t="n" r="C26">
        <v>10153</v>
      </c>
      <c s="5" t="n" r="D26">
        <v>22230</v>
      </c>
      <c s="5" t="n" r="E26">
        <v>20013</v>
      </c>
    </row>
    <row spans="1:5" r="27">
      <c s="4" t="s" r="A27">
        <v>90</v>
      </c>
      <c s="5" t="n" r="B27">
        <v>3315</v>
      </c>
      <c s="5" t="n" r="C27">
        <v>3014</v>
      </c>
      <c s="5" t="n" r="D27">
        <v>7115</v>
      </c>
      <c s="5" t="n" r="E27">
        <v>6364</v>
      </c>
    </row>
    <row spans="1:5" r="28">
      <c s="4" t="s" r="A28">
        <v>91</v>
      </c>
      <c s="5" t="n" r="B28">
        <v>358</v>
      </c>
      <c s="5" t="n" r="C28">
        <v>372</v>
      </c>
      <c s="5" t="n" r="D28">
        <v>728</v>
      </c>
      <c s="5" t="n" r="E28">
        <v>746</v>
      </c>
    </row>
    <row spans="1:5" r="29">
      <c s="4" t="s" r="A29">
        <v>92</v>
      </c>
      <c s="5" t="n" r="B29">
        <v>555</v>
      </c>
      <c s="5" t="n" r="C29">
        <v>505</v>
      </c>
      <c s="5" t="n" r="D29">
        <v>868</v>
      </c>
      <c s="5" t="n" r="E29">
        <v>969</v>
      </c>
    </row>
    <row spans="1:5" r="30">
      <c s="4" t="s" r="A30">
        <v>93</v>
      </c>
      <c s="5" t="n" r="B30">
        <v>393</v>
      </c>
      <c s="5" t="n" r="C30">
        <v>607</v>
      </c>
      <c s="5" t="n" r="D30">
        <v>539</v>
      </c>
      <c s="5" t="n" r="E30">
        <v>967</v>
      </c>
    </row>
    <row spans="1:5" r="31">
      <c s="4" t="s" r="A31">
        <v>94</v>
      </c>
      <c s="5" t="n" r="B31">
        <v>2255</v>
      </c>
      <c s="5" t="n" r="C31">
        <v>2569</v>
      </c>
      <c s="5" t="n" r="D31">
        <v>4520</v>
      </c>
      <c s="5" t="n" r="E31">
        <v>4920</v>
      </c>
    </row>
    <row spans="1:5" r="32">
      <c s="4" t="s" r="A32">
        <v>95</v>
      </c>
      <c s="5" t="n" r="B32">
        <v>17942</v>
      </c>
      <c s="5" t="n" r="C32">
        <v>17220</v>
      </c>
      <c s="5" t="n" r="D32">
        <v>36000</v>
      </c>
      <c s="5" t="n" r="E32">
        <v>33979</v>
      </c>
    </row>
    <row spans="1:5" r="33">
      <c s="4" t="s" r="A33">
        <v>96</v>
      </c>
      <c s="5" t="n" r="B33">
        <v>5679</v>
      </c>
      <c s="5" t="n" r="C33">
        <v>5565</v>
      </c>
      <c s="5" t="n" r="D33">
        <v>11296</v>
      </c>
      <c s="5" t="n" r="E33">
        <v>10836</v>
      </c>
    </row>
    <row spans="1:5" r="34">
      <c s="4" t="s" r="A34">
        <v>97</v>
      </c>
      <c s="5" t="n" r="B34">
        <v>2090</v>
      </c>
      <c s="5" t="n" r="C34">
        <v>1988</v>
      </c>
      <c s="5" t="n" r="D34">
        <v>4154</v>
      </c>
      <c s="5" t="n" r="E34">
        <v>4427</v>
      </c>
    </row>
    <row spans="1:5" r="35">
      <c s="4" t="s" r="A35">
        <v>98</v>
      </c>
      <c s="5" t="n" r="B35">
        <v>3589</v>
      </c>
      <c s="5" t="n" r="C35">
        <v>3577</v>
      </c>
      <c s="5" t="n" r="D35">
        <v>7142</v>
      </c>
      <c s="5" t="n" r="E35">
        <v>6409</v>
      </c>
    </row>
    <row spans="1:5" r="36">
      <c s="4" t="s" r="A36">
        <v>99</v>
      </c>
      <c s="5" t="n" r="B36">
        <v>0</v>
      </c>
      <c s="5" t="n" r="C36">
        <v>1</v>
      </c>
      <c s="5" t="n" r="D36">
        <v>0</v>
      </c>
      <c s="5" t="n" r="E36">
        <v>13</v>
      </c>
    </row>
    <row spans="1:5" r="37">
      <c s="4" t="s" r="A37">
        <v>100</v>
      </c>
      <c s="7" t="n" r="B37">
        <v>3589</v>
      </c>
      <c s="7" t="n" r="C37">
        <v>3578</v>
      </c>
      <c s="7" t="n" r="D37">
        <v>7142</v>
      </c>
      <c s="7" t="n" r="E37">
        <v>6422</v>
      </c>
    </row>
    <row spans="1:5" r="38">
      <c s="3" t="s" r="A38">
        <v>101</v>
      </c>
    </row>
    <row spans="1:5" r="39">
      <c s="4" t="s" r="A39">
        <v>102</v>
      </c>
      <c s="8" t="n" r="B39">
        <v>0.08</v>
      </c>
      <c s="8" t="n" r="C39">
        <v>0.08</v>
      </c>
      <c s="8" t="n" r="D39">
        <v>0.15</v>
      </c>
      <c s="8" t="n" r="E39">
        <v>0.14</v>
      </c>
    </row>
    <row spans="1:5" r="40">
      <c s="4" t="s" r="A40">
        <v>103</v>
      </c>
      <c s="9" t="n" r="B40">
        <v>0.08</v>
      </c>
      <c s="9" t="n" r="C40">
        <v>0.08</v>
      </c>
      <c s="9" t="n" r="D40">
        <v>0.15</v>
      </c>
      <c s="9" t="n" r="E40">
        <v>0.14</v>
      </c>
    </row>
    <row spans="1:5" r="41">
      <c s="4" t="s" r="A41">
        <v>104</v>
      </c>
      <c s="8" t="n" r="B41">
        <v>0.05</v>
      </c>
      <c s="8" t="n" r="C41">
        <v>0.04</v>
      </c>
      <c s="8" t="n" r="D41">
        <v>0.09</v>
      </c>
      <c s="8" t="n" r="E41">
        <v>0.0700000000000000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52"/>
    <col customWidth="1" max="2" min="2" width="14"/>
    <col customWidth="1" max="3" min="3" width="14"/>
    <col customWidth="1" max="4" min="4" width="14"/>
    <col customWidth="1" max="5" min="5" width="14"/>
  </cols>
  <sheetData>
    <row spans="1:5" r="1">
      <c s="1" t="s" r="A1">
        <v>329</v>
      </c>
      <c s="2" t="s" r="B1">
        <v>2</v>
      </c>
      <c s="2" t="s" r="C1">
        <v>25</v>
      </c>
      <c s="2" t="s" r="D1">
        <v>68</v>
      </c>
      <c s="2" t="s" r="E1">
        <v>330</v>
      </c>
    </row>
    <row spans="1:5" r="2">
      <c s="3" t="s" r="A2">
        <v>331</v>
      </c>
    </row>
    <row spans="1:5" r="3">
      <c s="4" t="s" r="A3">
        <v>332</v>
      </c>
      <c s="7" t="n" r="B3">
        <v>210690</v>
      </c>
      <c s="7" t="n" r="C3">
        <v>226537</v>
      </c>
    </row>
    <row spans="1:5" r="4">
      <c s="4" t="s" r="A4">
        <v>333</v>
      </c>
      <c s="5" t="n" r="B4">
        <v>273218</v>
      </c>
      <c s="5" t="n" r="C4">
        <v>263512</v>
      </c>
    </row>
    <row spans="1:5" r="5">
      <c s="4" t="s" r="A5">
        <v>334</v>
      </c>
      <c s="5" t="n" r="B5">
        <v>349288</v>
      </c>
      <c s="5" t="n" r="C5">
        <v>322413</v>
      </c>
    </row>
    <row spans="1:5" r="6">
      <c s="4" t="s" r="A6">
        <v>335</v>
      </c>
      <c s="5" t="n" r="B6">
        <v>323857</v>
      </c>
      <c s="5" t="n" r="C6">
        <v>258713</v>
      </c>
    </row>
    <row spans="1:5" r="7">
      <c s="4" t="s" r="A7">
        <v>336</v>
      </c>
      <c s="5" t="n" r="B7">
        <v>1157053</v>
      </c>
      <c s="5" t="n" r="C7">
        <v>1071175</v>
      </c>
    </row>
    <row spans="1:5" r="8">
      <c s="3" t="s" r="A8">
        <v>337</v>
      </c>
    </row>
    <row spans="1:5" r="9">
      <c s="4" t="s" r="A9">
        <v>338</v>
      </c>
      <c s="5" t="n" r="B9">
        <v>467034</v>
      </c>
      <c s="5" t="n" r="C9">
        <v>480102</v>
      </c>
    </row>
    <row spans="1:5" r="10">
      <c s="4" t="s" r="A10">
        <v>339</v>
      </c>
      <c s="5" t="n" r="B10">
        <v>31774</v>
      </c>
      <c s="5" t="n" r="C10">
        <v>23905</v>
      </c>
    </row>
    <row spans="1:5" r="11">
      <c s="4" t="s" r="A11">
        <v>340</v>
      </c>
      <c s="5" t="n" r="B11">
        <v>498808</v>
      </c>
      <c s="5" t="n" r="C11">
        <v>504007</v>
      </c>
    </row>
    <row spans="1:5" r="12">
      <c s="4" t="s" r="A12">
        <v>341</v>
      </c>
      <c s="5" t="n" r="B12">
        <v>206770</v>
      </c>
      <c s="5" t="n" r="C12">
        <v>219738</v>
      </c>
    </row>
    <row spans="1:5" r="13">
      <c s="4" t="s" r="A13">
        <v>342</v>
      </c>
      <c s="5" t="n" r="B13">
        <v>8922</v>
      </c>
      <c s="5" t="n" r="C13">
        <v>9692</v>
      </c>
    </row>
    <row spans="1:5" r="14">
      <c s="4" t="s" r="A14">
        <v>343</v>
      </c>
      <c s="5" t="n" r="B14">
        <v>11566</v>
      </c>
      <c s="5" t="n" r="C14">
        <v>12681</v>
      </c>
    </row>
    <row spans="1:5" r="15">
      <c s="4" t="s" r="A15">
        <v>344</v>
      </c>
      <c s="5" t="n" r="B15">
        <v>20488</v>
      </c>
      <c s="5" t="n" r="C15">
        <v>22373</v>
      </c>
    </row>
    <row spans="1:5" r="16">
      <c s="4" t="s" r="A16">
        <v>345</v>
      </c>
      <c s="5" t="n" r="B16">
        <v>726066</v>
      </c>
      <c s="5" t="n" r="C16">
        <v>746118</v>
      </c>
    </row>
    <row spans="1:5" r="17">
      <c s="4" t="s" r="A17">
        <v>346</v>
      </c>
      <c s="5" t="n" r="B17">
        <v>1883119</v>
      </c>
      <c s="5" t="n" r="C17">
        <v>1817293</v>
      </c>
    </row>
    <row spans="1:5" r="18">
      <c s="4" t="s" r="A18">
        <v>347</v>
      </c>
      <c s="5" t="n" r="B18">
        <v>-233286</v>
      </c>
      <c s="5" t="n" r="C18">
        <v>-162471</v>
      </c>
    </row>
    <row spans="1:5" r="19">
      <c s="4" t="s" r="A19">
        <v>348</v>
      </c>
      <c s="5" t="n" r="B19">
        <v>-20040</v>
      </c>
      <c s="5" t="n" r="C19">
        <v>-22289</v>
      </c>
      <c s="7" t="n" r="D19">
        <v>-22794</v>
      </c>
      <c s="7" t="n" r="E19">
        <v>-23565</v>
      </c>
    </row>
    <row spans="1:5" r="20">
      <c s="4" t="s" r="A20">
        <v>349</v>
      </c>
      <c s="5" t="n" r="B20">
        <v>-1302</v>
      </c>
      <c s="5" t="n" r="C20">
        <v>-1230</v>
      </c>
    </row>
    <row spans="1:5" r="21">
      <c s="4" t="s" r="A21">
        <v>350</v>
      </c>
      <c s="5" t="n" r="B21">
        <v>1628491</v>
      </c>
      <c s="5" t="n" r="C21">
        <v>1631303</v>
      </c>
    </row>
    <row spans="1:5" r="22">
      <c s="4" t="s" r="A22">
        <v>351</v>
      </c>
    </row>
    <row spans="1:5" r="23">
      <c s="3" t="s" r="A23">
        <v>337</v>
      </c>
    </row>
    <row spans="1:5" r="24">
      <c s="4" t="s" r="A24">
        <v>341</v>
      </c>
      <c s="5" t="n" r="B24">
        <v>130630</v>
      </c>
      <c s="5" t="n" r="C24">
        <v>139046</v>
      </c>
    </row>
    <row spans="1:5" r="25">
      <c s="4" t="s" r="A25">
        <v>352</v>
      </c>
    </row>
    <row spans="1:5" r="26">
      <c s="3" t="s" r="A26">
        <v>337</v>
      </c>
    </row>
    <row spans="1:5" r="27">
      <c s="4" t="s" r="A27">
        <v>341</v>
      </c>
      <c s="5" t="n" r="B27">
        <v>76140</v>
      </c>
      <c s="5" t="n" r="C27">
        <v>80692</v>
      </c>
    </row>
    <row spans="1:5" r="28">
      <c s="4" t="s" r="A28">
        <v>353</v>
      </c>
    </row>
    <row spans="1:5" r="29">
      <c s="3" t="s" r="A29">
        <v>331</v>
      </c>
    </row>
    <row spans="1:5" r="30">
      <c s="4" t="s" r="A30">
        <v>335</v>
      </c>
      <c s="5" t="n" r="B30">
        <v>276371</v>
      </c>
      <c s="5" t="n" r="C30">
        <v>211239</v>
      </c>
    </row>
    <row spans="1:5" r="31">
      <c s="3" t="s" r="A31">
        <v>337</v>
      </c>
    </row>
    <row spans="1:5" r="32">
      <c s="4" t="s" r="A32">
        <v>348</v>
      </c>
      <c s="5" t="n" r="B32">
        <v>-4400</v>
      </c>
      <c s="5" t="n" r="C32">
        <v>-6078</v>
      </c>
      <c s="5" t="n" r="D32">
        <v>-5468</v>
      </c>
      <c s="5" t="n" r="E32">
        <v>-5931</v>
      </c>
    </row>
    <row spans="1:5" r="33">
      <c s="4" t="s" r="A33">
        <v>354</v>
      </c>
    </row>
    <row spans="1:5" r="34">
      <c s="3" t="s" r="A34">
        <v>331</v>
      </c>
    </row>
    <row spans="1:5" r="35">
      <c s="4" t="s" r="A35">
        <v>335</v>
      </c>
      <c s="5" t="n" r="B35">
        <v>39780</v>
      </c>
      <c s="5" t="n" r="C35">
        <v>42405</v>
      </c>
    </row>
    <row spans="1:5" r="36">
      <c s="3" t="s" r="A36">
        <v>337</v>
      </c>
    </row>
    <row spans="1:5" r="37">
      <c s="4" t="s" r="A37">
        <v>348</v>
      </c>
      <c s="5" t="n" r="B37">
        <v>-6524</v>
      </c>
      <c s="5" t="n" r="C37">
        <v>-6880</v>
      </c>
      <c s="7" t="n" r="D37">
        <v>-7086</v>
      </c>
      <c s="7" t="n" r="E37">
        <v>-6377</v>
      </c>
    </row>
    <row spans="1:5" r="38">
      <c s="4" t="s" r="A38">
        <v>355</v>
      </c>
    </row>
    <row spans="1:5" r="39">
      <c s="3" t="s" r="A39">
        <v>331</v>
      </c>
    </row>
    <row spans="1:5" r="40">
      <c s="4" t="s" r="A40">
        <v>335</v>
      </c>
      <c s="7" t="n" r="B40">
        <v>7706</v>
      </c>
      <c s="7" t="n" r="C40">
        <v>5069</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F92"/>
  <sheetViews>
    <sheetView workbookViewId="0">
      <selection activeCell="A1" sqref="A1"/>
    </sheetView>
  </sheetViews>
  <sheetFormatPr baseColWidth="10" defaultRowHeight="15"/>
  <cols>
    <col customWidth="1" max="1" min="1" width="54"/>
    <col customWidth="1" max="2" min="2" width="15"/>
    <col customWidth="1" max="3" min="3" width="14"/>
    <col customWidth="1" max="4" min="4" width="15"/>
    <col customWidth="1" max="5" min="5" width="14"/>
    <col customWidth="1" max="6" min="6" width="14"/>
  </cols>
  <sheetData>
    <row spans="1:6" r="1">
      <c s="1" t="s" r="A1">
        <v>356</v>
      </c>
      <c s="2" t="s" r="B1">
        <v>67</v>
      </c>
      <c s="2" t="s" r="D1">
        <v>1</v>
      </c>
    </row>
    <row spans="1:6" r="2">
      <c s="2" t="s" r="B2">
        <v>2</v>
      </c>
      <c s="2" t="s" r="C2">
        <v>68</v>
      </c>
      <c s="2" t="s" r="D2">
        <v>2</v>
      </c>
      <c s="2" t="s" r="E2">
        <v>68</v>
      </c>
      <c s="2" t="s" r="F2">
        <v>25</v>
      </c>
    </row>
    <row spans="1:6" r="3">
      <c s="3" t="s" r="A3">
        <v>357</v>
      </c>
    </row>
    <row spans="1:6" r="4">
      <c s="4" t="s" r="A4">
        <v>358</v>
      </c>
      <c s="7" t="n" r="D4">
        <v>22289</v>
      </c>
      <c s="7" t="n" r="E4">
        <v>23565</v>
      </c>
    </row>
    <row spans="1:6" r="5">
      <c s="4" t="s" r="A5">
        <v>359</v>
      </c>
      <c s="7" t="n" r="B5">
        <v>-752</v>
      </c>
      <c s="7" t="n" r="C5">
        <v>321</v>
      </c>
      <c s="5" t="n" r="D5">
        <v>-1716</v>
      </c>
      <c s="5" t="n" r="E5">
        <v>334</v>
      </c>
    </row>
    <row spans="1:6" r="6">
      <c s="4" t="s" r="A6">
        <v>360</v>
      </c>
      <c s="5" t="n" r="D6">
        <v>-709</v>
      </c>
      <c s="5" t="n" r="E6">
        <v>-1538</v>
      </c>
    </row>
    <row spans="1:6" r="7">
      <c s="4" t="s" r="A7">
        <v>361</v>
      </c>
      <c s="5" t="n" r="D7">
        <v>176</v>
      </c>
      <c s="5" t="n" r="E7">
        <v>433</v>
      </c>
    </row>
    <row spans="1:6" r="8">
      <c s="4" t="s" r="A8">
        <v>362</v>
      </c>
      <c s="5" t="n" r="B8">
        <v>20040</v>
      </c>
      <c s="5" t="n" r="C8">
        <v>22794</v>
      </c>
      <c s="5" t="n" r="D8">
        <v>20040</v>
      </c>
      <c s="5" t="n" r="E8">
        <v>22794</v>
      </c>
    </row>
    <row spans="1:6" r="9">
      <c s="4" t="s" r="A9">
        <v>363</v>
      </c>
      <c s="5" t="n" r="B9">
        <v>883</v>
      </c>
      <c s="5" t="n" r="C9">
        <v>687</v>
      </c>
      <c s="5" t="n" r="D9">
        <v>883</v>
      </c>
      <c s="5" t="n" r="E9">
        <v>687</v>
      </c>
      <c s="7" t="n" r="F9">
        <v>904</v>
      </c>
    </row>
    <row spans="1:6" r="10">
      <c s="4" t="s" r="A10">
        <v>364</v>
      </c>
      <c s="5" t="n" r="B10">
        <v>19157</v>
      </c>
      <c s="5" t="n" r="C10">
        <v>22107</v>
      </c>
      <c s="5" t="n" r="D10">
        <v>19157</v>
      </c>
      <c s="5" t="n" r="E10">
        <v>22107</v>
      </c>
    </row>
    <row spans="1:6" r="11">
      <c s="3" t="s" r="A11">
        <v>365</v>
      </c>
    </row>
    <row spans="1:6" r="12">
      <c s="4" t="s" r="A12">
        <v>366</v>
      </c>
      <c s="5" t="n" r="B12">
        <v>34856</v>
      </c>
      <c s="5" t="n" r="C12">
        <v>51516</v>
      </c>
      <c s="5" t="n" r="D12">
        <v>34856</v>
      </c>
      <c s="5" t="n" r="E12">
        <v>51516</v>
      </c>
      <c s="5" t="n" r="F12">
        <v>45425</v>
      </c>
    </row>
    <row spans="1:6" r="13">
      <c s="4" t="s" r="A13">
        <v>367</v>
      </c>
      <c s="5" t="n" r="B13">
        <v>1614977</v>
      </c>
      <c s="5" t="n" r="C13">
        <v>1528715</v>
      </c>
      <c s="5" t="n" r="D13">
        <v>1614977</v>
      </c>
      <c s="5" t="n" r="E13">
        <v>1528715</v>
      </c>
    </row>
    <row spans="1:6" r="14">
      <c s="4" t="s" r="A14">
        <v>368</v>
      </c>
      <c s="5" t="n" r="B14">
        <v>1649833</v>
      </c>
      <c s="5" t="n" r="C14">
        <v>1580231</v>
      </c>
      <c s="5" t="n" r="D14">
        <v>1649833</v>
      </c>
      <c s="5" t="n" r="E14">
        <v>1580231</v>
      </c>
      <c s="5" t="n" r="F14">
        <v>1654822</v>
      </c>
    </row>
    <row spans="1:6" r="15">
      <c s="4" t="s" r="A15">
        <v>369</v>
      </c>
    </row>
    <row spans="1:6" r="16">
      <c s="3" t="s" r="A16">
        <v>357</v>
      </c>
    </row>
    <row spans="1:6" r="17">
      <c s="4" t="s" r="A17">
        <v>358</v>
      </c>
      <c s="5" t="n" r="D17">
        <v>2349</v>
      </c>
      <c s="5" t="n" r="E17">
        <v>2603</v>
      </c>
    </row>
    <row spans="1:6" r="18">
      <c s="4" t="s" r="A18">
        <v>359</v>
      </c>
      <c s="5" t="n" r="D18">
        <v>33</v>
      </c>
      <c s="5" t="n" r="E18">
        <v>425</v>
      </c>
    </row>
    <row spans="1:6" r="19">
      <c s="4" t="s" r="A19">
        <v>360</v>
      </c>
      <c s="5" t="n" r="D19">
        <v>-74</v>
      </c>
      <c s="5" t="n" r="E19">
        <v>0</v>
      </c>
    </row>
    <row spans="1:6" r="20">
      <c s="4" t="s" r="A20">
        <v>361</v>
      </c>
      <c s="5" t="n" r="D20">
        <v>6</v>
      </c>
      <c s="5" t="n" r="E20">
        <v>1</v>
      </c>
    </row>
    <row spans="1:6" r="21">
      <c s="4" t="s" r="A21">
        <v>362</v>
      </c>
      <c s="5" t="n" r="B21">
        <v>2314</v>
      </c>
      <c s="5" t="n" r="C21">
        <v>3029</v>
      </c>
      <c s="5" t="n" r="D21">
        <v>2314</v>
      </c>
      <c s="5" t="n" r="E21">
        <v>3029</v>
      </c>
    </row>
    <row spans="1:6" r="22">
      <c s="4" t="s" r="A22">
        <v>363</v>
      </c>
      <c s="5" t="n" r="B22">
        <v>0</v>
      </c>
      <c s="5" t="n" r="C22">
        <v>15</v>
      </c>
      <c s="5" t="n" r="D22">
        <v>0</v>
      </c>
      <c s="5" t="n" r="E22">
        <v>15</v>
      </c>
    </row>
    <row spans="1:6" r="23">
      <c s="4" t="s" r="A23">
        <v>364</v>
      </c>
      <c s="5" t="n" r="B23">
        <v>2314</v>
      </c>
      <c s="5" t="n" r="C23">
        <v>3014</v>
      </c>
      <c s="5" t="n" r="D23">
        <v>2314</v>
      </c>
      <c s="5" t="n" r="E23">
        <v>3014</v>
      </c>
    </row>
    <row spans="1:6" r="24">
      <c s="3" t="s" r="A24">
        <v>365</v>
      </c>
    </row>
    <row spans="1:6" r="25">
      <c s="4" t="s" r="A25">
        <v>366</v>
      </c>
      <c s="5" t="n" r="B25">
        <v>8032</v>
      </c>
      <c s="5" t="n" r="C25">
        <v>14437</v>
      </c>
      <c s="5" t="n" r="D25">
        <v>8032</v>
      </c>
      <c s="5" t="n" r="E25">
        <v>14437</v>
      </c>
    </row>
    <row spans="1:6" r="26">
      <c s="4" t="s" r="A26">
        <v>367</v>
      </c>
      <c s="5" t="n" r="B26">
        <v>202658</v>
      </c>
      <c s="5" t="n" r="C26">
        <v>191733</v>
      </c>
      <c s="5" t="n" r="D26">
        <v>202658</v>
      </c>
      <c s="5" t="n" r="E26">
        <v>191733</v>
      </c>
    </row>
    <row spans="1:6" r="27">
      <c s="4" t="s" r="A27">
        <v>368</v>
      </c>
      <c s="5" t="n" r="B27">
        <v>210690</v>
      </c>
      <c s="5" t="n" r="C27">
        <v>206170</v>
      </c>
      <c s="5" t="n" r="D27">
        <v>210690</v>
      </c>
      <c s="5" t="n" r="E27">
        <v>206170</v>
      </c>
      <c s="5" t="n" r="F27">
        <v>226537</v>
      </c>
    </row>
    <row spans="1:6" r="28">
      <c s="4" t="s" r="A28">
        <v>354</v>
      </c>
    </row>
    <row spans="1:6" r="29">
      <c s="3" t="s" r="A29">
        <v>357</v>
      </c>
    </row>
    <row spans="1:6" r="30">
      <c s="4" t="s" r="A30">
        <v>358</v>
      </c>
      <c s="5" t="n" r="D30">
        <v>6880</v>
      </c>
      <c s="5" t="n" r="E30">
        <v>6377</v>
      </c>
    </row>
    <row spans="1:6" r="31">
      <c s="4" t="s" r="A31">
        <v>359</v>
      </c>
      <c s="5" t="n" r="D31">
        <v>-370</v>
      </c>
      <c s="5" t="n" r="E31">
        <v>1137</v>
      </c>
    </row>
    <row spans="1:6" r="32">
      <c s="4" t="s" r="A32">
        <v>360</v>
      </c>
      <c s="5" t="n" r="D32">
        <v>-69</v>
      </c>
      <c s="5" t="n" r="E32">
        <v>-557</v>
      </c>
    </row>
    <row spans="1:6" r="33">
      <c s="4" t="s" r="A33">
        <v>361</v>
      </c>
      <c s="5" t="n" r="D33">
        <v>83</v>
      </c>
      <c s="5" t="n" r="E33">
        <v>129</v>
      </c>
    </row>
    <row spans="1:6" r="34">
      <c s="4" t="s" r="A34">
        <v>362</v>
      </c>
      <c s="5" t="n" r="B34">
        <v>6524</v>
      </c>
      <c s="5" t="n" r="C34">
        <v>7086</v>
      </c>
      <c s="5" t="n" r="D34">
        <v>6524</v>
      </c>
      <c s="5" t="n" r="E34">
        <v>7086</v>
      </c>
    </row>
    <row spans="1:6" r="35">
      <c s="4" t="s" r="A35">
        <v>363</v>
      </c>
      <c s="5" t="n" r="B35">
        <v>262</v>
      </c>
      <c s="5" t="n" r="C35">
        <v>9</v>
      </c>
      <c s="5" t="n" r="D35">
        <v>262</v>
      </c>
      <c s="5" t="n" r="E35">
        <v>9</v>
      </c>
    </row>
    <row spans="1:6" r="36">
      <c s="4" t="s" r="A36">
        <v>364</v>
      </c>
      <c s="5" t="n" r="B36">
        <v>6262</v>
      </c>
      <c s="5" t="n" r="C36">
        <v>7077</v>
      </c>
      <c s="5" t="n" r="D36">
        <v>6262</v>
      </c>
      <c s="5" t="n" r="E36">
        <v>7077</v>
      </c>
    </row>
    <row spans="1:6" r="37">
      <c s="3" t="s" r="A37">
        <v>365</v>
      </c>
    </row>
    <row spans="1:6" r="38">
      <c s="4" t="s" r="A38">
        <v>366</v>
      </c>
      <c s="5" t="n" r="B38">
        <v>9815</v>
      </c>
      <c s="5" t="n" r="C38">
        <v>20230</v>
      </c>
      <c s="5" t="n" r="D38">
        <v>9815</v>
      </c>
      <c s="5" t="n" r="E38">
        <v>20230</v>
      </c>
    </row>
    <row spans="1:6" r="39">
      <c s="4" t="s" r="A39">
        <v>367</v>
      </c>
      <c s="5" t="n" r="B39">
        <v>263403</v>
      </c>
      <c s="5" t="n" r="C39">
        <v>228957</v>
      </c>
      <c s="5" t="n" r="D39">
        <v>263403</v>
      </c>
      <c s="5" t="n" r="E39">
        <v>228957</v>
      </c>
    </row>
    <row spans="1:6" r="40">
      <c s="4" t="s" r="A40">
        <v>368</v>
      </c>
      <c s="5" t="n" r="B40">
        <v>273218</v>
      </c>
      <c s="5" t="n" r="C40">
        <v>249187</v>
      </c>
      <c s="5" t="n" r="D40">
        <v>273218</v>
      </c>
      <c s="5" t="n" r="E40">
        <v>249187</v>
      </c>
      <c s="5" t="n" r="F40">
        <v>263512</v>
      </c>
    </row>
    <row spans="1:6" r="41">
      <c s="4" t="s" r="A41">
        <v>353</v>
      </c>
    </row>
    <row spans="1:6" r="42">
      <c s="3" t="s" r="A42">
        <v>357</v>
      </c>
    </row>
    <row spans="1:6" r="43">
      <c s="4" t="s" r="A43">
        <v>358</v>
      </c>
      <c s="5" t="n" r="D43">
        <v>6078</v>
      </c>
      <c s="5" t="n" r="E43">
        <v>5931</v>
      </c>
    </row>
    <row spans="1:6" r="44">
      <c s="4" t="s" r="A44">
        <v>359</v>
      </c>
      <c s="5" t="n" r="D44">
        <v>-1678</v>
      </c>
      <c s="5" t="n" r="E44">
        <v>-222</v>
      </c>
    </row>
    <row spans="1:6" r="45">
      <c s="4" t="s" r="A45">
        <v>360</v>
      </c>
      <c s="5" t="n" r="D45">
        <v>0</v>
      </c>
      <c s="5" t="n" r="E45">
        <v>-241</v>
      </c>
    </row>
    <row spans="1:6" r="46">
      <c s="4" t="s" r="A46">
        <v>361</v>
      </c>
      <c s="5" t="n" r="D46">
        <v>0</v>
      </c>
      <c s="5" t="n" r="E46">
        <v>0</v>
      </c>
    </row>
    <row spans="1:6" r="47">
      <c s="4" t="s" r="A47">
        <v>362</v>
      </c>
      <c s="5" t="n" r="B47">
        <v>4400</v>
      </c>
      <c s="5" t="n" r="C47">
        <v>5468</v>
      </c>
      <c s="5" t="n" r="D47">
        <v>4400</v>
      </c>
      <c s="5" t="n" r="E47">
        <v>5468</v>
      </c>
    </row>
    <row spans="1:6" r="48">
      <c s="4" t="s" r="A48">
        <v>363</v>
      </c>
      <c s="5" t="n" r="B48">
        <v>621</v>
      </c>
      <c s="5" t="n" r="C48">
        <v>663</v>
      </c>
      <c s="5" t="n" r="D48">
        <v>621</v>
      </c>
      <c s="5" t="n" r="E48">
        <v>663</v>
      </c>
    </row>
    <row spans="1:6" r="49">
      <c s="4" t="s" r="A49">
        <v>364</v>
      </c>
      <c s="5" t="n" r="B49">
        <v>3779</v>
      </c>
      <c s="5" t="n" r="C49">
        <v>4805</v>
      </c>
      <c s="5" t="n" r="D49">
        <v>3779</v>
      </c>
      <c s="5" t="n" r="E49">
        <v>4805</v>
      </c>
    </row>
    <row spans="1:6" r="50">
      <c s="3" t="s" r="A50">
        <v>365</v>
      </c>
    </row>
    <row spans="1:6" r="51">
      <c s="4" t="s" r="A51">
        <v>366</v>
      </c>
      <c s="5" t="n" r="B51">
        <v>9538</v>
      </c>
      <c s="5" t="n" r="C51">
        <v>9001</v>
      </c>
      <c s="5" t="n" r="D51">
        <v>9538</v>
      </c>
      <c s="5" t="n" r="E51">
        <v>9001</v>
      </c>
    </row>
    <row spans="1:6" r="52">
      <c s="4" t="s" r="A52">
        <v>367</v>
      </c>
      <c s="5" t="n" r="B52">
        <v>339750</v>
      </c>
      <c s="5" t="n" r="C52">
        <v>277153</v>
      </c>
      <c s="5" t="n" r="D52">
        <v>339750</v>
      </c>
      <c s="5" t="n" r="E52">
        <v>277153</v>
      </c>
    </row>
    <row spans="1:6" r="53">
      <c s="4" t="s" r="A53">
        <v>368</v>
      </c>
      <c s="5" t="n" r="B53">
        <v>349288</v>
      </c>
      <c s="5" t="n" r="C53">
        <v>286154</v>
      </c>
      <c s="5" t="n" r="D53">
        <v>349288</v>
      </c>
      <c s="5" t="n" r="E53">
        <v>286154</v>
      </c>
      <c s="5" t="n" r="F53">
        <v>322413</v>
      </c>
    </row>
    <row spans="1:6" r="54">
      <c s="4" t="s" r="A54">
        <v>370</v>
      </c>
    </row>
    <row spans="1:6" r="55">
      <c s="3" t="s" r="A55">
        <v>357</v>
      </c>
    </row>
    <row spans="1:6" r="56">
      <c s="4" t="s" r="A56">
        <v>358</v>
      </c>
      <c s="5" t="n" r="D56">
        <v>2801</v>
      </c>
      <c s="5" t="n" r="E56">
        <v>4160</v>
      </c>
    </row>
    <row spans="1:6" r="57">
      <c s="4" t="s" r="A57">
        <v>359</v>
      </c>
      <c s="5" t="n" r="D57">
        <v>60</v>
      </c>
      <c s="5" t="n" r="E57">
        <v>-1510</v>
      </c>
    </row>
    <row spans="1:6" r="58">
      <c s="4" t="s" r="A58">
        <v>360</v>
      </c>
      <c s="5" t="n" r="D58">
        <v>0</v>
      </c>
      <c s="5" t="n" r="E58">
        <v>0</v>
      </c>
    </row>
    <row spans="1:6" r="59">
      <c s="4" t="s" r="A59">
        <v>361</v>
      </c>
      <c s="5" t="n" r="D59">
        <v>0</v>
      </c>
      <c s="5" t="n" r="E59">
        <v>142</v>
      </c>
    </row>
    <row spans="1:6" r="60">
      <c s="4" t="s" r="A60">
        <v>362</v>
      </c>
      <c s="5" t="n" r="B60">
        <v>2861</v>
      </c>
      <c s="5" t="n" r="C60">
        <v>2792</v>
      </c>
      <c s="5" t="n" r="D60">
        <v>2861</v>
      </c>
      <c s="5" t="n" r="E60">
        <v>2792</v>
      </c>
    </row>
    <row spans="1:6" r="61">
      <c s="4" t="s" r="A61">
        <v>363</v>
      </c>
      <c s="5" t="n" r="B61">
        <v>0</v>
      </c>
      <c s="5" t="n" r="C61">
        <v>0</v>
      </c>
      <c s="5" t="n" r="D61">
        <v>0</v>
      </c>
      <c s="5" t="n" r="E61">
        <v>0</v>
      </c>
    </row>
    <row spans="1:6" r="62">
      <c s="4" t="s" r="A62">
        <v>364</v>
      </c>
      <c s="5" t="n" r="B62">
        <v>2861</v>
      </c>
      <c s="5" t="n" r="C62">
        <v>2792</v>
      </c>
      <c s="5" t="n" r="D62">
        <v>2861</v>
      </c>
      <c s="5" t="n" r="E62">
        <v>2792</v>
      </c>
    </row>
    <row spans="1:6" r="63">
      <c s="3" t="s" r="A63">
        <v>365</v>
      </c>
    </row>
    <row spans="1:6" r="64">
      <c s="4" t="s" r="A64">
        <v>366</v>
      </c>
      <c s="5" t="n" r="B64">
        <v>2136</v>
      </c>
      <c s="5" t="n" r="C64">
        <v>2293</v>
      </c>
      <c s="5" t="n" r="D64">
        <v>2136</v>
      </c>
      <c s="5" t="n" r="E64">
        <v>2293</v>
      </c>
    </row>
    <row spans="1:6" r="65">
      <c s="4" t="s" r="A65">
        <v>367</v>
      </c>
      <c s="5" t="n" r="B65">
        <v>111473</v>
      </c>
      <c s="5" t="n" r="C65">
        <v>112875</v>
      </c>
      <c s="5" t="n" r="D65">
        <v>111473</v>
      </c>
      <c s="5" t="n" r="E65">
        <v>112875</v>
      </c>
    </row>
    <row spans="1:6" r="66">
      <c s="4" t="s" r="A66">
        <v>368</v>
      </c>
      <c s="5" t="n" r="B66">
        <v>113609</v>
      </c>
      <c s="5" t="n" r="C66">
        <v>115168</v>
      </c>
      <c s="5" t="n" r="D66">
        <v>113609</v>
      </c>
      <c s="5" t="n" r="E66">
        <v>115168</v>
      </c>
      <c s="5" t="n" r="F66">
        <v>112619</v>
      </c>
    </row>
    <row spans="1:6" r="67">
      <c s="4" t="s" r="A67">
        <v>371</v>
      </c>
    </row>
    <row spans="1:6" r="68">
      <c s="3" t="s" r="A68">
        <v>357</v>
      </c>
    </row>
    <row spans="1:6" r="69">
      <c s="4" t="s" r="A69">
        <v>358</v>
      </c>
      <c s="5" t="n" r="D69">
        <v>3004</v>
      </c>
      <c s="5" t="n" r="E69">
        <v>3220</v>
      </c>
    </row>
    <row spans="1:6" r="70">
      <c s="4" t="s" r="A70">
        <v>359</v>
      </c>
      <c s="5" t="n" r="D70">
        <v>-253</v>
      </c>
      <c s="5" t="n" r="E70">
        <v>276</v>
      </c>
    </row>
    <row spans="1:6" r="71">
      <c s="4" t="s" r="A71">
        <v>360</v>
      </c>
      <c s="5" t="n" r="D71">
        <v>-218</v>
      </c>
      <c s="5" t="n" r="E71">
        <v>-429</v>
      </c>
    </row>
    <row spans="1:6" r="72">
      <c s="4" t="s" r="A72">
        <v>361</v>
      </c>
      <c s="5" t="n" r="D72">
        <v>41</v>
      </c>
      <c s="5" t="n" r="E72">
        <v>135</v>
      </c>
    </row>
    <row spans="1:6" r="73">
      <c s="4" t="s" r="A73">
        <v>362</v>
      </c>
      <c s="5" t="n" r="B73">
        <v>2574</v>
      </c>
      <c s="5" t="n" r="C73">
        <v>3202</v>
      </c>
      <c s="5" t="n" r="D73">
        <v>2574</v>
      </c>
      <c s="5" t="n" r="E73">
        <v>3202</v>
      </c>
    </row>
    <row spans="1:6" r="74">
      <c s="4" t="s" r="A74">
        <v>363</v>
      </c>
      <c s="5" t="n" r="B74">
        <v>0</v>
      </c>
      <c s="5" t="n" r="C74">
        <v>0</v>
      </c>
      <c s="5" t="n" r="D74">
        <v>0</v>
      </c>
      <c s="5" t="n" r="E74">
        <v>0</v>
      </c>
    </row>
    <row spans="1:6" r="75">
      <c s="4" t="s" r="A75">
        <v>364</v>
      </c>
      <c s="5" t="n" r="B75">
        <v>2574</v>
      </c>
      <c s="5" t="n" r="C75">
        <v>3202</v>
      </c>
      <c s="5" t="n" r="D75">
        <v>2574</v>
      </c>
      <c s="5" t="n" r="E75">
        <v>3202</v>
      </c>
    </row>
    <row spans="1:6" r="76">
      <c s="3" t="s" r="A76">
        <v>365</v>
      </c>
    </row>
    <row spans="1:6" r="77">
      <c s="4" t="s" r="A77">
        <v>366</v>
      </c>
      <c s="5" t="n" r="B77">
        <v>4786</v>
      </c>
      <c s="5" t="n" r="C77">
        <v>5046</v>
      </c>
      <c s="5" t="n" r="D77">
        <v>4786</v>
      </c>
      <c s="5" t="n" r="E77">
        <v>5046</v>
      </c>
    </row>
    <row spans="1:6" r="78">
      <c s="4" t="s" r="A78">
        <v>367</v>
      </c>
      <c s="5" t="n" r="B78">
        <v>470984</v>
      </c>
      <c s="5" t="n" r="C78">
        <v>471589</v>
      </c>
      <c s="5" t="n" r="D78">
        <v>470984</v>
      </c>
      <c s="5" t="n" r="E78">
        <v>471589</v>
      </c>
    </row>
    <row spans="1:6" r="79">
      <c s="4" t="s" r="A79">
        <v>368</v>
      </c>
      <c s="5" t="n" r="B79">
        <v>475770</v>
      </c>
      <c s="5" t="n" r="C79">
        <v>476635</v>
      </c>
      <c s="5" t="n" r="D79">
        <v>475770</v>
      </c>
      <c s="5" t="n" r="E79">
        <v>476635</v>
      </c>
      <c s="5" t="n" r="F79">
        <v>487630</v>
      </c>
    </row>
    <row spans="1:6" r="80">
      <c s="4" t="s" r="A80">
        <v>372</v>
      </c>
    </row>
    <row spans="1:6" r="81">
      <c s="3" t="s" r="A81">
        <v>357</v>
      </c>
    </row>
    <row spans="1:6" r="82">
      <c s="4" t="s" r="A82">
        <v>358</v>
      </c>
      <c s="5" t="n" r="D82">
        <v>1177</v>
      </c>
      <c s="5" t="n" r="E82">
        <v>1274</v>
      </c>
    </row>
    <row spans="1:6" r="83">
      <c s="4" t="s" r="A83">
        <v>359</v>
      </c>
      <c s="5" t="n" r="D83">
        <v>492</v>
      </c>
      <c s="5" t="n" r="E83">
        <v>228</v>
      </c>
    </row>
    <row spans="1:6" r="84">
      <c s="4" t="s" r="A84">
        <v>360</v>
      </c>
      <c s="5" t="n" r="D84">
        <v>-348</v>
      </c>
      <c s="5" t="n" r="E84">
        <v>-311</v>
      </c>
    </row>
    <row spans="1:6" r="85">
      <c s="4" t="s" r="A85">
        <v>361</v>
      </c>
      <c s="5" t="n" r="D85">
        <v>46</v>
      </c>
      <c s="5" t="n" r="E85">
        <v>26</v>
      </c>
    </row>
    <row spans="1:6" r="86">
      <c s="4" t="s" r="A86">
        <v>362</v>
      </c>
      <c s="5" t="n" r="B86">
        <v>1367</v>
      </c>
      <c s="5" t="n" r="C86">
        <v>1217</v>
      </c>
      <c s="5" t="n" r="D86">
        <v>1367</v>
      </c>
      <c s="5" t="n" r="E86">
        <v>1217</v>
      </c>
    </row>
    <row spans="1:6" r="87">
      <c s="4" t="s" r="A87">
        <v>363</v>
      </c>
      <c s="5" t="n" r="B87">
        <v>0</v>
      </c>
      <c s="5" t="n" r="C87">
        <v>0</v>
      </c>
      <c s="5" t="n" r="D87">
        <v>0</v>
      </c>
      <c s="5" t="n" r="E87">
        <v>0</v>
      </c>
    </row>
    <row spans="1:6" r="88">
      <c s="4" t="s" r="A88">
        <v>364</v>
      </c>
      <c s="5" t="n" r="B88">
        <v>1367</v>
      </c>
      <c s="5" t="n" r="C88">
        <v>1217</v>
      </c>
      <c s="5" t="n" r="D88">
        <v>1367</v>
      </c>
      <c s="5" t="n" r="E88">
        <v>1217</v>
      </c>
    </row>
    <row spans="1:6" r="89">
      <c s="3" t="s" r="A89">
        <v>365</v>
      </c>
    </row>
    <row spans="1:6" r="90">
      <c s="4" t="s" r="A90">
        <v>366</v>
      </c>
      <c s="5" t="n" r="B90">
        <v>549</v>
      </c>
      <c s="5" t="n" r="C90">
        <v>509</v>
      </c>
      <c s="5" t="n" r="D90">
        <v>549</v>
      </c>
      <c s="5" t="n" r="E90">
        <v>509</v>
      </c>
    </row>
    <row spans="1:6" r="91">
      <c s="4" t="s" r="A91">
        <v>367</v>
      </c>
      <c s="5" t="n" r="B91">
        <v>226709</v>
      </c>
      <c s="5" t="n" r="C91">
        <v>246408</v>
      </c>
      <c s="5" t="n" r="D91">
        <v>226709</v>
      </c>
      <c s="5" t="n" r="E91">
        <v>246408</v>
      </c>
    </row>
    <row spans="1:6" r="92">
      <c s="4" t="s" r="A92">
        <v>368</v>
      </c>
      <c s="7" t="n" r="B92">
        <v>227258</v>
      </c>
      <c s="7" t="n" r="C92">
        <v>246917</v>
      </c>
      <c s="7" t="n" r="D92">
        <v>227258</v>
      </c>
      <c s="7" t="n" r="E92">
        <v>246917</v>
      </c>
      <c s="7" t="n" r="F92">
        <v>242111</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268"/>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t="s" r="A1">
        <v>373</v>
      </c>
      <c s="2" t="s" r="B1">
        <v>1</v>
      </c>
      <c s="2" t="s" r="C1">
        <v>294</v>
      </c>
    </row>
    <row spans="1:3" r="2">
      <c s="2" t="s" r="B2">
        <v>2</v>
      </c>
      <c s="2" t="s" r="C2">
        <v>25</v>
      </c>
    </row>
    <row spans="1:3" r="3">
      <c s="4" t="s" r="A3">
        <v>374</v>
      </c>
    </row>
    <row spans="1:3" r="4">
      <c s="3" t="s" r="A4">
        <v>375</v>
      </c>
    </row>
    <row spans="1:3" r="5">
      <c s="4" t="s" r="A5">
        <v>376</v>
      </c>
      <c s="7" t="n" r="B5">
        <v>3303</v>
      </c>
      <c s="7" t="n" r="C5">
        <v>3324</v>
      </c>
    </row>
    <row spans="1:3" r="6">
      <c s="4" t="s" r="A6">
        <v>377</v>
      </c>
      <c s="5" t="n" r="B6">
        <v>3319</v>
      </c>
      <c s="5" t="n" r="C6">
        <v>3340</v>
      </c>
    </row>
    <row spans="1:3" r="7">
      <c s="4" t="s" r="A7">
        <v>378</v>
      </c>
      <c s="5" t="n" r="B7">
        <v>883</v>
      </c>
      <c s="5" t="n" r="C7">
        <v>904</v>
      </c>
    </row>
    <row spans="1:3" r="8">
      <c s="4" t="s" r="A8">
        <v>379</v>
      </c>
      <c s="5" t="n" r="B8">
        <v>3313</v>
      </c>
      <c s="5" t="n" r="C8">
        <v>2661</v>
      </c>
    </row>
    <row spans="1:3" r="9">
      <c s="4" t="s" r="A9">
        <v>380</v>
      </c>
      <c s="5" t="n" r="B9">
        <v>20</v>
      </c>
      <c s="5" t="n" r="C9">
        <v>167</v>
      </c>
    </row>
    <row spans="1:3" r="10">
      <c s="4" t="s" r="A10">
        <v>381</v>
      </c>
    </row>
    <row spans="1:3" r="11">
      <c s="3" t="s" r="A11">
        <v>375</v>
      </c>
    </row>
    <row spans="1:3" r="12">
      <c s="4" t="s" r="A12">
        <v>376</v>
      </c>
      <c s="5" t="n" r="B12">
        <v>0</v>
      </c>
      <c s="5" t="n" r="C12">
        <v>0</v>
      </c>
    </row>
    <row spans="1:3" r="13">
      <c s="4" t="s" r="A13">
        <v>377</v>
      </c>
      <c s="5" t="n" r="B13">
        <v>0</v>
      </c>
      <c s="5" t="n" r="C13">
        <v>0</v>
      </c>
    </row>
    <row spans="1:3" r="14">
      <c s="4" t="s" r="A14">
        <v>378</v>
      </c>
      <c s="5" t="n" r="B14">
        <v>0</v>
      </c>
      <c s="5" t="n" r="C14">
        <v>0</v>
      </c>
    </row>
    <row spans="1:3" r="15">
      <c s="4" t="s" r="A15">
        <v>379</v>
      </c>
      <c s="5" t="n" r="B15">
        <v>0</v>
      </c>
      <c s="5" t="n" r="C15">
        <v>0</v>
      </c>
    </row>
    <row spans="1:3" r="16">
      <c s="4" t="s" r="A16">
        <v>380</v>
      </c>
      <c s="5" t="n" r="B16">
        <v>0</v>
      </c>
      <c s="5" t="n" r="C16">
        <v>0</v>
      </c>
    </row>
    <row spans="1:3" r="17">
      <c s="4" t="s" r="A17">
        <v>382</v>
      </c>
    </row>
    <row spans="1:3" r="18">
      <c s="3" t="s" r="A18">
        <v>375</v>
      </c>
    </row>
    <row spans="1:3" r="19">
      <c s="4" t="s" r="A19">
        <v>376</v>
      </c>
      <c s="5" t="n" r="B19">
        <v>0</v>
      </c>
      <c s="5" t="n" r="C19">
        <v>0</v>
      </c>
    </row>
    <row spans="1:3" r="20">
      <c s="4" t="s" r="A20">
        <v>377</v>
      </c>
      <c s="5" t="n" r="B20">
        <v>0</v>
      </c>
      <c s="5" t="n" r="C20">
        <v>0</v>
      </c>
    </row>
    <row spans="1:3" r="21">
      <c s="4" t="s" r="A21">
        <v>378</v>
      </c>
      <c s="5" t="n" r="B21">
        <v>0</v>
      </c>
      <c s="5" t="n" r="C21">
        <v>0</v>
      </c>
    </row>
    <row spans="1:3" r="22">
      <c s="4" t="s" r="A22">
        <v>379</v>
      </c>
      <c s="5" t="n" r="B22">
        <v>0</v>
      </c>
      <c s="5" t="n" r="C22">
        <v>0</v>
      </c>
    </row>
    <row spans="1:3" r="23">
      <c s="4" t="s" r="A23">
        <v>380</v>
      </c>
      <c s="5" t="n" r="B23">
        <v>0</v>
      </c>
      <c s="5" t="n" r="C23">
        <v>0</v>
      </c>
    </row>
    <row spans="1:3" r="24">
      <c s="4" t="s" r="A24">
        <v>383</v>
      </c>
    </row>
    <row spans="1:3" r="25">
      <c s="3" t="s" r="A25">
        <v>375</v>
      </c>
    </row>
    <row spans="1:3" r="26">
      <c s="4" t="s" r="A26">
        <v>376</v>
      </c>
      <c s="5" t="n" r="B26">
        <v>0</v>
      </c>
      <c s="5" t="n" r="C26">
        <v>0</v>
      </c>
    </row>
    <row spans="1:3" r="27">
      <c s="4" t="s" r="A27">
        <v>377</v>
      </c>
      <c s="5" t="n" r="B27">
        <v>0</v>
      </c>
      <c s="5" t="n" r="C27">
        <v>0</v>
      </c>
    </row>
    <row spans="1:3" r="28">
      <c s="4" t="s" r="A28">
        <v>378</v>
      </c>
      <c s="5" t="n" r="B28">
        <v>0</v>
      </c>
      <c s="5" t="n" r="C28">
        <v>0</v>
      </c>
    </row>
    <row spans="1:3" r="29">
      <c s="4" t="s" r="A29">
        <v>379</v>
      </c>
      <c s="5" t="n" r="B29">
        <v>0</v>
      </c>
      <c s="5" t="n" r="C29">
        <v>0</v>
      </c>
    </row>
    <row spans="1:3" r="30">
      <c s="4" t="s" r="A30">
        <v>380</v>
      </c>
      <c s="5" t="n" r="B30">
        <v>0</v>
      </c>
      <c s="5" t="n" r="C30">
        <v>0</v>
      </c>
    </row>
    <row spans="1:3" r="31">
      <c s="4" t="s" r="A31">
        <v>384</v>
      </c>
    </row>
    <row spans="1:3" r="32">
      <c s="3" t="s" r="A32">
        <v>375</v>
      </c>
    </row>
    <row spans="1:3" r="33">
      <c s="4" t="s" r="A33">
        <v>376</v>
      </c>
      <c s="5" t="n" r="B33">
        <v>0</v>
      </c>
      <c s="5" t="n" r="C33">
        <v>0</v>
      </c>
    </row>
    <row spans="1:3" r="34">
      <c s="4" t="s" r="A34">
        <v>377</v>
      </c>
      <c s="5" t="n" r="B34">
        <v>0</v>
      </c>
      <c s="5" t="n" r="C34">
        <v>0</v>
      </c>
    </row>
    <row spans="1:3" r="35">
      <c s="4" t="s" r="A35">
        <v>378</v>
      </c>
      <c s="5" t="n" r="B35">
        <v>0</v>
      </c>
      <c s="5" t="n" r="C35">
        <v>0</v>
      </c>
    </row>
    <row spans="1:3" r="36">
      <c s="4" t="s" r="A36">
        <v>379</v>
      </c>
      <c s="5" t="n" r="B36">
        <v>0</v>
      </c>
      <c s="5" t="n" r="C36">
        <v>0</v>
      </c>
    </row>
    <row spans="1:3" r="37">
      <c s="4" t="s" r="A37">
        <v>380</v>
      </c>
      <c s="5" t="n" r="B37">
        <v>0</v>
      </c>
      <c s="5" t="n" r="C37">
        <v>0</v>
      </c>
    </row>
    <row spans="1:3" r="38">
      <c s="4" t="s" r="A38">
        <v>385</v>
      </c>
    </row>
    <row spans="1:3" r="39">
      <c s="3" t="s" r="A39">
        <v>375</v>
      </c>
    </row>
    <row spans="1:3" r="40">
      <c s="4" t="s" r="A40">
        <v>376</v>
      </c>
      <c s="5" t="n" r="B40">
        <v>0</v>
      </c>
      <c s="5" t="n" r="C40">
        <v>0</v>
      </c>
    </row>
    <row spans="1:3" r="41">
      <c s="4" t="s" r="A41">
        <v>377</v>
      </c>
      <c s="5" t="n" r="B41">
        <v>0</v>
      </c>
      <c s="5" t="n" r="C41">
        <v>0</v>
      </c>
    </row>
    <row spans="1:3" r="42">
      <c s="4" t="s" r="A42">
        <v>378</v>
      </c>
      <c s="5" t="n" r="B42">
        <v>0</v>
      </c>
      <c s="5" t="n" r="C42">
        <v>0</v>
      </c>
    </row>
    <row spans="1:3" r="43">
      <c s="4" t="s" r="A43">
        <v>379</v>
      </c>
      <c s="5" t="n" r="B43">
        <v>0</v>
      </c>
      <c s="5" t="n" r="C43">
        <v>0</v>
      </c>
    </row>
    <row spans="1:3" r="44">
      <c s="4" t="s" r="A44">
        <v>380</v>
      </c>
      <c s="5" t="n" r="B44">
        <v>0</v>
      </c>
      <c s="5" t="n" r="C44">
        <v>0</v>
      </c>
    </row>
    <row spans="1:3" r="45">
      <c s="4" t="s" r="A45">
        <v>386</v>
      </c>
    </row>
    <row spans="1:3" r="46">
      <c s="3" t="s" r="A46">
        <v>375</v>
      </c>
    </row>
    <row spans="1:3" r="47">
      <c s="4" t="s" r="A47">
        <v>376</v>
      </c>
      <c s="5" t="n" r="B47">
        <v>0</v>
      </c>
      <c s="5" t="n" r="C47">
        <v>0</v>
      </c>
    </row>
    <row spans="1:3" r="48">
      <c s="4" t="s" r="A48">
        <v>377</v>
      </c>
      <c s="5" t="n" r="B48">
        <v>0</v>
      </c>
      <c s="5" t="n" r="C48">
        <v>0</v>
      </c>
    </row>
    <row spans="1:3" r="49">
      <c s="4" t="s" r="A49">
        <v>378</v>
      </c>
      <c s="5" t="n" r="B49">
        <v>0</v>
      </c>
      <c s="5" t="n" r="C49">
        <v>0</v>
      </c>
    </row>
    <row spans="1:3" r="50">
      <c s="4" t="s" r="A50">
        <v>379</v>
      </c>
      <c s="5" t="n" r="B50">
        <v>0</v>
      </c>
      <c s="5" t="n" r="C50">
        <v>0</v>
      </c>
    </row>
    <row spans="1:3" r="51">
      <c s="4" t="s" r="A51">
        <v>380</v>
      </c>
      <c s="5" t="n" r="B51">
        <v>0</v>
      </c>
      <c s="5" t="n" r="C51">
        <v>0</v>
      </c>
    </row>
    <row spans="1:3" r="52">
      <c s="4" t="s" r="A52">
        <v>387</v>
      </c>
    </row>
    <row spans="1:3" r="53">
      <c s="3" t="s" r="A53">
        <v>375</v>
      </c>
    </row>
    <row spans="1:3" r="54">
      <c s="4" t="s" r="A54">
        <v>376</v>
      </c>
      <c s="5" t="n" r="B54">
        <v>1922</v>
      </c>
      <c s="5" t="n" r="C54">
        <v>1922</v>
      </c>
    </row>
    <row spans="1:3" r="55">
      <c s="4" t="s" r="A55">
        <v>377</v>
      </c>
      <c s="5" t="n" r="B55">
        <v>1938</v>
      </c>
      <c s="5" t="n" r="C55">
        <v>1938</v>
      </c>
    </row>
    <row spans="1:3" r="56">
      <c s="4" t="s" r="A56">
        <v>378</v>
      </c>
      <c s="5" t="n" r="B56">
        <v>262</v>
      </c>
      <c s="5" t="n" r="C56">
        <v>262</v>
      </c>
    </row>
    <row spans="1:3" r="57">
      <c s="4" t="s" r="A57">
        <v>379</v>
      </c>
      <c s="5" t="n" r="B57">
        <v>1922</v>
      </c>
      <c s="5" t="n" r="C57">
        <v>384</v>
      </c>
    </row>
    <row spans="1:3" r="58">
      <c s="4" t="s" r="A58">
        <v>380</v>
      </c>
      <c s="5" t="n" r="B58">
        <v>0</v>
      </c>
      <c s="5" t="n" r="C58">
        <v>125</v>
      </c>
    </row>
    <row spans="1:3" r="59">
      <c s="4" t="s" r="A59">
        <v>388</v>
      </c>
    </row>
    <row spans="1:3" r="60">
      <c s="3" t="s" r="A60">
        <v>375</v>
      </c>
    </row>
    <row spans="1:3" r="61">
      <c s="4" t="s" r="A61">
        <v>376</v>
      </c>
      <c s="5" t="n" r="B61">
        <v>0</v>
      </c>
      <c s="5" t="n" r="C61">
        <v>0</v>
      </c>
    </row>
    <row spans="1:3" r="62">
      <c s="4" t="s" r="A62">
        <v>377</v>
      </c>
      <c s="5" t="n" r="B62">
        <v>0</v>
      </c>
      <c s="5" t="n" r="C62">
        <v>0</v>
      </c>
    </row>
    <row spans="1:3" r="63">
      <c s="4" t="s" r="A63">
        <v>378</v>
      </c>
      <c s="5" t="n" r="B63">
        <v>0</v>
      </c>
      <c s="5" t="n" r="C63">
        <v>0</v>
      </c>
    </row>
    <row spans="1:3" r="64">
      <c s="4" t="s" r="A64">
        <v>379</v>
      </c>
      <c s="5" t="n" r="B64">
        <v>0</v>
      </c>
      <c s="5" t="n" r="C64">
        <v>375</v>
      </c>
    </row>
    <row spans="1:3" r="65">
      <c s="4" t="s" r="A65">
        <v>380</v>
      </c>
      <c s="5" t="n" r="B65">
        <v>0</v>
      </c>
      <c s="5" t="n" r="C65">
        <v>0</v>
      </c>
    </row>
    <row spans="1:3" r="66">
      <c s="4" t="s" r="A66">
        <v>389</v>
      </c>
    </row>
    <row spans="1:3" r="67">
      <c s="3" t="s" r="A67">
        <v>375</v>
      </c>
    </row>
    <row spans="1:3" r="68">
      <c s="4" t="s" r="A68">
        <v>376</v>
      </c>
      <c s="5" t="n" r="B68">
        <v>0</v>
      </c>
      <c s="5" t="n" r="C68">
        <v>0</v>
      </c>
    </row>
    <row spans="1:3" r="69">
      <c s="4" t="s" r="A69">
        <v>377</v>
      </c>
      <c s="5" t="n" r="B69">
        <v>0</v>
      </c>
      <c s="5" t="n" r="C69">
        <v>0</v>
      </c>
    </row>
    <row spans="1:3" r="70">
      <c s="4" t="s" r="A70">
        <v>378</v>
      </c>
      <c s="5" t="n" r="B70">
        <v>0</v>
      </c>
      <c s="5" t="n" r="C70">
        <v>0</v>
      </c>
    </row>
    <row spans="1:3" r="71">
      <c s="4" t="s" r="A71">
        <v>379</v>
      </c>
      <c s="5" t="n" r="B71">
        <v>0</v>
      </c>
      <c s="5" t="n" r="C71">
        <v>473</v>
      </c>
    </row>
    <row spans="1:3" r="72">
      <c s="4" t="s" r="A72">
        <v>380</v>
      </c>
      <c s="5" t="n" r="B72">
        <v>0</v>
      </c>
      <c s="5" t="n" r="C72">
        <v>0</v>
      </c>
    </row>
    <row spans="1:3" r="73">
      <c s="4" t="s" r="A73">
        <v>390</v>
      </c>
    </row>
    <row spans="1:3" r="74">
      <c s="3" t="s" r="A74">
        <v>375</v>
      </c>
    </row>
    <row spans="1:3" r="75">
      <c s="4" t="s" r="A75">
        <v>376</v>
      </c>
      <c s="5" t="n" r="B75">
        <v>0</v>
      </c>
      <c s="5" t="n" r="C75">
        <v>0</v>
      </c>
    </row>
    <row spans="1:3" r="76">
      <c s="4" t="s" r="A76">
        <v>377</v>
      </c>
      <c s="5" t="n" r="B76">
        <v>0</v>
      </c>
      <c s="5" t="n" r="C76">
        <v>0</v>
      </c>
    </row>
    <row spans="1:3" r="77">
      <c s="4" t="s" r="A77">
        <v>378</v>
      </c>
      <c s="5" t="n" r="B77">
        <v>0</v>
      </c>
      <c s="5" t="n" r="C77">
        <v>0</v>
      </c>
    </row>
    <row spans="1:3" r="78">
      <c s="4" t="s" r="A78">
        <v>379</v>
      </c>
      <c s="5" t="n" r="B78">
        <v>0</v>
      </c>
      <c s="5" t="n" r="C78">
        <v>0</v>
      </c>
    </row>
    <row spans="1:3" r="79">
      <c s="4" t="s" r="A79">
        <v>380</v>
      </c>
      <c s="5" t="n" r="B79">
        <v>0</v>
      </c>
      <c s="5" t="n" r="C79">
        <v>0</v>
      </c>
    </row>
    <row spans="1:3" r="80">
      <c s="4" t="s" r="A80">
        <v>391</v>
      </c>
    </row>
    <row spans="1:3" r="81">
      <c s="3" t="s" r="A81">
        <v>375</v>
      </c>
    </row>
    <row spans="1:3" r="82">
      <c s="4" t="s" r="A82">
        <v>376</v>
      </c>
      <c s="5" t="n" r="B82">
        <v>0</v>
      </c>
      <c s="5" t="n" r="C82">
        <v>0</v>
      </c>
    </row>
    <row spans="1:3" r="83">
      <c s="4" t="s" r="A83">
        <v>377</v>
      </c>
      <c s="5" t="n" r="B83">
        <v>0</v>
      </c>
      <c s="5" t="n" r="C83">
        <v>0</v>
      </c>
    </row>
    <row spans="1:3" r="84">
      <c s="4" t="s" r="A84">
        <v>378</v>
      </c>
      <c s="5" t="n" r="B84">
        <v>0</v>
      </c>
      <c s="5" t="n" r="C84">
        <v>0</v>
      </c>
    </row>
    <row spans="1:3" r="85">
      <c s="4" t="s" r="A85">
        <v>379</v>
      </c>
      <c s="5" t="n" r="B85">
        <v>0</v>
      </c>
      <c s="5" t="n" r="C85">
        <v>6</v>
      </c>
    </row>
    <row spans="1:3" r="86">
      <c s="4" t="s" r="A86">
        <v>380</v>
      </c>
      <c s="5" t="n" r="B86">
        <v>0</v>
      </c>
      <c s="5" t="n" r="C86">
        <v>0</v>
      </c>
    </row>
    <row spans="1:3" r="87">
      <c s="4" t="s" r="A87">
        <v>392</v>
      </c>
    </row>
    <row spans="1:3" r="88">
      <c s="3" t="s" r="A88">
        <v>375</v>
      </c>
    </row>
    <row spans="1:3" r="89">
      <c s="4" t="s" r="A89">
        <v>376</v>
      </c>
      <c s="5" t="n" r="B89">
        <v>0</v>
      </c>
      <c s="5" t="n" r="C89">
        <v>0</v>
      </c>
    </row>
    <row spans="1:3" r="90">
      <c s="4" t="s" r="A90">
        <v>377</v>
      </c>
      <c s="5" t="n" r="B90">
        <v>0</v>
      </c>
      <c s="5" t="n" r="C90">
        <v>0</v>
      </c>
    </row>
    <row spans="1:3" r="91">
      <c s="4" t="s" r="A91">
        <v>378</v>
      </c>
      <c s="5" t="n" r="B91">
        <v>0</v>
      </c>
      <c s="5" t="n" r="C91">
        <v>0</v>
      </c>
    </row>
    <row spans="1:3" r="92">
      <c s="4" t="s" r="A92">
        <v>379</v>
      </c>
      <c s="5" t="n" r="B92">
        <v>0</v>
      </c>
      <c s="5" t="n" r="C92">
        <v>0</v>
      </c>
    </row>
    <row spans="1:3" r="93">
      <c s="4" t="s" r="A93">
        <v>380</v>
      </c>
      <c s="5" t="n" r="B93">
        <v>0</v>
      </c>
      <c s="5" t="n" r="C93">
        <v>0</v>
      </c>
    </row>
    <row spans="1:3" r="94">
      <c s="4" t="s" r="A94">
        <v>393</v>
      </c>
    </row>
    <row spans="1:3" r="95">
      <c s="3" t="s" r="A95">
        <v>375</v>
      </c>
    </row>
    <row spans="1:3" r="96">
      <c s="4" t="s" r="A96">
        <v>376</v>
      </c>
      <c s="5" t="n" r="B96">
        <v>0</v>
      </c>
      <c s="5" t="n" r="C96">
        <v>0</v>
      </c>
    </row>
    <row spans="1:3" r="97">
      <c s="4" t="s" r="A97">
        <v>377</v>
      </c>
      <c s="5" t="n" r="B97">
        <v>0</v>
      </c>
      <c s="5" t="n" r="C97">
        <v>0</v>
      </c>
    </row>
    <row spans="1:3" r="98">
      <c s="4" t="s" r="A98">
        <v>378</v>
      </c>
      <c s="5" t="n" r="B98">
        <v>0</v>
      </c>
      <c s="5" t="n" r="C98">
        <v>0</v>
      </c>
    </row>
    <row spans="1:3" r="99">
      <c s="4" t="s" r="A99">
        <v>379</v>
      </c>
      <c s="5" t="n" r="B99">
        <v>0</v>
      </c>
      <c s="5" t="n" r="C99">
        <v>6</v>
      </c>
    </row>
    <row spans="1:3" r="100">
      <c s="4" t="s" r="A100">
        <v>380</v>
      </c>
      <c s="5" t="n" r="B100">
        <v>0</v>
      </c>
      <c s="5" t="n" r="C100">
        <v>0</v>
      </c>
    </row>
    <row spans="1:3" r="101">
      <c s="4" t="s" r="A101">
        <v>394</v>
      </c>
    </row>
    <row spans="1:3" r="102">
      <c s="3" t="s" r="A102">
        <v>375</v>
      </c>
    </row>
    <row spans="1:3" r="103">
      <c s="4" t="s" r="A103">
        <v>376</v>
      </c>
      <c s="5" t="n" r="B103">
        <v>0</v>
      </c>
      <c s="5" t="n" r="C103">
        <v>1922</v>
      </c>
    </row>
    <row spans="1:3" r="104">
      <c s="4" t="s" r="A104">
        <v>377</v>
      </c>
      <c s="5" t="n" r="B104">
        <v>0</v>
      </c>
      <c s="5" t="n" r="C104">
        <v>1938</v>
      </c>
    </row>
    <row spans="1:3" r="105">
      <c s="4" t="s" r="A105">
        <v>378</v>
      </c>
      <c s="5" t="n" r="B105">
        <v>0</v>
      </c>
      <c s="5" t="n" r="C105">
        <v>262</v>
      </c>
    </row>
    <row spans="1:3" r="106">
      <c s="4" t="s" r="A106">
        <v>379</v>
      </c>
      <c s="5" t="n" r="B106">
        <v>0</v>
      </c>
      <c s="5" t="n" r="C106">
        <v>1232</v>
      </c>
    </row>
    <row spans="1:3" r="107">
      <c s="4" t="s" r="A107">
        <v>380</v>
      </c>
      <c s="5" t="n" r="B107">
        <v>0</v>
      </c>
      <c s="5" t="n" r="C107">
        <v>125</v>
      </c>
    </row>
    <row spans="1:3" r="108">
      <c s="4" t="s" r="A108">
        <v>395</v>
      </c>
    </row>
    <row spans="1:3" r="109">
      <c s="3" t="s" r="A109">
        <v>375</v>
      </c>
    </row>
    <row spans="1:3" r="110">
      <c s="4" t="s" r="A110">
        <v>376</v>
      </c>
      <c s="5" t="n" r="B110">
        <v>1381</v>
      </c>
      <c s="5" t="n" r="C110">
        <v>1402</v>
      </c>
    </row>
    <row spans="1:3" r="111">
      <c s="4" t="s" r="A111">
        <v>377</v>
      </c>
      <c s="5" t="n" r="B111">
        <v>1381</v>
      </c>
      <c s="5" t="n" r="C111">
        <v>1402</v>
      </c>
    </row>
    <row spans="1:3" r="112">
      <c s="4" t="s" r="A112">
        <v>378</v>
      </c>
      <c s="5" t="n" r="B112">
        <v>621</v>
      </c>
      <c s="5" t="n" r="C112">
        <v>642</v>
      </c>
    </row>
    <row spans="1:3" r="113">
      <c s="4" t="s" r="A113">
        <v>379</v>
      </c>
      <c s="5" t="n" r="B113">
        <v>1391</v>
      </c>
      <c s="5" t="n" r="C113">
        <v>1423</v>
      </c>
    </row>
    <row spans="1:3" r="114">
      <c s="4" t="s" r="A114">
        <v>380</v>
      </c>
      <c s="5" t="n" r="B114">
        <v>20</v>
      </c>
      <c s="5" t="n" r="C114">
        <v>42</v>
      </c>
    </row>
    <row spans="1:3" r="115">
      <c s="4" t="s" r="A115">
        <v>396</v>
      </c>
    </row>
    <row spans="1:3" r="116">
      <c s="3" t="s" r="A116">
        <v>375</v>
      </c>
    </row>
    <row spans="1:3" r="117">
      <c s="4" t="s" r="A117">
        <v>376</v>
      </c>
      <c s="5" t="n" r="B117">
        <v>0</v>
      </c>
      <c s="5" t="n" r="C117">
        <v>0</v>
      </c>
    </row>
    <row spans="1:3" r="118">
      <c s="4" t="s" r="A118">
        <v>377</v>
      </c>
      <c s="5" t="n" r="B118">
        <v>0</v>
      </c>
      <c s="5" t="n" r="C118">
        <v>0</v>
      </c>
    </row>
    <row spans="1:3" r="119">
      <c s="4" t="s" r="A119">
        <v>378</v>
      </c>
      <c s="5" t="n" r="B119">
        <v>0</v>
      </c>
      <c s="5" t="n" r="C119">
        <v>0</v>
      </c>
    </row>
    <row spans="1:3" r="120">
      <c s="4" t="s" r="A120">
        <v>379</v>
      </c>
      <c s="5" t="n" r="B120">
        <v>0</v>
      </c>
    </row>
    <row spans="1:3" r="121">
      <c s="4" t="s" r="A121">
        <v>380</v>
      </c>
      <c s="5" t="n" r="B121">
        <v>0</v>
      </c>
      <c s="5" t="n" r="C121">
        <v>0</v>
      </c>
    </row>
    <row spans="1:3" r="122">
      <c s="4" t="s" r="A122">
        <v>397</v>
      </c>
    </row>
    <row spans="1:3" r="123">
      <c s="3" t="s" r="A123">
        <v>375</v>
      </c>
    </row>
    <row spans="1:3" r="124">
      <c s="4" t="s" r="A124">
        <v>376</v>
      </c>
      <c s="5" t="n" r="B124">
        <v>0</v>
      </c>
      <c s="5" t="n" r="C124">
        <v>0</v>
      </c>
    </row>
    <row spans="1:3" r="125">
      <c s="4" t="s" r="A125">
        <v>377</v>
      </c>
      <c s="5" t="n" r="B125">
        <v>0</v>
      </c>
      <c s="5" t="n" r="C125">
        <v>0</v>
      </c>
    </row>
    <row spans="1:3" r="126">
      <c s="4" t="s" r="A126">
        <v>378</v>
      </c>
      <c s="5" t="n" r="B126">
        <v>0</v>
      </c>
      <c s="5" t="n" r="C126">
        <v>0</v>
      </c>
    </row>
    <row spans="1:3" r="127">
      <c s="4" t="s" r="A127">
        <v>379</v>
      </c>
      <c s="5" t="n" r="B127">
        <v>0</v>
      </c>
      <c s="5" t="n" r="C127">
        <v>0</v>
      </c>
    </row>
    <row spans="1:3" r="128">
      <c s="4" t="s" r="A128">
        <v>380</v>
      </c>
      <c s="5" t="n" r="B128">
        <v>0</v>
      </c>
      <c s="5" t="n" r="C128">
        <v>0</v>
      </c>
    </row>
    <row spans="1:3" r="129">
      <c s="4" t="s" r="A129">
        <v>398</v>
      </c>
    </row>
    <row spans="1:3" r="130">
      <c s="3" t="s" r="A130">
        <v>375</v>
      </c>
    </row>
    <row spans="1:3" r="131">
      <c s="4" t="s" r="A131">
        <v>376</v>
      </c>
      <c s="5" t="n" r="B131">
        <v>0</v>
      </c>
      <c s="5" t="n" r="C131">
        <v>0</v>
      </c>
    </row>
    <row spans="1:3" r="132">
      <c s="4" t="s" r="A132">
        <v>377</v>
      </c>
      <c s="5" t="n" r="B132">
        <v>0</v>
      </c>
      <c s="5" t="n" r="C132">
        <v>0</v>
      </c>
    </row>
    <row spans="1:3" r="133">
      <c s="4" t="s" r="A133">
        <v>378</v>
      </c>
      <c s="5" t="n" r="B133">
        <v>0</v>
      </c>
      <c s="5" t="n" r="C133">
        <v>0</v>
      </c>
    </row>
    <row spans="1:3" r="134">
      <c s="4" t="s" r="A134">
        <v>379</v>
      </c>
      <c s="5" t="n" r="B134">
        <v>0</v>
      </c>
      <c s="5" t="n" r="C134">
        <v>0</v>
      </c>
    </row>
    <row spans="1:3" r="135">
      <c s="4" t="s" r="A135">
        <v>380</v>
      </c>
      <c s="5" t="n" r="B135">
        <v>0</v>
      </c>
      <c s="5" t="n" r="C135">
        <v>0</v>
      </c>
    </row>
    <row spans="1:3" r="136">
      <c s="4" t="s" r="A136">
        <v>399</v>
      </c>
    </row>
    <row spans="1:3" r="137">
      <c s="3" t="s" r="A137">
        <v>375</v>
      </c>
    </row>
    <row spans="1:3" r="138">
      <c s="4" t="s" r="A138">
        <v>376</v>
      </c>
      <c s="5" t="n" r="B138">
        <v>7870</v>
      </c>
      <c s="5" t="n" r="C138">
        <v>8140</v>
      </c>
    </row>
    <row spans="1:3" r="139">
      <c s="4" t="s" r="A139">
        <v>377</v>
      </c>
      <c s="5" t="n" r="B139">
        <v>9602</v>
      </c>
      <c s="5" t="n" r="C139">
        <v>9877</v>
      </c>
    </row>
    <row spans="1:3" r="140">
      <c s="4" t="s" r="A140">
        <v>378</v>
      </c>
      <c s="5" t="n" r="B140">
        <v>0</v>
      </c>
      <c s="5" t="n" r="C140">
        <v>0</v>
      </c>
    </row>
    <row spans="1:3" r="141">
      <c s="4" t="s" r="A141">
        <v>379</v>
      </c>
      <c s="5" t="n" r="B141">
        <v>7946</v>
      </c>
      <c s="5" t="n" r="C141">
        <v>7996</v>
      </c>
    </row>
    <row spans="1:3" r="142">
      <c s="4" t="s" r="A142">
        <v>380</v>
      </c>
      <c s="5" t="n" r="B142">
        <v>125</v>
      </c>
      <c s="5" t="n" r="C142">
        <v>316</v>
      </c>
    </row>
    <row spans="1:3" r="143">
      <c s="4" t="s" r="A143">
        <v>400</v>
      </c>
    </row>
    <row spans="1:3" r="144">
      <c s="3" t="s" r="A144">
        <v>375</v>
      </c>
    </row>
    <row spans="1:3" r="145">
      <c s="4" t="s" r="A145">
        <v>376</v>
      </c>
      <c s="5" t="n" r="B145">
        <v>488</v>
      </c>
      <c s="5" t="n" r="C145">
        <v>493</v>
      </c>
    </row>
    <row spans="1:3" r="146">
      <c s="4" t="s" r="A146">
        <v>377</v>
      </c>
      <c s="5" t="n" r="B146">
        <v>611</v>
      </c>
      <c s="5" t="n" r="C146">
        <v>694</v>
      </c>
    </row>
    <row spans="1:3" r="147">
      <c s="4" t="s" r="A147">
        <v>378</v>
      </c>
      <c s="5" t="n" r="B147">
        <v>0</v>
      </c>
      <c s="5" t="n" r="C147">
        <v>0</v>
      </c>
    </row>
    <row spans="1:3" r="148">
      <c s="4" t="s" r="A148">
        <v>379</v>
      </c>
      <c s="5" t="n" r="B148">
        <v>454</v>
      </c>
      <c s="5" t="n" r="C148">
        <v>530</v>
      </c>
    </row>
    <row spans="1:3" r="149">
      <c s="4" t="s" r="A149">
        <v>380</v>
      </c>
      <c s="5" t="n" r="B149">
        <v>4</v>
      </c>
      <c s="5" t="n" r="C149">
        <v>13</v>
      </c>
    </row>
    <row spans="1:3" r="150">
      <c s="4" t="s" r="A150">
        <v>401</v>
      </c>
    </row>
    <row spans="1:3" r="151">
      <c s="3" t="s" r="A151">
        <v>375</v>
      </c>
    </row>
    <row spans="1:3" r="152">
      <c s="4" t="s" r="A152">
        <v>376</v>
      </c>
      <c s="5" t="n" r="B152">
        <v>0</v>
      </c>
      <c s="5" t="n" r="C152">
        <v>0</v>
      </c>
    </row>
    <row spans="1:3" r="153">
      <c s="4" t="s" r="A153">
        <v>377</v>
      </c>
      <c s="5" t="n" r="B153">
        <v>0</v>
      </c>
      <c s="5" t="n" r="C153">
        <v>0</v>
      </c>
    </row>
    <row spans="1:3" r="154">
      <c s="4" t="s" r="A154">
        <v>378</v>
      </c>
      <c s="5" t="n" r="B154">
        <v>0</v>
      </c>
      <c s="5" t="n" r="C154">
        <v>0</v>
      </c>
    </row>
    <row spans="1:3" r="155">
      <c s="4" t="s" r="A155">
        <v>379</v>
      </c>
      <c s="5" t="n" r="B155">
        <v>0</v>
      </c>
      <c s="5" t="n" r="C155">
        <v>0</v>
      </c>
    </row>
    <row spans="1:3" r="156">
      <c s="4" t="s" r="A156">
        <v>380</v>
      </c>
      <c s="5" t="n" r="B156">
        <v>0</v>
      </c>
      <c s="5" t="n" r="C156">
        <v>0</v>
      </c>
    </row>
    <row spans="1:3" r="157">
      <c s="4" t="s" r="A157">
        <v>402</v>
      </c>
    </row>
    <row spans="1:3" r="158">
      <c s="3" t="s" r="A158">
        <v>375</v>
      </c>
    </row>
    <row spans="1:3" r="159">
      <c s="4" t="s" r="A159">
        <v>376</v>
      </c>
      <c s="5" t="n" r="B159">
        <v>61</v>
      </c>
      <c s="5" t="n" r="C159">
        <v>108</v>
      </c>
    </row>
    <row spans="1:3" r="160">
      <c s="4" t="s" r="A160">
        <v>377</v>
      </c>
      <c s="5" t="n" r="B160">
        <v>93</v>
      </c>
      <c s="5" t="n" r="C160">
        <v>110</v>
      </c>
    </row>
    <row spans="1:3" r="161">
      <c s="4" t="s" r="A161">
        <v>378</v>
      </c>
      <c s="5" t="n" r="B161">
        <v>0</v>
      </c>
      <c s="5" t="n" r="C161">
        <v>0</v>
      </c>
    </row>
    <row spans="1:3" r="162">
      <c s="4" t="s" r="A162">
        <v>379</v>
      </c>
      <c s="5" t="n" r="B162">
        <v>90</v>
      </c>
      <c s="5" t="n" r="C162">
        <v>81</v>
      </c>
    </row>
    <row spans="1:3" r="163">
      <c s="4" t="s" r="A163">
        <v>380</v>
      </c>
      <c s="5" t="n" r="B163">
        <v>0</v>
      </c>
      <c s="5" t="n" r="C163">
        <v>0</v>
      </c>
    </row>
    <row spans="1:3" r="164">
      <c s="4" t="s" r="A164">
        <v>403</v>
      </c>
    </row>
    <row spans="1:3" r="165">
      <c s="3" t="s" r="A165">
        <v>375</v>
      </c>
    </row>
    <row spans="1:3" r="166">
      <c s="4" t="s" r="A166">
        <v>376</v>
      </c>
      <c s="5" t="n" r="B166">
        <v>597</v>
      </c>
      <c s="5" t="n" r="C166">
        <v>597</v>
      </c>
    </row>
    <row spans="1:3" r="167">
      <c s="4" t="s" r="A167">
        <v>377</v>
      </c>
      <c s="5" t="n" r="B167">
        <v>597</v>
      </c>
      <c s="5" t="n" r="C167">
        <v>597</v>
      </c>
    </row>
    <row spans="1:3" r="168">
      <c s="4" t="s" r="A168">
        <v>378</v>
      </c>
      <c s="5" t="n" r="B168">
        <v>0</v>
      </c>
      <c s="5" t="n" r="C168">
        <v>0</v>
      </c>
    </row>
    <row spans="1:3" r="169">
      <c s="4" t="s" r="A169">
        <v>379</v>
      </c>
      <c s="5" t="n" r="B169">
        <v>597</v>
      </c>
      <c s="5" t="n" r="C169">
        <v>597</v>
      </c>
    </row>
    <row spans="1:3" r="170">
      <c s="4" t="s" r="A170">
        <v>380</v>
      </c>
      <c s="5" t="n" r="B170">
        <v>0</v>
      </c>
      <c s="5" t="n" r="C170">
        <v>0</v>
      </c>
    </row>
    <row spans="1:3" r="171">
      <c s="4" t="s" r="A171">
        <v>404</v>
      </c>
    </row>
    <row spans="1:3" r="172">
      <c s="3" t="s" r="A172">
        <v>375</v>
      </c>
    </row>
    <row spans="1:3" r="173">
      <c s="4" t="s" r="A173">
        <v>376</v>
      </c>
      <c s="5" t="n" r="B173">
        <v>0</v>
      </c>
      <c s="5" t="n" r="C173">
        <v>0</v>
      </c>
    </row>
    <row spans="1:3" r="174">
      <c s="4" t="s" r="A174">
        <v>377</v>
      </c>
      <c s="5" t="n" r="B174">
        <v>0</v>
      </c>
      <c s="5" t="n" r="C174">
        <v>0</v>
      </c>
    </row>
    <row spans="1:3" r="175">
      <c s="4" t="s" r="A175">
        <v>378</v>
      </c>
      <c s="5" t="n" r="B175">
        <v>0</v>
      </c>
      <c s="5" t="n" r="C175">
        <v>0</v>
      </c>
    </row>
    <row spans="1:3" r="176">
      <c s="4" t="s" r="A176">
        <v>379</v>
      </c>
      <c s="5" t="n" r="B176">
        <v>0</v>
      </c>
      <c s="5" t="n" r="C176">
        <v>0</v>
      </c>
    </row>
    <row spans="1:3" r="177">
      <c s="4" t="s" r="A177">
        <v>380</v>
      </c>
      <c s="5" t="n" r="B177">
        <v>0</v>
      </c>
      <c s="5" t="n" r="C177">
        <v>0</v>
      </c>
    </row>
    <row spans="1:3" r="178">
      <c s="4" t="s" r="A178">
        <v>405</v>
      </c>
    </row>
    <row spans="1:3" r="179">
      <c s="3" t="s" r="A179">
        <v>375</v>
      </c>
    </row>
    <row spans="1:3" r="180">
      <c s="4" t="s" r="A180">
        <v>376</v>
      </c>
      <c s="5" t="n" r="B180">
        <v>186</v>
      </c>
      <c s="5" t="n" r="C180">
        <v>206</v>
      </c>
    </row>
    <row spans="1:3" r="181">
      <c s="4" t="s" r="A181">
        <v>377</v>
      </c>
      <c s="5" t="n" r="B181">
        <v>230</v>
      </c>
      <c s="5" t="n" r="C181">
        <v>240</v>
      </c>
    </row>
    <row spans="1:3" r="182">
      <c s="4" t="s" r="A182">
        <v>378</v>
      </c>
      <c s="5" t="n" r="B182">
        <v>0</v>
      </c>
      <c s="5" t="n" r="C182">
        <v>0</v>
      </c>
    </row>
    <row spans="1:3" r="183">
      <c s="4" t="s" r="A183">
        <v>379</v>
      </c>
      <c s="5" t="n" r="B183">
        <v>192</v>
      </c>
      <c s="5" t="n" r="C183">
        <v>86</v>
      </c>
    </row>
    <row spans="1:3" r="184">
      <c s="4" t="s" r="A184">
        <v>380</v>
      </c>
      <c s="5" t="n" r="B184">
        <v>10</v>
      </c>
      <c s="5" t="n" r="C184">
        <v>15</v>
      </c>
    </row>
    <row spans="1:3" r="185">
      <c s="4" t="s" r="A185">
        <v>406</v>
      </c>
    </row>
    <row spans="1:3" r="186">
      <c s="3" t="s" r="A186">
        <v>375</v>
      </c>
    </row>
    <row spans="1:3" r="187">
      <c s="4" t="s" r="A187">
        <v>376</v>
      </c>
      <c s="5" t="n" r="B187">
        <v>355</v>
      </c>
      <c s="5" t="n" r="C187">
        <v>609</v>
      </c>
    </row>
    <row spans="1:3" r="188">
      <c s="4" t="s" r="A188">
        <v>377</v>
      </c>
      <c s="5" t="n" r="B188">
        <v>498</v>
      </c>
      <c s="5" t="n" r="C188">
        <v>774</v>
      </c>
    </row>
    <row spans="1:3" r="189">
      <c s="4" t="s" r="A189">
        <v>378</v>
      </c>
      <c s="5" t="n" r="B189">
        <v>0</v>
      </c>
      <c s="5" t="n" r="C189">
        <v>0</v>
      </c>
    </row>
    <row spans="1:3" r="190">
      <c s="4" t="s" r="A190">
        <v>379</v>
      </c>
      <c s="5" t="n" r="B190">
        <v>521</v>
      </c>
      <c s="5" t="n" r="C190">
        <v>690</v>
      </c>
    </row>
    <row spans="1:3" r="191">
      <c s="4" t="s" r="A191">
        <v>380</v>
      </c>
      <c s="5" t="n" r="B191">
        <v>7</v>
      </c>
      <c s="5" t="n" r="C191">
        <v>45</v>
      </c>
    </row>
    <row spans="1:3" r="192">
      <c s="4" t="s" r="A192">
        <v>407</v>
      </c>
    </row>
    <row spans="1:3" r="193">
      <c s="3" t="s" r="A193">
        <v>375</v>
      </c>
    </row>
    <row spans="1:3" r="194">
      <c s="4" t="s" r="A194">
        <v>376</v>
      </c>
      <c s="5" t="n" r="B194">
        <v>1764</v>
      </c>
      <c s="5" t="n" r="C194">
        <v>1537</v>
      </c>
    </row>
    <row spans="1:3" r="195">
      <c s="4" t="s" r="A195">
        <v>377</v>
      </c>
      <c s="5" t="n" r="B195">
        <v>2260</v>
      </c>
      <c s="5" t="n" r="C195">
        <v>1943</v>
      </c>
    </row>
    <row spans="1:3" r="196">
      <c s="4" t="s" r="A196">
        <v>378</v>
      </c>
      <c s="5" t="n" r="B196">
        <v>0</v>
      </c>
      <c s="5" t="n" r="C196">
        <v>0</v>
      </c>
    </row>
    <row spans="1:3" r="197">
      <c s="4" t="s" r="A197">
        <v>379</v>
      </c>
      <c s="5" t="n" r="B197">
        <v>1678</v>
      </c>
      <c s="5" t="n" r="C197">
        <v>1425</v>
      </c>
    </row>
    <row spans="1:3" r="198">
      <c s="4" t="s" r="A198">
        <v>380</v>
      </c>
      <c s="5" t="n" r="B198">
        <v>58</v>
      </c>
      <c s="5" t="n" r="C198">
        <v>100</v>
      </c>
    </row>
    <row spans="1:3" r="199">
      <c s="4" t="s" r="A199">
        <v>408</v>
      </c>
    </row>
    <row spans="1:3" r="200">
      <c s="3" t="s" r="A200">
        <v>375</v>
      </c>
    </row>
    <row spans="1:3" r="201">
      <c s="4" t="s" r="A201">
        <v>376</v>
      </c>
      <c s="5" t="n" r="B201">
        <v>203</v>
      </c>
      <c s="5" t="n" r="C201">
        <v>212</v>
      </c>
    </row>
    <row spans="1:3" r="202">
      <c s="4" t="s" r="A202">
        <v>377</v>
      </c>
      <c s="5" t="n" r="B202">
        <v>265</v>
      </c>
      <c s="5" t="n" r="C202">
        <v>265</v>
      </c>
    </row>
    <row spans="1:3" r="203">
      <c s="4" t="s" r="A203">
        <v>378</v>
      </c>
      <c s="5" t="n" r="B203">
        <v>0</v>
      </c>
      <c s="5" t="n" r="C203">
        <v>0</v>
      </c>
    </row>
    <row spans="1:3" r="204">
      <c s="4" t="s" r="A204">
        <v>379</v>
      </c>
      <c s="5" t="n" r="B204">
        <v>208</v>
      </c>
      <c s="5" t="n" r="C204">
        <v>172</v>
      </c>
    </row>
    <row spans="1:3" r="205">
      <c s="4" t="s" r="A205">
        <v>380</v>
      </c>
      <c s="5" t="n" r="B205">
        <v>9</v>
      </c>
      <c s="5" t="n" r="C205">
        <v>16</v>
      </c>
    </row>
    <row spans="1:3" r="206">
      <c s="4" t="s" r="A206">
        <v>409</v>
      </c>
    </row>
    <row spans="1:3" r="207">
      <c s="3" t="s" r="A207">
        <v>375</v>
      </c>
    </row>
    <row spans="1:3" r="208">
      <c s="4" t="s" r="A208">
        <v>376</v>
      </c>
      <c s="5" t="n" r="B208">
        <v>20</v>
      </c>
      <c s="5" t="n" r="C208">
        <v>29</v>
      </c>
    </row>
    <row spans="1:3" r="209">
      <c s="4" t="s" r="A209">
        <v>377</v>
      </c>
      <c s="5" t="n" r="B209">
        <v>157</v>
      </c>
      <c s="5" t="n" r="C209">
        <v>159</v>
      </c>
    </row>
    <row spans="1:3" r="210">
      <c s="4" t="s" r="A210">
        <v>378</v>
      </c>
      <c s="5" t="n" r="B210">
        <v>0</v>
      </c>
      <c s="5" t="n" r="C210">
        <v>0</v>
      </c>
    </row>
    <row spans="1:3" r="211">
      <c s="4" t="s" r="A211">
        <v>379</v>
      </c>
      <c s="5" t="n" r="B211">
        <v>25</v>
      </c>
      <c s="5" t="n" r="C211">
        <v>53</v>
      </c>
    </row>
    <row spans="1:3" r="212">
      <c s="4" t="s" r="A212">
        <v>380</v>
      </c>
      <c s="5" t="n" r="B212">
        <v>7</v>
      </c>
      <c s="5" t="n" r="C212">
        <v>14</v>
      </c>
    </row>
    <row spans="1:3" r="213">
      <c s="4" t="s" r="A213">
        <v>410</v>
      </c>
    </row>
    <row spans="1:3" r="214">
      <c s="3" t="s" r="A214">
        <v>375</v>
      </c>
    </row>
    <row spans="1:3" r="215">
      <c s="4" t="s" r="A215">
        <v>376</v>
      </c>
      <c s="5" t="n" r="B215">
        <v>97</v>
      </c>
      <c s="5" t="n" r="C215">
        <v>201</v>
      </c>
    </row>
    <row spans="1:3" r="216">
      <c s="4" t="s" r="A216">
        <v>377</v>
      </c>
      <c s="5" t="n" r="B216">
        <v>113</v>
      </c>
      <c s="5" t="n" r="C216">
        <v>345</v>
      </c>
    </row>
    <row spans="1:3" r="217">
      <c s="4" t="s" r="A217">
        <v>378</v>
      </c>
      <c s="5" t="n" r="B217">
        <v>0</v>
      </c>
      <c s="5" t="n" r="C217">
        <v>0</v>
      </c>
    </row>
    <row spans="1:3" r="218">
      <c s="4" t="s" r="A218">
        <v>379</v>
      </c>
      <c s="5" t="n" r="B218">
        <v>133</v>
      </c>
      <c s="5" t="n" r="C218">
        <v>207</v>
      </c>
    </row>
    <row spans="1:3" r="219">
      <c s="4" t="s" r="A219">
        <v>380</v>
      </c>
      <c s="5" t="n" r="B219">
        <v>1</v>
      </c>
      <c s="5" t="n" r="C219">
        <v>14</v>
      </c>
    </row>
    <row spans="1:3" r="220">
      <c s="4" t="s" r="A220">
        <v>411</v>
      </c>
    </row>
    <row spans="1:3" r="221">
      <c s="3" t="s" r="A221">
        <v>375</v>
      </c>
    </row>
    <row spans="1:3" r="222">
      <c s="4" t="s" r="A222">
        <v>376</v>
      </c>
      <c s="5" t="n" r="B222">
        <v>33</v>
      </c>
      <c s="5" t="n" r="C222">
        <v>0</v>
      </c>
    </row>
    <row spans="1:3" r="223">
      <c s="4" t="s" r="A223">
        <v>377</v>
      </c>
      <c s="5" t="n" r="B223">
        <v>40</v>
      </c>
      <c s="5" t="n" r="C223">
        <v>0</v>
      </c>
    </row>
    <row spans="1:3" r="224">
      <c s="4" t="s" r="A224">
        <v>378</v>
      </c>
      <c s="5" t="n" r="B224">
        <v>0</v>
      </c>
      <c s="5" t="n" r="C224">
        <v>0</v>
      </c>
    </row>
    <row spans="1:3" r="225">
      <c s="4" t="s" r="A225">
        <v>379</v>
      </c>
      <c s="5" t="n" r="B225">
        <v>22</v>
      </c>
      <c s="5" t="n" r="C225">
        <v>14</v>
      </c>
    </row>
    <row spans="1:3" r="226">
      <c s="4" t="s" r="A226">
        <v>380</v>
      </c>
      <c s="5" t="n" r="B226">
        <v>1</v>
      </c>
      <c s="5" t="n" r="C226">
        <v>0</v>
      </c>
    </row>
    <row spans="1:3" r="227">
      <c s="4" t="s" r="A227">
        <v>412</v>
      </c>
    </row>
    <row spans="1:3" r="228">
      <c s="3" t="s" r="A228">
        <v>375</v>
      </c>
    </row>
    <row spans="1:3" r="229">
      <c s="4" t="s" r="A229">
        <v>376</v>
      </c>
      <c s="5" t="n" r="B229">
        <v>130</v>
      </c>
      <c s="5" t="n" r="C229">
        <v>201</v>
      </c>
    </row>
    <row spans="1:3" r="230">
      <c s="4" t="s" r="A230">
        <v>377</v>
      </c>
      <c s="5" t="n" r="B230">
        <v>153</v>
      </c>
      <c s="5" t="n" r="C230">
        <v>345</v>
      </c>
    </row>
    <row spans="1:3" r="231">
      <c s="4" t="s" r="A231">
        <v>378</v>
      </c>
      <c s="5" t="n" r="B231">
        <v>0</v>
      </c>
      <c s="5" t="n" r="C231">
        <v>0</v>
      </c>
    </row>
    <row spans="1:3" r="232">
      <c s="4" t="s" r="A232">
        <v>379</v>
      </c>
      <c s="5" t="n" r="B232">
        <v>155</v>
      </c>
      <c s="5" t="n" r="C232">
        <v>221</v>
      </c>
    </row>
    <row spans="1:3" r="233">
      <c s="4" t="s" r="A233">
        <v>380</v>
      </c>
      <c s="5" t="n" r="B233">
        <v>2</v>
      </c>
      <c s="5" t="n" r="C233">
        <v>14</v>
      </c>
    </row>
    <row spans="1:3" r="234">
      <c s="4" t="s" r="A234">
        <v>413</v>
      </c>
    </row>
    <row spans="1:3" r="235">
      <c s="3" t="s" r="A235">
        <v>375</v>
      </c>
    </row>
    <row spans="1:3" r="236">
      <c s="4" t="s" r="A236">
        <v>376</v>
      </c>
      <c s="5" t="n" r="B236">
        <v>2342</v>
      </c>
      <c s="5" t="n" r="C236">
        <v>2387</v>
      </c>
    </row>
    <row spans="1:3" r="237">
      <c s="4" t="s" r="A237">
        <v>377</v>
      </c>
      <c s="5" t="n" r="B237">
        <v>3180</v>
      </c>
      <c s="5" t="n" r="C237">
        <v>3141</v>
      </c>
    </row>
    <row spans="1:3" r="238">
      <c s="4" t="s" r="A238">
        <v>378</v>
      </c>
      <c s="5" t="n" r="B238">
        <v>0</v>
      </c>
      <c s="5" t="n" r="C238">
        <v>0</v>
      </c>
    </row>
    <row spans="1:3" r="239">
      <c s="4" t="s" r="A239">
        <v>379</v>
      </c>
      <c s="5" t="n" r="B239">
        <v>2432</v>
      </c>
      <c s="5" t="n" r="C239">
        <v>2340</v>
      </c>
    </row>
    <row spans="1:3" r="240">
      <c s="4" t="s" r="A240">
        <v>380</v>
      </c>
      <c s="5" t="n" r="B240">
        <v>81</v>
      </c>
      <c s="5" t="n" r="C240">
        <v>175</v>
      </c>
    </row>
    <row spans="1:3" r="241">
      <c s="4" t="s" r="A241">
        <v>414</v>
      </c>
    </row>
    <row spans="1:3" r="242">
      <c s="3" t="s" r="A242">
        <v>375</v>
      </c>
    </row>
    <row spans="1:3" r="243">
      <c s="4" t="s" r="A243">
        <v>376</v>
      </c>
      <c s="5" t="n" r="B243">
        <v>0</v>
      </c>
      <c s="5" t="n" r="C243">
        <v>0</v>
      </c>
    </row>
    <row spans="1:3" r="244">
      <c s="4" t="s" r="A244">
        <v>377</v>
      </c>
      <c s="5" t="n" r="B244">
        <v>0</v>
      </c>
      <c s="5" t="n" r="C244">
        <v>0</v>
      </c>
    </row>
    <row spans="1:3" r="245">
      <c s="4" t="s" r="A245">
        <v>378</v>
      </c>
      <c s="5" t="n" r="B245">
        <v>0</v>
      </c>
      <c s="5" t="n" r="C245">
        <v>0</v>
      </c>
    </row>
    <row spans="1:3" r="246">
      <c s="4" t="s" r="A246">
        <v>379</v>
      </c>
      <c s="5" t="n" r="B246">
        <v>0</v>
      </c>
      <c s="5" t="n" r="C246">
        <v>136</v>
      </c>
    </row>
    <row spans="1:3" r="247">
      <c s="4" t="s" r="A247">
        <v>380</v>
      </c>
      <c s="5" t="n" r="B247">
        <v>0</v>
      </c>
      <c s="5" t="n" r="C247">
        <v>0</v>
      </c>
    </row>
    <row spans="1:3" r="248">
      <c s="4" t="s" r="A248">
        <v>415</v>
      </c>
    </row>
    <row spans="1:3" r="249">
      <c s="3" t="s" r="A249">
        <v>375</v>
      </c>
    </row>
    <row spans="1:3" r="250">
      <c s="4" t="s" r="A250">
        <v>376</v>
      </c>
      <c s="5" t="n" r="B250">
        <v>783</v>
      </c>
      <c s="5" t="n" r="C250">
        <v>803</v>
      </c>
    </row>
    <row spans="1:3" r="251">
      <c s="4" t="s" r="A251">
        <v>377</v>
      </c>
      <c s="5" t="n" r="B251">
        <v>827</v>
      </c>
      <c s="5" t="n" r="C251">
        <v>837</v>
      </c>
    </row>
    <row spans="1:3" r="252">
      <c s="4" t="s" r="A252">
        <v>378</v>
      </c>
      <c s="5" t="n" r="B252">
        <v>0</v>
      </c>
      <c s="5" t="n" r="C252">
        <v>0</v>
      </c>
    </row>
    <row spans="1:3" r="253">
      <c s="4" t="s" r="A253">
        <v>379</v>
      </c>
      <c s="5" t="n" r="B253">
        <v>789</v>
      </c>
      <c s="5" t="n" r="C253">
        <v>683</v>
      </c>
    </row>
    <row spans="1:3" r="254">
      <c s="4" t="s" r="A254">
        <v>380</v>
      </c>
      <c s="5" t="n" r="B254">
        <v>10</v>
      </c>
      <c s="5" t="n" r="C254">
        <v>15</v>
      </c>
    </row>
    <row spans="1:3" r="255">
      <c s="4" t="s" r="A255">
        <v>416</v>
      </c>
    </row>
    <row spans="1:3" r="256">
      <c s="3" t="s" r="A256">
        <v>375</v>
      </c>
    </row>
    <row spans="1:3" r="257">
      <c s="4" t="s" r="A257">
        <v>376</v>
      </c>
      <c s="5" t="n" r="B257">
        <v>4066</v>
      </c>
      <c s="5" t="n" r="C257">
        <v>4148</v>
      </c>
    </row>
    <row spans="1:3" r="258">
      <c s="4" t="s" r="A258">
        <v>377</v>
      </c>
      <c s="5" t="n" r="B258">
        <v>4738</v>
      </c>
      <c s="5" t="n" r="C258">
        <v>4750</v>
      </c>
    </row>
    <row spans="1:3" r="259">
      <c s="4" t="s" r="A259">
        <v>378</v>
      </c>
      <c s="5" t="n" r="B259">
        <v>0</v>
      </c>
      <c s="5" t="n" r="C259">
        <v>0</v>
      </c>
    </row>
    <row spans="1:3" r="260">
      <c s="4" t="s" r="A260">
        <v>379</v>
      </c>
      <c s="5" t="n" r="B260">
        <v>4026</v>
      </c>
      <c s="5" t="n" r="C260">
        <v>4005</v>
      </c>
    </row>
    <row spans="1:3" r="261">
      <c s="4" t="s" r="A261">
        <v>380</v>
      </c>
      <c s="5" t="n" r="B261">
        <v>28</v>
      </c>
      <c s="5" t="n" r="C261">
        <v>99</v>
      </c>
    </row>
    <row spans="1:3" r="262">
      <c s="4" t="s" r="A262">
        <v>417</v>
      </c>
    </row>
    <row spans="1:3" r="263">
      <c s="3" t="s" r="A263">
        <v>375</v>
      </c>
    </row>
    <row spans="1:3" r="264">
      <c s="4" t="s" r="A264">
        <v>376</v>
      </c>
      <c s="5" t="n" r="B264">
        <v>549</v>
      </c>
      <c s="5" t="n" r="C264">
        <v>601</v>
      </c>
    </row>
    <row spans="1:3" r="265">
      <c s="4" t="s" r="A265">
        <v>377</v>
      </c>
      <c s="5" t="n" r="B265">
        <v>704</v>
      </c>
      <c s="5" t="n" r="C265">
        <v>804</v>
      </c>
    </row>
    <row spans="1:3" r="266">
      <c s="4" t="s" r="A266">
        <v>378</v>
      </c>
      <c s="5" t="n" r="B266">
        <v>0</v>
      </c>
      <c s="5" t="n" r="C266">
        <v>0</v>
      </c>
    </row>
    <row spans="1:3" r="267">
      <c s="4" t="s" r="A267">
        <v>379</v>
      </c>
      <c s="5" t="n" r="B267">
        <v>544</v>
      </c>
      <c s="5" t="n" r="C267">
        <v>611</v>
      </c>
    </row>
    <row spans="1:3" r="268">
      <c s="4" t="s" r="A268">
        <v>380</v>
      </c>
      <c s="7" t="n" r="B268">
        <v>4</v>
      </c>
      <c s="7" t="n" r="C268">
        <v>1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28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t="s" r="A1">
        <v>418</v>
      </c>
      <c s="2" t="s" r="B1">
        <v>2</v>
      </c>
      <c s="2" t="s" r="C1">
        <v>25</v>
      </c>
      <c s="2" t="s" r="D1">
        <v>68</v>
      </c>
    </row>
    <row spans="1:4" r="2">
      <c s="3" t="s" r="A2">
        <v>419</v>
      </c>
    </row>
    <row spans="1:4" r="3">
      <c s="4" t="s" r="A3">
        <v>420</v>
      </c>
      <c s="7" t="n" r="B3">
        <v>1649833</v>
      </c>
      <c s="7" t="n" r="C3">
        <v>1654822</v>
      </c>
      <c s="7" t="n" r="D3">
        <v>1580231</v>
      </c>
    </row>
    <row spans="1:4" r="4">
      <c s="4" t="s" r="A4">
        <v>421</v>
      </c>
    </row>
    <row spans="1:4" r="5">
      <c s="3" t="s" r="A5">
        <v>419</v>
      </c>
    </row>
    <row spans="1:4" r="6">
      <c s="4" t="s" r="A6">
        <v>420</v>
      </c>
      <c s="5" t="n" r="B6">
        <v>1531807</v>
      </c>
      <c s="5" t="n" r="C6">
        <v>1518861</v>
      </c>
    </row>
    <row spans="1:4" r="7">
      <c s="4" t="s" r="A7">
        <v>422</v>
      </c>
    </row>
    <row spans="1:4" r="8">
      <c s="3" t="s" r="A8">
        <v>419</v>
      </c>
    </row>
    <row spans="1:4" r="9">
      <c s="4" t="s" r="A9">
        <v>420</v>
      </c>
      <c s="5" t="n" r="B9">
        <v>38269</v>
      </c>
      <c s="5" t="n" r="C9">
        <v>47074</v>
      </c>
    </row>
    <row spans="1:4" r="10">
      <c s="4" t="s" r="A10">
        <v>423</v>
      </c>
    </row>
    <row spans="1:4" r="11">
      <c s="3" t="s" r="A11">
        <v>419</v>
      </c>
    </row>
    <row spans="1:4" r="12">
      <c s="4" t="s" r="A12">
        <v>420</v>
      </c>
      <c s="5" t="n" r="B12">
        <v>44901</v>
      </c>
      <c s="5" t="n" r="C12">
        <v>43462</v>
      </c>
    </row>
    <row spans="1:4" r="13">
      <c s="4" t="s" r="A13">
        <v>424</v>
      </c>
    </row>
    <row spans="1:4" r="14">
      <c s="3" t="s" r="A14">
        <v>419</v>
      </c>
    </row>
    <row spans="1:4" r="15">
      <c s="4" t="s" r="A15">
        <v>420</v>
      </c>
      <c s="5" t="n" r="B15">
        <v>34856</v>
      </c>
      <c s="5" t="n" r="C15">
        <v>45425</v>
      </c>
    </row>
    <row spans="1:4" r="16">
      <c s="4" t="s" r="A16">
        <v>371</v>
      </c>
    </row>
    <row spans="1:4" r="17">
      <c s="3" t="s" r="A17">
        <v>419</v>
      </c>
    </row>
    <row spans="1:4" r="18">
      <c s="4" t="s" r="A18">
        <v>420</v>
      </c>
      <c s="5" t="n" r="B18">
        <v>475770</v>
      </c>
      <c s="5" t="n" r="C18">
        <v>487630</v>
      </c>
      <c s="5" t="n" r="D18">
        <v>476635</v>
      </c>
    </row>
    <row spans="1:4" r="19">
      <c s="4" t="s" r="A19">
        <v>425</v>
      </c>
    </row>
    <row spans="1:4" r="20">
      <c s="3" t="s" r="A20">
        <v>419</v>
      </c>
    </row>
    <row spans="1:4" r="21">
      <c s="4" t="s" r="A21">
        <v>420</v>
      </c>
      <c s="5" t="n" r="B21">
        <v>468998</v>
      </c>
      <c s="5" t="n" r="C21">
        <v>480521</v>
      </c>
    </row>
    <row spans="1:4" r="22">
      <c s="4" t="s" r="A22">
        <v>426</v>
      </c>
    </row>
    <row spans="1:4" r="23">
      <c s="3" t="s" r="A23">
        <v>419</v>
      </c>
    </row>
    <row spans="1:4" r="24">
      <c s="4" t="s" r="A24">
        <v>420</v>
      </c>
      <c s="5" t="n" r="B24">
        <v>735</v>
      </c>
      <c s="5" t="n" r="C24">
        <v>678</v>
      </c>
    </row>
    <row spans="1:4" r="25">
      <c s="4" t="s" r="A25">
        <v>427</v>
      </c>
    </row>
    <row spans="1:4" r="26">
      <c s="3" t="s" r="A26">
        <v>419</v>
      </c>
    </row>
    <row spans="1:4" r="27">
      <c s="4" t="s" r="A27">
        <v>420</v>
      </c>
      <c s="5" t="n" r="B27">
        <v>1251</v>
      </c>
      <c s="5" t="n" r="C27">
        <v>1592</v>
      </c>
    </row>
    <row spans="1:4" r="28">
      <c s="4" t="s" r="A28">
        <v>428</v>
      </c>
    </row>
    <row spans="1:4" r="29">
      <c s="3" t="s" r="A29">
        <v>419</v>
      </c>
    </row>
    <row spans="1:4" r="30">
      <c s="4" t="s" r="A30">
        <v>420</v>
      </c>
      <c s="5" t="n" r="B30">
        <v>4786</v>
      </c>
      <c s="5" t="n" r="C30">
        <v>4839</v>
      </c>
    </row>
    <row spans="1:4" r="31">
      <c s="4" t="s" r="A31">
        <v>353</v>
      </c>
    </row>
    <row spans="1:4" r="32">
      <c s="3" t="s" r="A32">
        <v>419</v>
      </c>
    </row>
    <row spans="1:4" r="33">
      <c s="4" t="s" r="A33">
        <v>420</v>
      </c>
      <c s="5" t="n" r="B33">
        <v>349288</v>
      </c>
      <c s="5" t="n" r="C33">
        <v>322413</v>
      </c>
      <c s="5" t="n" r="D33">
        <v>286154</v>
      </c>
    </row>
    <row spans="1:4" r="34">
      <c s="4" t="s" r="A34">
        <v>429</v>
      </c>
    </row>
    <row spans="1:4" r="35">
      <c s="3" t="s" r="A35">
        <v>419</v>
      </c>
    </row>
    <row spans="1:4" r="36">
      <c s="4" t="s" r="A36">
        <v>420</v>
      </c>
      <c s="5" t="n" r="B36">
        <v>332288</v>
      </c>
      <c s="5" t="n" r="C36">
        <v>301162</v>
      </c>
    </row>
    <row spans="1:4" r="37">
      <c s="4" t="s" r="A37">
        <v>430</v>
      </c>
    </row>
    <row spans="1:4" r="38">
      <c s="3" t="s" r="A38">
        <v>419</v>
      </c>
    </row>
    <row spans="1:4" r="39">
      <c s="4" t="s" r="A39">
        <v>420</v>
      </c>
      <c s="5" t="n" r="B39">
        <v>7462</v>
      </c>
      <c s="5" t="n" r="C39">
        <v>10597</v>
      </c>
    </row>
    <row spans="1:4" r="40">
      <c s="4" t="s" r="A40">
        <v>431</v>
      </c>
    </row>
    <row spans="1:4" r="41">
      <c s="3" t="s" r="A41">
        <v>419</v>
      </c>
    </row>
    <row spans="1:4" r="42">
      <c s="4" t="s" r="A42">
        <v>420</v>
      </c>
      <c s="5" t="n" r="B42">
        <v>0</v>
      </c>
      <c s="5" t="n" r="C42">
        <v>0</v>
      </c>
    </row>
    <row spans="1:4" r="43">
      <c s="4" t="s" r="A43">
        <v>432</v>
      </c>
    </row>
    <row spans="1:4" r="44">
      <c s="3" t="s" r="A44">
        <v>419</v>
      </c>
    </row>
    <row spans="1:4" r="45">
      <c s="4" t="s" r="A45">
        <v>420</v>
      </c>
      <c s="5" t="n" r="B45">
        <v>9538</v>
      </c>
      <c s="5" t="n" r="C45">
        <v>10654</v>
      </c>
    </row>
    <row spans="1:4" r="46">
      <c s="4" t="s" r="A46">
        <v>354</v>
      </c>
    </row>
    <row spans="1:4" r="47">
      <c s="3" t="s" r="A47">
        <v>419</v>
      </c>
    </row>
    <row spans="1:4" r="48">
      <c s="4" t="s" r="A48">
        <v>420</v>
      </c>
      <c s="5" t="n" r="B48">
        <v>273218</v>
      </c>
      <c s="5" t="n" r="C48">
        <v>263512</v>
      </c>
      <c s="5" t="n" r="D48">
        <v>249187</v>
      </c>
    </row>
    <row spans="1:4" r="49">
      <c s="4" t="s" r="A49">
        <v>433</v>
      </c>
    </row>
    <row spans="1:4" r="50">
      <c s="3" t="s" r="A50">
        <v>419</v>
      </c>
    </row>
    <row spans="1:4" r="51">
      <c s="4" t="s" r="A51">
        <v>420</v>
      </c>
      <c s="5" t="n" r="B51">
        <v>214464</v>
      </c>
      <c s="5" t="n" r="C51">
        <v>191988</v>
      </c>
    </row>
    <row spans="1:4" r="52">
      <c s="4" t="s" r="A52">
        <v>434</v>
      </c>
    </row>
    <row spans="1:4" r="53">
      <c s="3" t="s" r="A53">
        <v>419</v>
      </c>
    </row>
    <row spans="1:4" r="54">
      <c s="4" t="s" r="A54">
        <v>420</v>
      </c>
      <c s="5" t="n" r="B54">
        <v>11820</v>
      </c>
      <c s="5" t="n" r="C54">
        <v>19384</v>
      </c>
    </row>
    <row spans="1:4" r="55">
      <c s="4" t="s" r="A55">
        <v>435</v>
      </c>
    </row>
    <row spans="1:4" r="56">
      <c s="3" t="s" r="A56">
        <v>419</v>
      </c>
    </row>
    <row spans="1:4" r="57">
      <c s="4" t="s" r="A57">
        <v>420</v>
      </c>
      <c s="5" t="n" r="B57">
        <v>37119</v>
      </c>
      <c s="5" t="n" r="C57">
        <v>37318</v>
      </c>
    </row>
    <row spans="1:4" r="58">
      <c s="4" t="s" r="A58">
        <v>436</v>
      </c>
    </row>
    <row spans="1:4" r="59">
      <c s="3" t="s" r="A59">
        <v>419</v>
      </c>
    </row>
    <row spans="1:4" r="60">
      <c s="4" t="s" r="A60">
        <v>420</v>
      </c>
      <c s="5" t="n" r="B60">
        <v>9815</v>
      </c>
      <c s="5" t="n" r="C60">
        <v>14822</v>
      </c>
    </row>
    <row spans="1:4" r="61">
      <c s="4" t="s" r="A61">
        <v>370</v>
      </c>
    </row>
    <row spans="1:4" r="62">
      <c s="3" t="s" r="A62">
        <v>419</v>
      </c>
    </row>
    <row spans="1:4" r="63">
      <c s="4" t="s" r="A63">
        <v>420</v>
      </c>
      <c s="5" t="n" r="B63">
        <v>113609</v>
      </c>
      <c s="5" t="n" r="C63">
        <v>112619</v>
      </c>
      <c s="5" t="n" r="D63">
        <v>115168</v>
      </c>
    </row>
    <row spans="1:4" r="64">
      <c s="4" t="s" r="A64">
        <v>437</v>
      </c>
    </row>
    <row spans="1:4" r="65">
      <c s="3" t="s" r="A65">
        <v>419</v>
      </c>
    </row>
    <row spans="1:4" r="66">
      <c s="4" t="s" r="A66">
        <v>420</v>
      </c>
      <c s="5" t="n" r="B66">
        <v>111401</v>
      </c>
      <c s="5" t="n" r="C66">
        <v>110366</v>
      </c>
    </row>
    <row spans="1:4" r="67">
      <c s="4" t="s" r="A67">
        <v>438</v>
      </c>
    </row>
    <row spans="1:4" r="68">
      <c s="3" t="s" r="A68">
        <v>419</v>
      </c>
    </row>
    <row spans="1:4" r="69">
      <c s="4" t="s" r="A69">
        <v>420</v>
      </c>
      <c s="5" t="n" r="B69">
        <v>72</v>
      </c>
      <c s="5" t="n" r="C69">
        <v>87</v>
      </c>
    </row>
    <row spans="1:4" r="70">
      <c s="4" t="s" r="A70">
        <v>439</v>
      </c>
    </row>
    <row spans="1:4" r="71">
      <c s="3" t="s" r="A71">
        <v>419</v>
      </c>
    </row>
    <row spans="1:4" r="72">
      <c s="4" t="s" r="A72">
        <v>420</v>
      </c>
      <c s="5" t="n" r="B72">
        <v>0</v>
      </c>
      <c s="5" t="n" r="C72">
        <v>0</v>
      </c>
    </row>
    <row spans="1:4" r="73">
      <c s="4" t="s" r="A73">
        <v>440</v>
      </c>
    </row>
    <row spans="1:4" r="74">
      <c s="3" t="s" r="A74">
        <v>419</v>
      </c>
    </row>
    <row spans="1:4" r="75">
      <c s="4" t="s" r="A75">
        <v>420</v>
      </c>
      <c s="5" t="n" r="B75">
        <v>2136</v>
      </c>
      <c s="5" t="n" r="C75">
        <v>2166</v>
      </c>
    </row>
    <row spans="1:4" r="76">
      <c s="4" t="s" r="A76">
        <v>369</v>
      </c>
    </row>
    <row spans="1:4" r="77">
      <c s="3" t="s" r="A77">
        <v>419</v>
      </c>
    </row>
    <row spans="1:4" r="78">
      <c s="4" t="s" r="A78">
        <v>420</v>
      </c>
      <c s="5" t="n" r="B78">
        <v>210690</v>
      </c>
      <c s="5" t="n" r="C78">
        <v>226537</v>
      </c>
      <c s="5" t="n" r="D78">
        <v>206170</v>
      </c>
    </row>
    <row spans="1:4" r="79">
      <c s="4" t="s" r="A79">
        <v>441</v>
      </c>
    </row>
    <row spans="1:4" r="80">
      <c s="3" t="s" r="A80">
        <v>419</v>
      </c>
    </row>
    <row spans="1:4" r="81">
      <c s="4" t="s" r="A81">
        <v>420</v>
      </c>
      <c s="5" t="n" r="B81">
        <v>177976</v>
      </c>
      <c s="5" t="n" r="C81">
        <v>193314</v>
      </c>
    </row>
    <row spans="1:4" r="82">
      <c s="4" t="s" r="A82">
        <v>442</v>
      </c>
    </row>
    <row spans="1:4" r="83">
      <c s="3" t="s" r="A83">
        <v>419</v>
      </c>
    </row>
    <row spans="1:4" r="84">
      <c s="4" t="s" r="A84">
        <v>420</v>
      </c>
      <c s="5" t="n" r="B84">
        <v>18180</v>
      </c>
      <c s="5" t="n" r="C84">
        <v>16328</v>
      </c>
    </row>
    <row spans="1:4" r="85">
      <c s="4" t="s" r="A85">
        <v>443</v>
      </c>
    </row>
    <row spans="1:4" r="86">
      <c s="3" t="s" r="A86">
        <v>419</v>
      </c>
    </row>
    <row spans="1:4" r="87">
      <c s="4" t="s" r="A87">
        <v>420</v>
      </c>
      <c s="5" t="n" r="B87">
        <v>6502</v>
      </c>
      <c s="5" t="n" r="C87">
        <v>4552</v>
      </c>
    </row>
    <row spans="1:4" r="88">
      <c s="4" t="s" r="A88">
        <v>444</v>
      </c>
    </row>
    <row spans="1:4" r="89">
      <c s="3" t="s" r="A89">
        <v>419</v>
      </c>
    </row>
    <row spans="1:4" r="90">
      <c s="4" t="s" r="A90">
        <v>420</v>
      </c>
      <c s="5" t="n" r="B90">
        <v>8032</v>
      </c>
      <c s="5" t="n" r="C90">
        <v>12343</v>
      </c>
    </row>
    <row spans="1:4" r="91">
      <c s="4" t="s" r="A91">
        <v>372</v>
      </c>
    </row>
    <row spans="1:4" r="92">
      <c s="3" t="s" r="A92">
        <v>419</v>
      </c>
    </row>
    <row spans="1:4" r="93">
      <c s="4" t="s" r="A93">
        <v>420</v>
      </c>
      <c s="5" t="n" r="B93">
        <v>227258</v>
      </c>
      <c s="5" t="n" r="C93">
        <v>242111</v>
      </c>
      <c s="7" t="n" r="D93">
        <v>246917</v>
      </c>
    </row>
    <row spans="1:4" r="94">
      <c s="4" t="s" r="A94">
        <v>445</v>
      </c>
    </row>
    <row spans="1:4" r="95">
      <c s="3" t="s" r="A95">
        <v>419</v>
      </c>
    </row>
    <row spans="1:4" r="96">
      <c s="4" t="s" r="A96">
        <v>420</v>
      </c>
      <c s="5" t="n" r="B96">
        <v>226680</v>
      </c>
      <c s="5" t="n" r="C96">
        <v>241510</v>
      </c>
    </row>
    <row spans="1:4" r="97">
      <c s="4" t="s" r="A97">
        <v>446</v>
      </c>
    </row>
    <row spans="1:4" r="98">
      <c s="3" t="s" r="A98">
        <v>419</v>
      </c>
    </row>
    <row spans="1:4" r="99">
      <c s="4" t="s" r="A99">
        <v>420</v>
      </c>
      <c s="5" t="n" r="B99">
        <v>0</v>
      </c>
      <c s="5" t="n" r="C99">
        <v>0</v>
      </c>
    </row>
    <row spans="1:4" r="100">
      <c s="4" t="s" r="A100">
        <v>447</v>
      </c>
    </row>
    <row spans="1:4" r="101">
      <c s="3" t="s" r="A101">
        <v>419</v>
      </c>
    </row>
    <row spans="1:4" r="102">
      <c s="4" t="s" r="A102">
        <v>420</v>
      </c>
      <c s="5" t="n" r="B102">
        <v>29</v>
      </c>
      <c s="5" t="n" r="C102">
        <v>0</v>
      </c>
    </row>
    <row spans="1:4" r="103">
      <c s="4" t="s" r="A103">
        <v>448</v>
      </c>
    </row>
    <row spans="1:4" r="104">
      <c s="3" t="s" r="A104">
        <v>419</v>
      </c>
    </row>
    <row spans="1:4" r="105">
      <c s="4" t="s" r="A105">
        <v>420</v>
      </c>
      <c s="5" t="n" r="B105">
        <v>549</v>
      </c>
      <c s="5" t="n" r="C105">
        <v>601</v>
      </c>
    </row>
    <row spans="1:4" r="106">
      <c s="4" t="s" r="A106">
        <v>449</v>
      </c>
    </row>
    <row spans="1:4" r="107">
      <c s="3" t="s" r="A107">
        <v>419</v>
      </c>
    </row>
    <row spans="1:4" r="108">
      <c s="4" t="s" r="A108">
        <v>420</v>
      </c>
      <c s="5" t="n" r="B108">
        <v>65837</v>
      </c>
      <c s="5" t="n" r="C108">
        <v>63991</v>
      </c>
    </row>
    <row spans="1:4" r="109">
      <c s="4" t="s" r="A109">
        <v>450</v>
      </c>
    </row>
    <row spans="1:4" r="110">
      <c s="3" t="s" r="A110">
        <v>419</v>
      </c>
    </row>
    <row spans="1:4" r="111">
      <c s="4" t="s" r="A111">
        <v>420</v>
      </c>
      <c s="5" t="n" r="B111">
        <v>59966</v>
      </c>
      <c s="5" t="n" r="C111">
        <v>60393</v>
      </c>
    </row>
    <row spans="1:4" r="112">
      <c s="4" t="s" r="A112">
        <v>451</v>
      </c>
    </row>
    <row spans="1:4" r="113">
      <c s="3" t="s" r="A113">
        <v>419</v>
      </c>
    </row>
    <row spans="1:4" r="114">
      <c s="4" t="s" r="A114">
        <v>420</v>
      </c>
      <c s="5" t="n" r="B114">
        <v>2947</v>
      </c>
      <c s="5" t="n" r="C114">
        <v>1943</v>
      </c>
    </row>
    <row spans="1:4" r="115">
      <c s="4" t="s" r="A115">
        <v>452</v>
      </c>
    </row>
    <row spans="1:4" r="116">
      <c s="3" t="s" r="A116">
        <v>419</v>
      </c>
    </row>
    <row spans="1:4" r="117">
      <c s="4" t="s" r="A117">
        <v>420</v>
      </c>
      <c s="5" t="n" r="B117">
        <v>2330</v>
      </c>
      <c s="5" t="n" r="C117">
        <v>716</v>
      </c>
    </row>
    <row spans="1:4" r="118">
      <c s="4" t="s" r="A118">
        <v>453</v>
      </c>
    </row>
    <row spans="1:4" r="119">
      <c s="3" t="s" r="A119">
        <v>419</v>
      </c>
    </row>
    <row spans="1:4" r="120">
      <c s="4" t="s" r="A120">
        <v>420</v>
      </c>
      <c s="5" t="n" r="B120">
        <v>594</v>
      </c>
      <c s="5" t="n" r="C120">
        <v>939</v>
      </c>
    </row>
    <row spans="1:4" r="121">
      <c s="4" t="s" r="A121">
        <v>454</v>
      </c>
    </row>
    <row spans="1:4" r="122">
      <c s="3" t="s" r="A122">
        <v>419</v>
      </c>
    </row>
    <row spans="1:4" r="123">
      <c s="4" t="s" r="A123">
        <v>420</v>
      </c>
      <c s="5" t="n" r="B123">
        <v>144853</v>
      </c>
      <c s="5" t="n" r="C123">
        <v>162546</v>
      </c>
    </row>
    <row spans="1:4" r="124">
      <c s="4" t="s" r="A124">
        <v>455</v>
      </c>
    </row>
    <row spans="1:4" r="125">
      <c s="3" t="s" r="A125">
        <v>419</v>
      </c>
    </row>
    <row spans="1:4" r="126">
      <c s="4" t="s" r="A126">
        <v>420</v>
      </c>
      <c s="5" t="n" r="B126">
        <v>118010</v>
      </c>
      <c s="5" t="n" r="C126">
        <v>132921</v>
      </c>
    </row>
    <row spans="1:4" r="127">
      <c s="4" t="s" r="A127">
        <v>456</v>
      </c>
    </row>
    <row spans="1:4" r="128">
      <c s="3" t="s" r="A128">
        <v>419</v>
      </c>
    </row>
    <row spans="1:4" r="129">
      <c s="4" t="s" r="A129">
        <v>420</v>
      </c>
      <c s="5" t="n" r="B129">
        <v>15233</v>
      </c>
      <c s="5" t="n" r="C129">
        <v>14385</v>
      </c>
    </row>
    <row spans="1:4" r="130">
      <c s="4" t="s" r="A130">
        <v>457</v>
      </c>
    </row>
    <row spans="1:4" r="131">
      <c s="3" t="s" r="A131">
        <v>419</v>
      </c>
    </row>
    <row spans="1:4" r="132">
      <c s="4" t="s" r="A132">
        <v>420</v>
      </c>
      <c s="5" t="n" r="B132">
        <v>4172</v>
      </c>
      <c s="5" t="n" r="C132">
        <v>3836</v>
      </c>
    </row>
    <row spans="1:4" r="133">
      <c s="4" t="s" r="A133">
        <v>458</v>
      </c>
    </row>
    <row spans="1:4" r="134">
      <c s="3" t="s" r="A134">
        <v>419</v>
      </c>
    </row>
    <row spans="1:4" r="135">
      <c s="4" t="s" r="A135">
        <v>420</v>
      </c>
      <c s="5" t="n" r="B135">
        <v>7438</v>
      </c>
      <c s="5" t="n" r="C135">
        <v>11404</v>
      </c>
    </row>
    <row spans="1:4" r="136">
      <c s="4" t="s" r="A136">
        <v>459</v>
      </c>
    </row>
    <row spans="1:4" r="137">
      <c s="3" t="s" r="A137">
        <v>419</v>
      </c>
    </row>
    <row spans="1:4" r="138">
      <c s="4" t="s" r="A138">
        <v>420</v>
      </c>
      <c s="5" t="n" r="B138">
        <v>82417</v>
      </c>
      <c s="5" t="n" r="C138">
        <v>84640</v>
      </c>
    </row>
    <row spans="1:4" r="139">
      <c s="4" t="s" r="A139">
        <v>460</v>
      </c>
    </row>
    <row spans="1:4" r="140">
      <c s="3" t="s" r="A140">
        <v>419</v>
      </c>
    </row>
    <row spans="1:4" r="141">
      <c s="4" t="s" r="A141">
        <v>420</v>
      </c>
      <c s="5" t="n" r="B141">
        <v>58267</v>
      </c>
      <c s="5" t="n" r="C141">
        <v>55306</v>
      </c>
    </row>
    <row spans="1:4" r="142">
      <c s="4" t="s" r="A142">
        <v>461</v>
      </c>
    </row>
    <row spans="1:4" r="143">
      <c s="3" t="s" r="A143">
        <v>419</v>
      </c>
    </row>
    <row spans="1:4" r="144">
      <c s="4" t="s" r="A144">
        <v>420</v>
      </c>
      <c s="5" t="n" r="B144">
        <v>6665</v>
      </c>
      <c s="5" t="n" r="C144">
        <v>9033</v>
      </c>
    </row>
    <row spans="1:4" r="145">
      <c s="4" t="s" r="A145">
        <v>462</v>
      </c>
    </row>
    <row spans="1:4" r="146">
      <c s="3" t="s" r="A146">
        <v>419</v>
      </c>
    </row>
    <row spans="1:4" r="147">
      <c s="4" t="s" r="A147">
        <v>420</v>
      </c>
      <c s="5" t="n" r="B147">
        <v>15208</v>
      </c>
      <c s="5" t="n" r="C147">
        <v>15351</v>
      </c>
    </row>
    <row spans="1:4" r="148">
      <c s="4" t="s" r="A148">
        <v>463</v>
      </c>
    </row>
    <row spans="1:4" r="149">
      <c s="3" t="s" r="A149">
        <v>419</v>
      </c>
    </row>
    <row spans="1:4" r="150">
      <c s="4" t="s" r="A150">
        <v>420</v>
      </c>
      <c s="5" t="n" r="B150">
        <v>2277</v>
      </c>
      <c s="5" t="n" r="C150">
        <v>4950</v>
      </c>
    </row>
    <row spans="1:4" r="151">
      <c s="4" t="s" r="A151">
        <v>464</v>
      </c>
    </row>
    <row spans="1:4" r="152">
      <c s="3" t="s" r="A152">
        <v>419</v>
      </c>
    </row>
    <row spans="1:4" r="153">
      <c s="4" t="s" r="A153">
        <v>420</v>
      </c>
      <c s="5" t="n" r="B153">
        <v>140659</v>
      </c>
      <c s="5" t="n" r="C153">
        <v>137377</v>
      </c>
    </row>
    <row spans="1:4" r="154">
      <c s="4" t="s" r="A154">
        <v>465</v>
      </c>
    </row>
    <row spans="1:4" r="155">
      <c s="3" t="s" r="A155">
        <v>419</v>
      </c>
    </row>
    <row spans="1:4" r="156">
      <c s="4" t="s" r="A156">
        <v>420</v>
      </c>
      <c s="5" t="n" r="B156">
        <v>109725</v>
      </c>
      <c s="5" t="n" r="C156">
        <v>99775</v>
      </c>
    </row>
    <row spans="1:4" r="157">
      <c s="4" t="s" r="A157">
        <v>466</v>
      </c>
    </row>
    <row spans="1:4" r="158">
      <c s="3" t="s" r="A158">
        <v>419</v>
      </c>
    </row>
    <row spans="1:4" r="159">
      <c s="4" t="s" r="A159">
        <v>420</v>
      </c>
      <c s="5" t="n" r="B159">
        <v>3382</v>
      </c>
      <c s="5" t="n" r="C159">
        <v>8938</v>
      </c>
    </row>
    <row spans="1:4" r="160">
      <c s="4" t="s" r="A160">
        <v>467</v>
      </c>
    </row>
    <row spans="1:4" r="161">
      <c s="3" t="s" r="A161">
        <v>419</v>
      </c>
    </row>
    <row spans="1:4" r="162">
      <c s="4" t="s" r="A162">
        <v>420</v>
      </c>
      <c s="5" t="n" r="B162">
        <v>20624</v>
      </c>
      <c s="5" t="n" r="C162">
        <v>21950</v>
      </c>
    </row>
    <row spans="1:4" r="163">
      <c s="4" t="s" r="A163">
        <v>468</v>
      </c>
    </row>
    <row spans="1:4" r="164">
      <c s="3" t="s" r="A164">
        <v>419</v>
      </c>
    </row>
    <row spans="1:4" r="165">
      <c s="4" t="s" r="A165">
        <v>420</v>
      </c>
      <c s="5" t="n" r="B165">
        <v>6928</v>
      </c>
      <c s="5" t="n" r="C165">
        <v>6714</v>
      </c>
    </row>
    <row spans="1:4" r="166">
      <c s="4" t="s" r="A166">
        <v>469</v>
      </c>
    </row>
    <row spans="1:4" r="167">
      <c s="3" t="s" r="A167">
        <v>419</v>
      </c>
    </row>
    <row spans="1:4" r="168">
      <c s="4" t="s" r="A168">
        <v>420</v>
      </c>
      <c s="5" t="n" r="B168">
        <v>45113</v>
      </c>
      <c s="5" t="n" r="C168">
        <v>36378</v>
      </c>
    </row>
    <row spans="1:4" r="169">
      <c s="4" t="s" r="A169">
        <v>470</v>
      </c>
    </row>
    <row spans="1:4" r="170">
      <c s="3" t="s" r="A170">
        <v>419</v>
      </c>
    </row>
    <row spans="1:4" r="171">
      <c s="4" t="s" r="A171">
        <v>420</v>
      </c>
      <c s="5" t="n" r="B171">
        <v>41463</v>
      </c>
      <c s="5" t="n" r="C171">
        <v>31819</v>
      </c>
    </row>
    <row spans="1:4" r="172">
      <c s="4" t="s" r="A172">
        <v>471</v>
      </c>
    </row>
    <row spans="1:4" r="173">
      <c s="3" t="s" r="A173">
        <v>419</v>
      </c>
    </row>
    <row spans="1:4" r="174">
      <c s="4" t="s" r="A174">
        <v>420</v>
      </c>
      <c s="5" t="n" r="B174">
        <v>1773</v>
      </c>
      <c s="5" t="n" r="C174">
        <v>1413</v>
      </c>
    </row>
    <row spans="1:4" r="175">
      <c s="4" t="s" r="A175">
        <v>472</v>
      </c>
    </row>
    <row spans="1:4" r="176">
      <c s="3" t="s" r="A176">
        <v>419</v>
      </c>
    </row>
    <row spans="1:4" r="177">
      <c s="4" t="s" r="A177">
        <v>420</v>
      </c>
      <c s="5" t="n" r="B177">
        <v>1287</v>
      </c>
      <c s="5" t="n" r="C177">
        <v>17</v>
      </c>
    </row>
    <row spans="1:4" r="178">
      <c s="4" t="s" r="A178">
        <v>473</v>
      </c>
    </row>
    <row spans="1:4" r="179">
      <c s="3" t="s" r="A179">
        <v>419</v>
      </c>
    </row>
    <row spans="1:4" r="180">
      <c s="4" t="s" r="A180">
        <v>420</v>
      </c>
      <c s="5" t="n" r="B180">
        <v>590</v>
      </c>
      <c s="5" t="n" r="C180">
        <v>3129</v>
      </c>
    </row>
    <row spans="1:4" r="181">
      <c s="4" t="s" r="A181">
        <v>474</v>
      </c>
    </row>
    <row spans="1:4" r="182">
      <c s="3" t="s" r="A182">
        <v>419</v>
      </c>
    </row>
    <row spans="1:4" r="183">
      <c s="4" t="s" r="A183">
        <v>420</v>
      </c>
      <c s="5" t="n" r="B183">
        <v>5029</v>
      </c>
      <c s="5" t="n" r="C183">
        <v>5117</v>
      </c>
    </row>
    <row spans="1:4" r="184">
      <c s="4" t="s" r="A184">
        <v>475</v>
      </c>
    </row>
    <row spans="1:4" r="185">
      <c s="3" t="s" r="A185">
        <v>419</v>
      </c>
    </row>
    <row spans="1:4" r="186">
      <c s="4" t="s" r="A186">
        <v>420</v>
      </c>
      <c s="5" t="n" r="B186">
        <v>5009</v>
      </c>
      <c s="5" t="n" r="C186">
        <v>5088</v>
      </c>
    </row>
    <row spans="1:4" r="187">
      <c s="4" t="s" r="A187">
        <v>476</v>
      </c>
    </row>
    <row spans="1:4" r="188">
      <c s="3" t="s" r="A188">
        <v>419</v>
      </c>
    </row>
    <row spans="1:4" r="189">
      <c s="4" t="s" r="A189">
        <v>420</v>
      </c>
      <c s="5" t="n" r="B189">
        <v>0</v>
      </c>
      <c s="5" t="n" r="C189">
        <v>0</v>
      </c>
    </row>
    <row spans="1:4" r="190">
      <c s="4" t="s" r="A190">
        <v>477</v>
      </c>
    </row>
    <row spans="1:4" r="191">
      <c s="3" t="s" r="A191">
        <v>419</v>
      </c>
    </row>
    <row spans="1:4" r="192">
      <c s="4" t="s" r="A192">
        <v>420</v>
      </c>
      <c s="5" t="n" r="B192">
        <v>0</v>
      </c>
      <c s="5" t="n" r="C192">
        <v>0</v>
      </c>
    </row>
    <row spans="1:4" r="193">
      <c s="4" t="s" r="A193">
        <v>478</v>
      </c>
    </row>
    <row spans="1:4" r="194">
      <c s="3" t="s" r="A194">
        <v>419</v>
      </c>
    </row>
    <row spans="1:4" r="195">
      <c s="4" t="s" r="A195">
        <v>420</v>
      </c>
      <c s="5" t="n" r="B195">
        <v>20</v>
      </c>
      <c s="5" t="n" r="C195">
        <v>29</v>
      </c>
    </row>
    <row spans="1:4" r="196">
      <c s="4" t="s" r="A196">
        <v>479</v>
      </c>
    </row>
    <row spans="1:4" r="197">
      <c s="3" t="s" r="A197">
        <v>419</v>
      </c>
    </row>
    <row spans="1:4" r="198">
      <c s="4" t="s" r="A198">
        <v>420</v>
      </c>
      <c s="5" t="n" r="B198">
        <v>15697</v>
      </c>
      <c s="5" t="n" r="C198">
        <v>17740</v>
      </c>
    </row>
    <row spans="1:4" r="199">
      <c s="4" t="s" r="A199">
        <v>480</v>
      </c>
    </row>
    <row spans="1:4" r="200">
      <c s="3" t="s" r="A200">
        <v>419</v>
      </c>
    </row>
    <row spans="1:4" r="201">
      <c s="4" t="s" r="A201">
        <v>420</v>
      </c>
      <c s="5" t="n" r="B201">
        <v>15100</v>
      </c>
      <c s="5" t="n" r="C201">
        <v>17143</v>
      </c>
    </row>
    <row spans="1:4" r="202">
      <c s="4" t="s" r="A202">
        <v>481</v>
      </c>
    </row>
    <row spans="1:4" r="203">
      <c s="3" t="s" r="A203">
        <v>419</v>
      </c>
    </row>
    <row spans="1:4" r="204">
      <c s="4" t="s" r="A204">
        <v>420</v>
      </c>
      <c s="5" t="n" r="B204">
        <v>0</v>
      </c>
      <c s="5" t="n" r="C204">
        <v>0</v>
      </c>
    </row>
    <row spans="1:4" r="205">
      <c s="4" t="s" r="A205">
        <v>482</v>
      </c>
    </row>
    <row spans="1:4" r="206">
      <c s="3" t="s" r="A206">
        <v>419</v>
      </c>
    </row>
    <row spans="1:4" r="207">
      <c s="4" t="s" r="A207">
        <v>420</v>
      </c>
      <c s="5" t="n" r="B207">
        <v>0</v>
      </c>
      <c s="5" t="n" r="C207">
        <v>0</v>
      </c>
    </row>
    <row spans="1:4" r="208">
      <c s="4" t="s" r="A208">
        <v>483</v>
      </c>
    </row>
    <row spans="1:4" r="209">
      <c s="3" t="s" r="A209">
        <v>419</v>
      </c>
    </row>
    <row spans="1:4" r="210">
      <c s="4" t="s" r="A210">
        <v>420</v>
      </c>
      <c s="5" t="n" r="B210">
        <v>597</v>
      </c>
      <c s="5" t="n" r="C210">
        <v>597</v>
      </c>
    </row>
    <row spans="1:4" r="211">
      <c s="4" t="s" r="A211">
        <v>484</v>
      </c>
    </row>
    <row spans="1:4" r="212">
      <c s="3" t="s" r="A212">
        <v>419</v>
      </c>
    </row>
    <row spans="1:4" r="213">
      <c s="4" t="s" r="A213">
        <v>420</v>
      </c>
      <c s="5" t="n" r="B213">
        <v>90588</v>
      </c>
      <c s="5" t="n" r="C213">
        <v>89811</v>
      </c>
    </row>
    <row spans="1:4" r="214">
      <c s="4" t="s" r="A214">
        <v>485</v>
      </c>
    </row>
    <row spans="1:4" r="215">
      <c s="3" t="s" r="A215">
        <v>419</v>
      </c>
    </row>
    <row spans="1:4" r="216">
      <c s="4" t="s" r="A216">
        <v>420</v>
      </c>
      <c s="5" t="n" r="B216">
        <v>90588</v>
      </c>
      <c s="5" t="n" r="C216">
        <v>89811</v>
      </c>
    </row>
    <row spans="1:4" r="217">
      <c s="4" t="s" r="A217">
        <v>486</v>
      </c>
    </row>
    <row spans="1:4" r="218">
      <c s="3" t="s" r="A218">
        <v>419</v>
      </c>
    </row>
    <row spans="1:4" r="219">
      <c s="4" t="s" r="A219">
        <v>420</v>
      </c>
      <c s="5" t="n" r="B219">
        <v>0</v>
      </c>
      <c s="5" t="n" r="C219">
        <v>0</v>
      </c>
    </row>
    <row spans="1:4" r="220">
      <c s="4" t="s" r="A220">
        <v>487</v>
      </c>
    </row>
    <row spans="1:4" r="221">
      <c s="3" t="s" r="A221">
        <v>419</v>
      </c>
    </row>
    <row spans="1:4" r="222">
      <c s="4" t="s" r="A222">
        <v>420</v>
      </c>
      <c s="5" t="n" r="B222">
        <v>0</v>
      </c>
      <c s="5" t="n" r="C222">
        <v>0</v>
      </c>
    </row>
    <row spans="1:4" r="223">
      <c s="4" t="s" r="A223">
        <v>488</v>
      </c>
    </row>
    <row spans="1:4" r="224">
      <c s="3" t="s" r="A224">
        <v>419</v>
      </c>
    </row>
    <row spans="1:4" r="225">
      <c s="4" t="s" r="A225">
        <v>420</v>
      </c>
      <c s="5" t="n" r="B225">
        <v>0</v>
      </c>
      <c s="5" t="n" r="C225">
        <v>0</v>
      </c>
    </row>
    <row spans="1:4" r="226">
      <c s="4" t="s" r="A226">
        <v>489</v>
      </c>
    </row>
    <row spans="1:4" r="227">
      <c s="3" t="s" r="A227">
        <v>419</v>
      </c>
    </row>
    <row spans="1:4" r="228">
      <c s="4" t="s" r="A228">
        <v>420</v>
      </c>
      <c s="5" t="n" r="B228">
        <v>7324</v>
      </c>
      <c s="5" t="n" r="C228">
        <v>5068</v>
      </c>
    </row>
    <row spans="1:4" r="229">
      <c s="4" t="s" r="A229">
        <v>490</v>
      </c>
    </row>
    <row spans="1:4" r="230">
      <c s="3" t="s" r="A230">
        <v>419</v>
      </c>
    </row>
    <row spans="1:4" r="231">
      <c s="4" t="s" r="A231">
        <v>420</v>
      </c>
      <c s="5" t="n" r="B231">
        <v>5713</v>
      </c>
      <c s="5" t="n" r="C231">
        <v>3412</v>
      </c>
    </row>
    <row spans="1:4" r="232">
      <c s="4" t="s" r="A232">
        <v>491</v>
      </c>
    </row>
    <row spans="1:4" r="233">
      <c s="3" t="s" r="A233">
        <v>419</v>
      </c>
    </row>
    <row spans="1:4" r="234">
      <c s="4" t="s" r="A234">
        <v>420</v>
      </c>
      <c s="5" t="n" r="B234">
        <v>72</v>
      </c>
      <c s="5" t="n" r="C234">
        <v>87</v>
      </c>
    </row>
    <row spans="1:4" r="235">
      <c s="4" t="s" r="A235">
        <v>492</v>
      </c>
    </row>
    <row spans="1:4" r="236">
      <c s="3" t="s" r="A236">
        <v>419</v>
      </c>
    </row>
    <row spans="1:4" r="237">
      <c s="4" t="s" r="A237">
        <v>420</v>
      </c>
      <c s="5" t="n" r="B237">
        <v>0</v>
      </c>
      <c s="5" t="n" r="C237">
        <v>0</v>
      </c>
    </row>
    <row spans="1:4" r="238">
      <c s="4" t="s" r="A238">
        <v>493</v>
      </c>
    </row>
    <row spans="1:4" r="239">
      <c s="3" t="s" r="A239">
        <v>419</v>
      </c>
    </row>
    <row spans="1:4" r="240">
      <c s="4" t="s" r="A240">
        <v>420</v>
      </c>
      <c s="5" t="n" r="B240">
        <v>1539</v>
      </c>
      <c s="5" t="n" r="C240">
        <v>1569</v>
      </c>
    </row>
    <row spans="1:4" r="241">
      <c s="4" t="s" r="A241">
        <v>494</v>
      </c>
    </row>
    <row spans="1:4" r="242">
      <c s="3" t="s" r="A242">
        <v>419</v>
      </c>
    </row>
    <row spans="1:4" r="243">
      <c s="4" t="s" r="A243">
        <v>420</v>
      </c>
      <c s="5" t="n" r="B243">
        <v>206770</v>
      </c>
      <c s="5" t="n" r="C243">
        <v>219738</v>
      </c>
    </row>
    <row spans="1:4" r="244">
      <c s="4" t="s" r="A244">
        <v>495</v>
      </c>
    </row>
    <row spans="1:4" r="245">
      <c s="3" t="s" r="A245">
        <v>419</v>
      </c>
    </row>
    <row spans="1:4" r="246">
      <c s="4" t="s" r="A246">
        <v>420</v>
      </c>
      <c s="5" t="n" r="B246">
        <v>206282</v>
      </c>
      <c s="5" t="n" r="C246">
        <v>219245</v>
      </c>
    </row>
    <row spans="1:4" r="247">
      <c s="4" t="s" r="A247">
        <v>496</v>
      </c>
    </row>
    <row spans="1:4" r="248">
      <c s="3" t="s" r="A248">
        <v>419</v>
      </c>
    </row>
    <row spans="1:4" r="249">
      <c s="4" t="s" r="A249">
        <v>420</v>
      </c>
      <c s="5" t="n" r="B249">
        <v>0</v>
      </c>
      <c s="5" t="n" r="C249">
        <v>0</v>
      </c>
    </row>
    <row spans="1:4" r="250">
      <c s="4" t="s" r="A250">
        <v>497</v>
      </c>
    </row>
    <row spans="1:4" r="251">
      <c s="3" t="s" r="A251">
        <v>419</v>
      </c>
    </row>
    <row spans="1:4" r="252">
      <c s="4" t="s" r="A252">
        <v>420</v>
      </c>
      <c s="5" t="n" r="B252">
        <v>0</v>
      </c>
      <c s="5" t="n" r="C252">
        <v>0</v>
      </c>
    </row>
    <row spans="1:4" r="253">
      <c s="4" t="s" r="A253">
        <v>498</v>
      </c>
    </row>
    <row spans="1:4" r="254">
      <c s="3" t="s" r="A254">
        <v>419</v>
      </c>
    </row>
    <row spans="1:4" r="255">
      <c s="4" t="s" r="A255">
        <v>420</v>
      </c>
      <c s="5" t="n" r="B255">
        <v>488</v>
      </c>
      <c s="5" t="n" r="C255">
        <v>493</v>
      </c>
    </row>
    <row spans="1:4" r="256">
      <c s="4" t="s" r="A256">
        <v>499</v>
      </c>
    </row>
    <row spans="1:4" r="257">
      <c s="3" t="s" r="A257">
        <v>419</v>
      </c>
    </row>
    <row spans="1:4" r="258">
      <c s="4" t="s" r="A258">
        <v>420</v>
      </c>
      <c s="5" t="n" r="B258">
        <v>8922</v>
      </c>
      <c s="5" t="n" r="C258">
        <v>9692</v>
      </c>
    </row>
    <row spans="1:4" r="259">
      <c s="4" t="s" r="A259">
        <v>500</v>
      </c>
    </row>
    <row spans="1:4" r="260">
      <c s="3" t="s" r="A260">
        <v>419</v>
      </c>
    </row>
    <row spans="1:4" r="261">
      <c s="4" t="s" r="A261">
        <v>420</v>
      </c>
      <c s="5" t="n" r="B261">
        <v>8922</v>
      </c>
      <c s="5" t="n" r="C261">
        <v>9692</v>
      </c>
    </row>
    <row spans="1:4" r="262">
      <c s="4" t="s" r="A262">
        <v>501</v>
      </c>
    </row>
    <row spans="1:4" r="263">
      <c s="3" t="s" r="A263">
        <v>419</v>
      </c>
    </row>
    <row spans="1:4" r="264">
      <c s="4" t="s" r="A264">
        <v>420</v>
      </c>
      <c s="5" t="n" r="B264">
        <v>0</v>
      </c>
      <c s="5" t="n" r="C264">
        <v>0</v>
      </c>
    </row>
    <row spans="1:4" r="265">
      <c s="4" t="s" r="A265">
        <v>502</v>
      </c>
    </row>
    <row spans="1:4" r="266">
      <c s="3" t="s" r="A266">
        <v>419</v>
      </c>
    </row>
    <row spans="1:4" r="267">
      <c s="4" t="s" r="A267">
        <v>420</v>
      </c>
      <c s="5" t="n" r="B267">
        <v>0</v>
      </c>
      <c s="5" t="n" r="C267">
        <v>0</v>
      </c>
    </row>
    <row spans="1:4" r="268">
      <c s="4" t="s" r="A268">
        <v>503</v>
      </c>
    </row>
    <row spans="1:4" r="269">
      <c s="3" t="s" r="A269">
        <v>419</v>
      </c>
    </row>
    <row spans="1:4" r="270">
      <c s="4" t="s" r="A270">
        <v>420</v>
      </c>
      <c s="5" t="n" r="B270">
        <v>0</v>
      </c>
      <c s="5" t="n" r="C270">
        <v>0</v>
      </c>
    </row>
    <row spans="1:4" r="271">
      <c s="4" t="s" r="A271">
        <v>504</v>
      </c>
    </row>
    <row spans="1:4" r="272">
      <c s="3" t="s" r="A272">
        <v>419</v>
      </c>
    </row>
    <row spans="1:4" r="273">
      <c s="4" t="s" r="A273">
        <v>420</v>
      </c>
      <c s="5" t="n" r="B273">
        <v>11566</v>
      </c>
      <c s="5" t="n" r="C273">
        <v>12681</v>
      </c>
    </row>
    <row spans="1:4" r="274">
      <c s="4" t="s" r="A274">
        <v>505</v>
      </c>
    </row>
    <row spans="1:4" r="275">
      <c s="3" t="s" r="A275">
        <v>419</v>
      </c>
    </row>
    <row spans="1:4" r="276">
      <c s="4" t="s" r="A276">
        <v>420</v>
      </c>
      <c s="5" t="n" r="B276">
        <v>11476</v>
      </c>
      <c s="5" t="n" r="C276">
        <v>12573</v>
      </c>
    </row>
    <row spans="1:4" r="277">
      <c s="4" t="s" r="A277">
        <v>506</v>
      </c>
    </row>
    <row spans="1:4" r="278">
      <c s="3" t="s" r="A278">
        <v>419</v>
      </c>
    </row>
    <row spans="1:4" r="279">
      <c s="4" t="s" r="A279">
        <v>420</v>
      </c>
      <c s="5" t="n" r="B279">
        <v>0</v>
      </c>
      <c s="5" t="n" r="C279">
        <v>0</v>
      </c>
    </row>
    <row spans="1:4" r="280">
      <c s="4" t="s" r="A280">
        <v>507</v>
      </c>
    </row>
    <row spans="1:4" r="281">
      <c s="3" t="s" r="A281">
        <v>419</v>
      </c>
    </row>
    <row spans="1:4" r="282">
      <c s="4" t="s" r="A282">
        <v>420</v>
      </c>
      <c s="5" t="n" r="B282">
        <v>29</v>
      </c>
      <c s="5" t="n" r="C282">
        <v>0</v>
      </c>
    </row>
    <row spans="1:4" r="283">
      <c s="4" t="s" r="A283">
        <v>508</v>
      </c>
    </row>
    <row spans="1:4" r="284">
      <c s="3" t="s" r="A284">
        <v>419</v>
      </c>
    </row>
    <row spans="1:4" r="285">
      <c s="4" t="s" r="A285">
        <v>420</v>
      </c>
      <c s="7" t="n" r="B285">
        <v>61</v>
      </c>
      <c s="7" t="n" r="C285">
        <v>108</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D28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t="s" r="A1">
        <v>509</v>
      </c>
      <c s="2" t="s" r="B1">
        <v>2</v>
      </c>
      <c s="2" t="s" r="C1">
        <v>25</v>
      </c>
      <c s="2" t="s" r="D1">
        <v>68</v>
      </c>
    </row>
    <row spans="1:4" r="2">
      <c s="3" t="s" r="A2">
        <v>510</v>
      </c>
    </row>
    <row spans="1:4" r="3">
      <c s="4" t="s" r="A3">
        <v>511</v>
      </c>
      <c s="7" t="n" r="B3">
        <v>24050</v>
      </c>
      <c s="7" t="n" r="C3">
        <v>22424</v>
      </c>
    </row>
    <row spans="1:4" r="4">
      <c s="4" t="s" r="A4">
        <v>512</v>
      </c>
      <c s="5" t="n" r="B4">
        <v>1625783</v>
      </c>
      <c s="5" t="n" r="C4">
        <v>1632398</v>
      </c>
    </row>
    <row spans="1:4" r="5">
      <c s="4" t="s" r="A5">
        <v>513</v>
      </c>
      <c s="5" t="n" r="B5">
        <v>1649833</v>
      </c>
      <c s="5" t="n" r="C5">
        <v>1654822</v>
      </c>
      <c s="7" t="n" r="D5">
        <v>1580231</v>
      </c>
    </row>
    <row spans="1:4" r="6">
      <c s="4" t="s" r="A6">
        <v>514</v>
      </c>
      <c s="5" t="n" r="B6">
        <v>11173</v>
      </c>
      <c s="5" t="n" r="C6">
        <v>11464</v>
      </c>
    </row>
    <row spans="1:4" r="7">
      <c s="4" t="s" r="A7">
        <v>515</v>
      </c>
    </row>
    <row spans="1:4" r="8">
      <c s="3" t="s" r="A8">
        <v>510</v>
      </c>
    </row>
    <row spans="1:4" r="9">
      <c s="4" t="s" r="A9">
        <v>511</v>
      </c>
      <c s="5" t="n" r="B9">
        <v>13752</v>
      </c>
      <c s="5" t="n" r="C9">
        <v>10287</v>
      </c>
    </row>
    <row spans="1:4" r="10">
      <c s="4" t="s" r="A10">
        <v>516</v>
      </c>
    </row>
    <row spans="1:4" r="11">
      <c s="3" t="s" r="A11">
        <v>510</v>
      </c>
    </row>
    <row spans="1:4" r="12">
      <c s="4" t="s" r="A12">
        <v>511</v>
      </c>
      <c s="5" t="n" r="B12">
        <v>2197</v>
      </c>
      <c s="5" t="n" r="C12">
        <v>5845</v>
      </c>
    </row>
    <row spans="1:4" r="13">
      <c s="4" t="s" r="A13">
        <v>517</v>
      </c>
    </row>
    <row spans="1:4" r="14">
      <c s="3" t="s" r="A14">
        <v>510</v>
      </c>
    </row>
    <row spans="1:4" r="15">
      <c s="4" t="s" r="A15">
        <v>511</v>
      </c>
      <c s="5" t="n" r="B15">
        <v>8101</v>
      </c>
      <c s="5" t="n" r="C15">
        <v>6292</v>
      </c>
    </row>
    <row spans="1:4" r="16">
      <c s="4" t="s" r="A16">
        <v>371</v>
      </c>
    </row>
    <row spans="1:4" r="17">
      <c s="3" t="s" r="A17">
        <v>510</v>
      </c>
    </row>
    <row spans="1:4" r="18">
      <c s="4" t="s" r="A18">
        <v>511</v>
      </c>
      <c s="5" t="n" r="B18">
        <v>12826</v>
      </c>
      <c s="5" t="n" r="C18">
        <v>14528</v>
      </c>
    </row>
    <row spans="1:4" r="19">
      <c s="4" t="s" r="A19">
        <v>512</v>
      </c>
      <c s="5" t="n" r="B19">
        <v>462944</v>
      </c>
      <c s="5" t="n" r="C19">
        <v>473102</v>
      </c>
    </row>
    <row spans="1:4" r="20">
      <c s="4" t="s" r="A20">
        <v>513</v>
      </c>
      <c s="5" t="n" r="B20">
        <v>475770</v>
      </c>
      <c s="5" t="n" r="C20">
        <v>487630</v>
      </c>
      <c s="5" t="n" r="D20">
        <v>476635</v>
      </c>
    </row>
    <row spans="1:4" r="21">
      <c s="4" t="s" r="A21">
        <v>514</v>
      </c>
      <c s="5" t="n" r="B21">
        <v>4066</v>
      </c>
      <c s="5" t="n" r="C21">
        <v>4148</v>
      </c>
    </row>
    <row spans="1:4" r="22">
      <c s="4" t="s" r="A22">
        <v>518</v>
      </c>
    </row>
    <row spans="1:4" r="23">
      <c s="3" t="s" r="A23">
        <v>510</v>
      </c>
    </row>
    <row spans="1:4" r="24">
      <c s="4" t="s" r="A24">
        <v>511</v>
      </c>
      <c s="5" t="n" r="B24">
        <v>7185</v>
      </c>
      <c s="5" t="n" r="C24">
        <v>7853</v>
      </c>
    </row>
    <row spans="1:4" r="25">
      <c s="4" t="s" r="A25">
        <v>519</v>
      </c>
    </row>
    <row spans="1:4" r="26">
      <c s="3" t="s" r="A26">
        <v>510</v>
      </c>
    </row>
    <row spans="1:4" r="27">
      <c s="4" t="s" r="A27">
        <v>511</v>
      </c>
      <c s="5" t="n" r="B27">
        <v>1614</v>
      </c>
      <c s="5" t="n" r="C27">
        <v>2687</v>
      </c>
    </row>
    <row spans="1:4" r="28">
      <c s="4" t="s" r="A28">
        <v>520</v>
      </c>
    </row>
    <row spans="1:4" r="29">
      <c s="3" t="s" r="A29">
        <v>510</v>
      </c>
    </row>
    <row spans="1:4" r="30">
      <c s="4" t="s" r="A30">
        <v>511</v>
      </c>
      <c s="5" t="n" r="B30">
        <v>4027</v>
      </c>
      <c s="5" t="n" r="C30">
        <v>3988</v>
      </c>
    </row>
    <row spans="1:4" r="31">
      <c s="4" t="s" r="A31">
        <v>353</v>
      </c>
    </row>
    <row spans="1:4" r="32">
      <c s="3" t="s" r="A32">
        <v>510</v>
      </c>
    </row>
    <row spans="1:4" r="33">
      <c s="4" t="s" r="A33">
        <v>511</v>
      </c>
      <c s="5" t="n" r="B33">
        <v>2915</v>
      </c>
      <c s="5" t="n" r="C33">
        <v>558</v>
      </c>
    </row>
    <row spans="1:4" r="34">
      <c s="4" t="s" r="A34">
        <v>512</v>
      </c>
      <c s="5" t="n" r="B34">
        <v>346373</v>
      </c>
      <c s="5" t="n" r="C34">
        <v>321855</v>
      </c>
    </row>
    <row spans="1:4" r="35">
      <c s="4" t="s" r="A35">
        <v>513</v>
      </c>
      <c s="5" t="n" r="B35">
        <v>349288</v>
      </c>
      <c s="5" t="n" r="C35">
        <v>322413</v>
      </c>
      <c s="5" t="n" r="D35">
        <v>286154</v>
      </c>
    </row>
    <row spans="1:4" r="36">
      <c s="4" t="s" r="A36">
        <v>514</v>
      </c>
      <c s="5" t="n" r="B36">
        <v>1381</v>
      </c>
      <c s="5" t="n" r="C36">
        <v>1402</v>
      </c>
    </row>
    <row spans="1:4" r="37">
      <c s="4" t="s" r="A37">
        <v>521</v>
      </c>
    </row>
    <row spans="1:4" r="38">
      <c s="3" t="s" r="A38">
        <v>510</v>
      </c>
    </row>
    <row spans="1:4" r="39">
      <c s="4" t="s" r="A39">
        <v>511</v>
      </c>
      <c s="5" t="n" r="B39">
        <v>2915</v>
      </c>
      <c s="5" t="n" r="C39">
        <v>558</v>
      </c>
    </row>
    <row spans="1:4" r="40">
      <c s="4" t="s" r="A40">
        <v>522</v>
      </c>
    </row>
    <row spans="1:4" r="41">
      <c s="3" t="s" r="A41">
        <v>510</v>
      </c>
    </row>
    <row spans="1:4" r="42">
      <c s="4" t="s" r="A42">
        <v>511</v>
      </c>
      <c s="5" t="n" r="B42">
        <v>0</v>
      </c>
      <c s="5" t="n" r="C42">
        <v>0</v>
      </c>
    </row>
    <row spans="1:4" r="43">
      <c s="4" t="s" r="A43">
        <v>523</v>
      </c>
    </row>
    <row spans="1:4" r="44">
      <c s="3" t="s" r="A44">
        <v>510</v>
      </c>
    </row>
    <row spans="1:4" r="45">
      <c s="4" t="s" r="A45">
        <v>511</v>
      </c>
      <c s="5" t="n" r="B45">
        <v>0</v>
      </c>
      <c s="5" t="n" r="C45">
        <v>0</v>
      </c>
    </row>
    <row spans="1:4" r="46">
      <c s="4" t="s" r="A46">
        <v>354</v>
      </c>
    </row>
    <row spans="1:4" r="47">
      <c s="3" t="s" r="A47">
        <v>510</v>
      </c>
    </row>
    <row spans="1:4" r="48">
      <c s="4" t="s" r="A48">
        <v>511</v>
      </c>
      <c s="5" t="n" r="B48">
        <v>4074</v>
      </c>
      <c s="5" t="n" r="C48">
        <v>3774</v>
      </c>
    </row>
    <row spans="1:4" r="49">
      <c s="4" t="s" r="A49">
        <v>512</v>
      </c>
      <c s="5" t="n" r="B49">
        <v>269144</v>
      </c>
      <c s="5" t="n" r="C49">
        <v>259738</v>
      </c>
    </row>
    <row spans="1:4" r="50">
      <c s="4" t="s" r="A50">
        <v>513</v>
      </c>
      <c s="5" t="n" r="B50">
        <v>273218</v>
      </c>
      <c s="5" t="n" r="C50">
        <v>263512</v>
      </c>
      <c s="5" t="n" r="D50">
        <v>249187</v>
      </c>
    </row>
    <row spans="1:4" r="51">
      <c s="4" t="s" r="A51">
        <v>514</v>
      </c>
      <c s="5" t="n" r="B51">
        <v>4264</v>
      </c>
      <c s="5" t="n" r="C51">
        <v>4309</v>
      </c>
    </row>
    <row spans="1:4" r="52">
      <c s="4" t="s" r="A52">
        <v>524</v>
      </c>
    </row>
    <row spans="1:4" r="53">
      <c s="3" t="s" r="A53">
        <v>510</v>
      </c>
    </row>
    <row spans="1:4" r="54">
      <c s="4" t="s" r="A54">
        <v>511</v>
      </c>
      <c s="5" t="n" r="B54">
        <v>1282</v>
      </c>
      <c s="5" t="n" r="C54">
        <v>654</v>
      </c>
    </row>
    <row spans="1:4" r="55">
      <c s="4" t="s" r="A55">
        <v>525</v>
      </c>
    </row>
    <row spans="1:4" r="56">
      <c s="3" t="s" r="A56">
        <v>510</v>
      </c>
    </row>
    <row spans="1:4" r="57">
      <c s="4" t="s" r="A57">
        <v>511</v>
      </c>
      <c s="5" t="n" r="B57">
        <v>97</v>
      </c>
      <c s="5" t="n" r="C57">
        <v>2637</v>
      </c>
    </row>
    <row spans="1:4" r="58">
      <c s="4" t="s" r="A58">
        <v>526</v>
      </c>
    </row>
    <row spans="1:4" r="59">
      <c s="3" t="s" r="A59">
        <v>510</v>
      </c>
    </row>
    <row spans="1:4" r="60">
      <c s="4" t="s" r="A60">
        <v>511</v>
      </c>
      <c s="5" t="n" r="B60">
        <v>2695</v>
      </c>
      <c s="5" t="n" r="C60">
        <v>483</v>
      </c>
    </row>
    <row spans="1:4" r="61">
      <c s="4" t="s" r="A61">
        <v>370</v>
      </c>
    </row>
    <row spans="1:4" r="62">
      <c s="3" t="s" r="A62">
        <v>510</v>
      </c>
    </row>
    <row spans="1:4" r="63">
      <c s="4" t="s" r="A63">
        <v>511</v>
      </c>
      <c s="5" t="n" r="B63">
        <v>1061</v>
      </c>
      <c s="5" t="n" r="C63">
        <v>613</v>
      </c>
    </row>
    <row spans="1:4" r="64">
      <c s="4" t="s" r="A64">
        <v>512</v>
      </c>
      <c s="5" t="n" r="B64">
        <v>112548</v>
      </c>
      <c s="5" t="n" r="C64">
        <v>112006</v>
      </c>
    </row>
    <row spans="1:4" r="65">
      <c s="4" t="s" r="A65">
        <v>513</v>
      </c>
      <c s="5" t="n" r="B65">
        <v>113609</v>
      </c>
      <c s="5" t="n" r="C65">
        <v>112619</v>
      </c>
      <c s="5" t="n" r="D65">
        <v>115168</v>
      </c>
    </row>
    <row spans="1:4" r="66">
      <c s="4" t="s" r="A66">
        <v>514</v>
      </c>
      <c s="5" t="n" r="B66">
        <v>783</v>
      </c>
      <c s="5" t="n" r="C66">
        <v>803</v>
      </c>
    </row>
    <row spans="1:4" r="67">
      <c s="4" t="s" r="A67">
        <v>527</v>
      </c>
    </row>
    <row spans="1:4" r="68">
      <c s="3" t="s" r="A68">
        <v>510</v>
      </c>
    </row>
    <row spans="1:4" r="69">
      <c s="4" t="s" r="A69">
        <v>511</v>
      </c>
      <c s="5" t="n" r="B69">
        <v>464</v>
      </c>
      <c s="5" t="n" r="C69">
        <v>0</v>
      </c>
    </row>
    <row spans="1:4" r="70">
      <c s="4" t="s" r="A70">
        <v>528</v>
      </c>
    </row>
    <row spans="1:4" r="71">
      <c s="3" t="s" r="A71">
        <v>510</v>
      </c>
    </row>
    <row spans="1:4" r="72">
      <c s="4" t="s" r="A72">
        <v>511</v>
      </c>
      <c s="5" t="n" r="B72">
        <v>0</v>
      </c>
      <c s="5" t="n" r="C72">
        <v>16</v>
      </c>
    </row>
    <row spans="1:4" r="73">
      <c s="4" t="s" r="A73">
        <v>529</v>
      </c>
    </row>
    <row spans="1:4" r="74">
      <c s="3" t="s" r="A74">
        <v>510</v>
      </c>
    </row>
    <row spans="1:4" r="75">
      <c s="4" t="s" r="A75">
        <v>511</v>
      </c>
      <c s="5" t="n" r="B75">
        <v>597</v>
      </c>
      <c s="5" t="n" r="C75">
        <v>597</v>
      </c>
    </row>
    <row spans="1:4" r="76">
      <c s="4" t="s" r="A76">
        <v>372</v>
      </c>
    </row>
    <row spans="1:4" r="77">
      <c s="3" t="s" r="A77">
        <v>510</v>
      </c>
    </row>
    <row spans="1:4" r="78">
      <c s="4" t="s" r="A78">
        <v>511</v>
      </c>
      <c s="5" t="n" r="B78">
        <v>2273</v>
      </c>
      <c s="5" t="n" r="C78">
        <v>2769</v>
      </c>
    </row>
    <row spans="1:4" r="79">
      <c s="4" t="s" r="A79">
        <v>512</v>
      </c>
      <c s="5" t="n" r="B79">
        <v>224985</v>
      </c>
      <c s="5" t="n" r="C79">
        <v>239342</v>
      </c>
    </row>
    <row spans="1:4" r="80">
      <c s="4" t="s" r="A80">
        <v>513</v>
      </c>
      <c s="5" t="n" r="B80">
        <v>227258</v>
      </c>
      <c s="5" t="n" r="C80">
        <v>242111</v>
      </c>
      <c s="5" t="n" r="D80">
        <v>246917</v>
      </c>
    </row>
    <row spans="1:4" r="81">
      <c s="4" t="s" r="A81">
        <v>514</v>
      </c>
      <c s="5" t="n" r="B81">
        <v>549</v>
      </c>
      <c s="5" t="n" r="C81">
        <v>601</v>
      </c>
    </row>
    <row spans="1:4" r="82">
      <c s="4" t="s" r="A82">
        <v>530</v>
      </c>
    </row>
    <row spans="1:4" r="83">
      <c s="3" t="s" r="A83">
        <v>510</v>
      </c>
    </row>
    <row spans="1:4" r="84">
      <c s="4" t="s" r="A84">
        <v>511</v>
      </c>
      <c s="5" t="n" r="B84">
        <v>1066</v>
      </c>
      <c s="5" t="n" r="C84">
        <v>1186</v>
      </c>
    </row>
    <row spans="1:4" r="85">
      <c s="4" t="s" r="A85">
        <v>531</v>
      </c>
    </row>
    <row spans="1:4" r="86">
      <c s="3" t="s" r="A86">
        <v>510</v>
      </c>
    </row>
    <row spans="1:4" r="87">
      <c s="4" t="s" r="A87">
        <v>511</v>
      </c>
      <c s="5" t="n" r="B87">
        <v>486</v>
      </c>
      <c s="5" t="n" r="C87">
        <v>442</v>
      </c>
    </row>
    <row spans="1:4" r="88">
      <c s="4" t="s" r="A88">
        <v>532</v>
      </c>
    </row>
    <row spans="1:4" r="89">
      <c s="3" t="s" r="A89">
        <v>510</v>
      </c>
    </row>
    <row spans="1:4" r="90">
      <c s="4" t="s" r="A90">
        <v>511</v>
      </c>
      <c s="5" t="n" r="B90">
        <v>721</v>
      </c>
      <c s="5" t="n" r="C90">
        <v>1141</v>
      </c>
    </row>
    <row spans="1:4" r="91">
      <c s="4" t="s" r="A91">
        <v>369</v>
      </c>
    </row>
    <row spans="1:4" r="92">
      <c s="3" t="s" r="A92">
        <v>510</v>
      </c>
    </row>
    <row spans="1:4" r="93">
      <c s="4" t="s" r="A93">
        <v>511</v>
      </c>
      <c s="5" t="n" r="B93">
        <v>901</v>
      </c>
      <c s="5" t="n" r="C93">
        <v>182</v>
      </c>
    </row>
    <row spans="1:4" r="94">
      <c s="4" t="s" r="A94">
        <v>512</v>
      </c>
      <c s="5" t="n" r="B94">
        <v>209789</v>
      </c>
      <c s="5" t="n" r="C94">
        <v>226355</v>
      </c>
    </row>
    <row spans="1:4" r="95">
      <c s="4" t="s" r="A95">
        <v>513</v>
      </c>
      <c s="5" t="n" r="B95">
        <v>210690</v>
      </c>
      <c s="5" t="n" r="C95">
        <v>226537</v>
      </c>
      <c s="7" t="n" r="D95">
        <v>206170</v>
      </c>
    </row>
    <row spans="1:4" r="96">
      <c s="4" t="s" r="A96">
        <v>514</v>
      </c>
      <c s="5" t="n" r="B96">
        <v>130</v>
      </c>
      <c s="5" t="n" r="C96">
        <v>201</v>
      </c>
    </row>
    <row spans="1:4" r="97">
      <c s="4" t="s" r="A97">
        <v>533</v>
      </c>
    </row>
    <row spans="1:4" r="98">
      <c s="3" t="s" r="A98">
        <v>510</v>
      </c>
    </row>
    <row spans="1:4" r="99">
      <c s="4" t="s" r="A99">
        <v>511</v>
      </c>
      <c s="5" t="n" r="B99">
        <v>840</v>
      </c>
      <c s="5" t="n" r="C99">
        <v>36</v>
      </c>
    </row>
    <row spans="1:4" r="100">
      <c s="4" t="s" r="A100">
        <v>534</v>
      </c>
    </row>
    <row spans="1:4" r="101">
      <c s="3" t="s" r="A101">
        <v>510</v>
      </c>
    </row>
    <row spans="1:4" r="102">
      <c s="4" t="s" r="A102">
        <v>511</v>
      </c>
      <c s="5" t="n" r="B102">
        <v>0</v>
      </c>
      <c s="5" t="n" r="C102">
        <v>63</v>
      </c>
    </row>
    <row spans="1:4" r="103">
      <c s="4" t="s" r="A103">
        <v>535</v>
      </c>
    </row>
    <row spans="1:4" r="104">
      <c s="3" t="s" r="A104">
        <v>510</v>
      </c>
    </row>
    <row spans="1:4" r="105">
      <c s="4" t="s" r="A105">
        <v>511</v>
      </c>
      <c s="5" t="n" r="B105">
        <v>61</v>
      </c>
      <c s="5" t="n" r="C105">
        <v>83</v>
      </c>
    </row>
    <row spans="1:4" r="106">
      <c s="4" t="s" r="A106">
        <v>449</v>
      </c>
    </row>
    <row spans="1:4" r="107">
      <c s="3" t="s" r="A107">
        <v>510</v>
      </c>
    </row>
    <row spans="1:4" r="108">
      <c s="4" t="s" r="A108">
        <v>511</v>
      </c>
      <c s="5" t="n" r="B108">
        <v>61</v>
      </c>
      <c s="5" t="n" r="C108">
        <v>146</v>
      </c>
    </row>
    <row spans="1:4" r="109">
      <c s="4" t="s" r="A109">
        <v>512</v>
      </c>
      <c s="5" t="n" r="B109">
        <v>65776</v>
      </c>
      <c s="5" t="n" r="C109">
        <v>63845</v>
      </c>
    </row>
    <row spans="1:4" r="110">
      <c s="4" t="s" r="A110">
        <v>513</v>
      </c>
      <c s="5" t="n" r="B110">
        <v>65837</v>
      </c>
      <c s="5" t="n" r="C110">
        <v>63991</v>
      </c>
    </row>
    <row spans="1:4" r="111">
      <c s="4" t="s" r="A111">
        <v>514</v>
      </c>
      <c s="5" t="n" r="B111">
        <v>97</v>
      </c>
      <c s="5" t="n" r="C111">
        <v>167</v>
      </c>
    </row>
    <row spans="1:4" r="112">
      <c s="4" t="s" r="A112">
        <v>536</v>
      </c>
    </row>
    <row spans="1:4" r="113">
      <c s="3" t="s" r="A113">
        <v>510</v>
      </c>
    </row>
    <row spans="1:4" r="114">
      <c s="4" t="s" r="A114">
        <v>511</v>
      </c>
      <c s="5" t="n" r="B114">
        <v>0</v>
      </c>
      <c s="5" t="n" r="C114">
        <v>0</v>
      </c>
    </row>
    <row spans="1:4" r="115">
      <c s="4" t="s" r="A115">
        <v>537</v>
      </c>
    </row>
    <row spans="1:4" r="116">
      <c s="3" t="s" r="A116">
        <v>510</v>
      </c>
    </row>
    <row spans="1:4" r="117">
      <c s="4" t="s" r="A117">
        <v>511</v>
      </c>
      <c s="5" t="n" r="B117">
        <v>0</v>
      </c>
      <c s="5" t="n" r="C117">
        <v>63</v>
      </c>
    </row>
    <row spans="1:4" r="118">
      <c s="4" t="s" r="A118">
        <v>538</v>
      </c>
    </row>
    <row spans="1:4" r="119">
      <c s="3" t="s" r="A119">
        <v>510</v>
      </c>
    </row>
    <row spans="1:4" r="120">
      <c s="4" t="s" r="A120">
        <v>511</v>
      </c>
      <c s="5" t="n" r="B120">
        <v>61</v>
      </c>
      <c s="5" t="n" r="C120">
        <v>83</v>
      </c>
    </row>
    <row spans="1:4" r="121">
      <c s="4" t="s" r="A121">
        <v>454</v>
      </c>
    </row>
    <row spans="1:4" r="122">
      <c s="3" t="s" r="A122">
        <v>510</v>
      </c>
    </row>
    <row spans="1:4" r="123">
      <c s="4" t="s" r="A123">
        <v>511</v>
      </c>
      <c s="5" t="n" r="B123">
        <v>840</v>
      </c>
      <c s="5" t="n" r="C123">
        <v>36</v>
      </c>
    </row>
    <row spans="1:4" r="124">
      <c s="4" t="s" r="A124">
        <v>512</v>
      </c>
      <c s="5" t="n" r="B124">
        <v>144013</v>
      </c>
      <c s="5" t="n" r="C124">
        <v>162510</v>
      </c>
    </row>
    <row spans="1:4" r="125">
      <c s="4" t="s" r="A125">
        <v>513</v>
      </c>
      <c s="5" t="n" r="B125">
        <v>144853</v>
      </c>
      <c s="5" t="n" r="C125">
        <v>162546</v>
      </c>
    </row>
    <row spans="1:4" r="126">
      <c s="4" t="s" r="A126">
        <v>514</v>
      </c>
      <c s="5" t="n" r="B126">
        <v>33</v>
      </c>
      <c s="5" t="n" r="C126">
        <v>34</v>
      </c>
    </row>
    <row spans="1:4" r="127">
      <c s="4" t="s" r="A127">
        <v>539</v>
      </c>
    </row>
    <row spans="1:4" r="128">
      <c s="3" t="s" r="A128">
        <v>510</v>
      </c>
    </row>
    <row spans="1:4" r="129">
      <c s="4" t="s" r="A129">
        <v>511</v>
      </c>
      <c s="5" t="n" r="B129">
        <v>840</v>
      </c>
      <c s="5" t="n" r="C129">
        <v>36</v>
      </c>
    </row>
    <row spans="1:4" r="130">
      <c s="4" t="s" r="A130">
        <v>540</v>
      </c>
    </row>
    <row spans="1:4" r="131">
      <c s="3" t="s" r="A131">
        <v>510</v>
      </c>
    </row>
    <row spans="1:4" r="132">
      <c s="4" t="s" r="A132">
        <v>511</v>
      </c>
      <c s="5" t="n" r="B132">
        <v>0</v>
      </c>
      <c s="5" t="n" r="C132">
        <v>0</v>
      </c>
    </row>
    <row spans="1:4" r="133">
      <c s="4" t="s" r="A133">
        <v>541</v>
      </c>
    </row>
    <row spans="1:4" r="134">
      <c s="3" t="s" r="A134">
        <v>510</v>
      </c>
    </row>
    <row spans="1:4" r="135">
      <c s="4" t="s" r="A135">
        <v>511</v>
      </c>
      <c s="5" t="n" r="B135">
        <v>0</v>
      </c>
      <c s="5" t="n" r="C135">
        <v>0</v>
      </c>
    </row>
    <row spans="1:4" r="136">
      <c s="4" t="s" r="A136">
        <v>459</v>
      </c>
    </row>
    <row spans="1:4" r="137">
      <c s="3" t="s" r="A137">
        <v>510</v>
      </c>
    </row>
    <row spans="1:4" r="138">
      <c s="4" t="s" r="A138">
        <v>511</v>
      </c>
      <c s="5" t="n" r="B138">
        <v>2278</v>
      </c>
      <c s="5" t="n" r="C138">
        <v>2161</v>
      </c>
    </row>
    <row spans="1:4" r="139">
      <c s="4" t="s" r="A139">
        <v>512</v>
      </c>
      <c s="5" t="n" r="B139">
        <v>80139</v>
      </c>
      <c s="5" t="n" r="C139">
        <v>82479</v>
      </c>
    </row>
    <row spans="1:4" r="140">
      <c s="4" t="s" r="A140">
        <v>513</v>
      </c>
      <c s="5" t="n" r="B140">
        <v>82417</v>
      </c>
      <c s="5" t="n" r="C140">
        <v>84640</v>
      </c>
    </row>
    <row spans="1:4" r="141">
      <c s="4" t="s" r="A141">
        <v>514</v>
      </c>
      <c s="5" t="n" r="B141">
        <v>2277</v>
      </c>
      <c s="5" t="n" r="C141">
        <v>2531</v>
      </c>
    </row>
    <row spans="1:4" r="142">
      <c s="4" t="s" r="A142">
        <v>542</v>
      </c>
    </row>
    <row spans="1:4" r="143">
      <c s="3" t="s" r="A143">
        <v>510</v>
      </c>
    </row>
    <row spans="1:4" r="144">
      <c s="4" t="s" r="A144">
        <v>511</v>
      </c>
      <c s="5" t="n" r="B144">
        <v>356</v>
      </c>
      <c s="5" t="n" r="C144">
        <v>0</v>
      </c>
    </row>
    <row spans="1:4" r="145">
      <c s="4" t="s" r="A145">
        <v>543</v>
      </c>
    </row>
    <row spans="1:4" r="146">
      <c s="3" t="s" r="A146">
        <v>510</v>
      </c>
    </row>
    <row spans="1:4" r="147">
      <c s="4" t="s" r="A147">
        <v>511</v>
      </c>
      <c s="5" t="n" r="B147">
        <v>0</v>
      </c>
      <c s="5" t="n" r="C147">
        <v>1922</v>
      </c>
    </row>
    <row spans="1:4" r="148">
      <c s="4" t="s" r="A148">
        <v>544</v>
      </c>
    </row>
    <row spans="1:4" r="149">
      <c s="3" t="s" r="A149">
        <v>510</v>
      </c>
    </row>
    <row spans="1:4" r="150">
      <c s="4" t="s" r="A150">
        <v>511</v>
      </c>
      <c s="5" t="n" r="B150">
        <v>1922</v>
      </c>
      <c s="5" t="n" r="C150">
        <v>239</v>
      </c>
    </row>
    <row spans="1:4" r="151">
      <c s="4" t="s" r="A151">
        <v>464</v>
      </c>
    </row>
    <row spans="1:4" r="152">
      <c s="3" t="s" r="A152">
        <v>510</v>
      </c>
    </row>
    <row spans="1:4" r="153">
      <c s="4" t="s" r="A153">
        <v>511</v>
      </c>
      <c s="5" t="n" r="B153">
        <v>1796</v>
      </c>
      <c s="5" t="n" r="C153">
        <v>1613</v>
      </c>
    </row>
    <row spans="1:4" r="154">
      <c s="4" t="s" r="A154">
        <v>512</v>
      </c>
      <c s="5" t="n" r="B154">
        <v>138863</v>
      </c>
      <c s="5" t="n" r="C154">
        <v>135764</v>
      </c>
    </row>
    <row spans="1:4" r="155">
      <c s="4" t="s" r="A155">
        <v>513</v>
      </c>
      <c s="5" t="n" r="B155">
        <v>140659</v>
      </c>
      <c s="5" t="n" r="C155">
        <v>137377</v>
      </c>
    </row>
    <row spans="1:4" r="156">
      <c s="4" t="s" r="A156">
        <v>514</v>
      </c>
      <c s="5" t="n" r="B156">
        <v>1764</v>
      </c>
      <c s="5" t="n" r="C156">
        <v>1537</v>
      </c>
    </row>
    <row spans="1:4" r="157">
      <c s="4" t="s" r="A157">
        <v>545</v>
      </c>
    </row>
    <row spans="1:4" r="158">
      <c s="3" t="s" r="A158">
        <v>510</v>
      </c>
    </row>
    <row spans="1:4" r="159">
      <c s="4" t="s" r="A159">
        <v>511</v>
      </c>
      <c s="5" t="n" r="B159">
        <v>926</v>
      </c>
      <c s="5" t="n" r="C159">
        <v>654</v>
      </c>
    </row>
    <row spans="1:4" r="160">
      <c s="4" t="s" r="A160">
        <v>546</v>
      </c>
    </row>
    <row spans="1:4" r="161">
      <c s="3" t="s" r="A161">
        <v>510</v>
      </c>
    </row>
    <row spans="1:4" r="162">
      <c s="4" t="s" r="A162">
        <v>511</v>
      </c>
      <c s="5" t="n" r="B162">
        <v>97</v>
      </c>
      <c s="5" t="n" r="C162">
        <v>715</v>
      </c>
    </row>
    <row spans="1:4" r="163">
      <c s="4" t="s" r="A163">
        <v>547</v>
      </c>
    </row>
    <row spans="1:4" r="164">
      <c s="3" t="s" r="A164">
        <v>510</v>
      </c>
    </row>
    <row spans="1:4" r="165">
      <c s="4" t="s" r="A165">
        <v>511</v>
      </c>
      <c s="5" t="n" r="B165">
        <v>773</v>
      </c>
      <c s="5" t="n" r="C165">
        <v>244</v>
      </c>
    </row>
    <row spans="1:4" r="166">
      <c s="4" t="s" r="A166">
        <v>469</v>
      </c>
    </row>
    <row spans="1:4" r="167">
      <c s="3" t="s" r="A167">
        <v>510</v>
      </c>
    </row>
    <row spans="1:4" r="168">
      <c s="4" t="s" r="A168">
        <v>511</v>
      </c>
      <c s="5" t="n" r="B168">
        <v>0</v>
      </c>
      <c s="5" t="n" r="C168">
        <v>0</v>
      </c>
    </row>
    <row spans="1:4" r="169">
      <c s="4" t="s" r="A169">
        <v>512</v>
      </c>
      <c s="5" t="n" r="B169">
        <v>45113</v>
      </c>
      <c s="5" t="n" r="C169">
        <v>36378</v>
      </c>
    </row>
    <row spans="1:4" r="170">
      <c s="4" t="s" r="A170">
        <v>513</v>
      </c>
      <c s="5" t="n" r="B170">
        <v>45113</v>
      </c>
      <c s="5" t="n" r="C170">
        <v>36378</v>
      </c>
    </row>
    <row spans="1:4" r="171">
      <c s="4" t="s" r="A171">
        <v>514</v>
      </c>
      <c s="5" t="n" r="B171">
        <v>203</v>
      </c>
      <c s="5" t="n" r="C171">
        <v>212</v>
      </c>
    </row>
    <row spans="1:4" r="172">
      <c s="4" t="s" r="A172">
        <v>548</v>
      </c>
    </row>
    <row spans="1:4" r="173">
      <c s="3" t="s" r="A173">
        <v>510</v>
      </c>
    </row>
    <row spans="1:4" r="174">
      <c s="4" t="s" r="A174">
        <v>511</v>
      </c>
      <c s="5" t="n" r="B174">
        <v>0</v>
      </c>
      <c s="5" t="n" r="C174">
        <v>0</v>
      </c>
    </row>
    <row spans="1:4" r="175">
      <c s="4" t="s" r="A175">
        <v>549</v>
      </c>
    </row>
    <row spans="1:4" r="176">
      <c s="3" t="s" r="A176">
        <v>510</v>
      </c>
    </row>
    <row spans="1:4" r="177">
      <c s="4" t="s" r="A177">
        <v>511</v>
      </c>
      <c s="5" t="n" r="B177">
        <v>0</v>
      </c>
      <c s="5" t="n" r="C177">
        <v>0</v>
      </c>
    </row>
    <row spans="1:4" r="178">
      <c s="4" t="s" r="A178">
        <v>550</v>
      </c>
    </row>
    <row spans="1:4" r="179">
      <c s="3" t="s" r="A179">
        <v>510</v>
      </c>
    </row>
    <row spans="1:4" r="180">
      <c s="4" t="s" r="A180">
        <v>511</v>
      </c>
      <c s="5" t="n" r="B180">
        <v>0</v>
      </c>
      <c s="5" t="n" r="C180">
        <v>0</v>
      </c>
    </row>
    <row spans="1:4" r="181">
      <c s="4" t="s" r="A181">
        <v>474</v>
      </c>
    </row>
    <row spans="1:4" r="182">
      <c s="3" t="s" r="A182">
        <v>510</v>
      </c>
    </row>
    <row spans="1:4" r="183">
      <c s="4" t="s" r="A183">
        <v>511</v>
      </c>
      <c s="5" t="n" r="B183">
        <v>0</v>
      </c>
      <c s="5" t="n" r="C183">
        <v>0</v>
      </c>
    </row>
    <row spans="1:4" r="184">
      <c s="4" t="s" r="A184">
        <v>512</v>
      </c>
      <c s="5" t="n" r="B184">
        <v>5029</v>
      </c>
      <c s="5" t="n" r="C184">
        <v>5117</v>
      </c>
    </row>
    <row spans="1:4" r="185">
      <c s="4" t="s" r="A185">
        <v>513</v>
      </c>
      <c s="5" t="n" r="B185">
        <v>5029</v>
      </c>
      <c s="5" t="n" r="C185">
        <v>5117</v>
      </c>
    </row>
    <row spans="1:4" r="186">
      <c s="4" t="s" r="A186">
        <v>514</v>
      </c>
      <c s="5" t="n" r="B186">
        <v>20</v>
      </c>
      <c s="5" t="n" r="C186">
        <v>29</v>
      </c>
    </row>
    <row spans="1:4" r="187">
      <c s="4" t="s" r="A187">
        <v>551</v>
      </c>
    </row>
    <row spans="1:4" r="188">
      <c s="3" t="s" r="A188">
        <v>510</v>
      </c>
    </row>
    <row spans="1:4" r="189">
      <c s="4" t="s" r="A189">
        <v>511</v>
      </c>
      <c s="5" t="n" r="B189">
        <v>0</v>
      </c>
      <c s="5" t="n" r="C189">
        <v>0</v>
      </c>
    </row>
    <row spans="1:4" r="190">
      <c s="4" t="s" r="A190">
        <v>552</v>
      </c>
    </row>
    <row spans="1:4" r="191">
      <c s="3" t="s" r="A191">
        <v>510</v>
      </c>
    </row>
    <row spans="1:4" r="192">
      <c s="4" t="s" r="A192">
        <v>511</v>
      </c>
      <c s="5" t="n" r="B192">
        <v>0</v>
      </c>
      <c s="5" t="n" r="C192">
        <v>0</v>
      </c>
    </row>
    <row spans="1:4" r="193">
      <c s="4" t="s" r="A193">
        <v>553</v>
      </c>
    </row>
    <row spans="1:4" r="194">
      <c s="3" t="s" r="A194">
        <v>510</v>
      </c>
    </row>
    <row spans="1:4" r="195">
      <c s="4" t="s" r="A195">
        <v>511</v>
      </c>
      <c s="5" t="n" r="B195">
        <v>0</v>
      </c>
      <c s="5" t="n" r="C195">
        <v>0</v>
      </c>
    </row>
    <row spans="1:4" r="196">
      <c s="4" t="s" r="A196">
        <v>479</v>
      </c>
    </row>
    <row spans="1:4" r="197">
      <c s="3" t="s" r="A197">
        <v>510</v>
      </c>
    </row>
    <row spans="1:4" r="198">
      <c s="4" t="s" r="A198">
        <v>511</v>
      </c>
      <c s="5" t="n" r="B198">
        <v>597</v>
      </c>
      <c s="5" t="n" r="C198">
        <v>597</v>
      </c>
    </row>
    <row spans="1:4" r="199">
      <c s="4" t="s" r="A199">
        <v>512</v>
      </c>
      <c s="5" t="n" r="B199">
        <v>15100</v>
      </c>
      <c s="5" t="n" r="C199">
        <v>17143</v>
      </c>
    </row>
    <row spans="1:4" r="200">
      <c s="4" t="s" r="A200">
        <v>513</v>
      </c>
      <c s="5" t="n" r="B200">
        <v>15697</v>
      </c>
      <c s="5" t="n" r="C200">
        <v>17740</v>
      </c>
    </row>
    <row spans="1:4" r="201">
      <c s="4" t="s" r="A201">
        <v>514</v>
      </c>
      <c s="5" t="n" r="B201">
        <v>597</v>
      </c>
      <c s="5" t="n" r="C201">
        <v>597</v>
      </c>
    </row>
    <row spans="1:4" r="202">
      <c s="4" t="s" r="A202">
        <v>554</v>
      </c>
    </row>
    <row spans="1:4" r="203">
      <c s="3" t="s" r="A203">
        <v>510</v>
      </c>
    </row>
    <row spans="1:4" r="204">
      <c s="4" t="s" r="A204">
        <v>511</v>
      </c>
      <c s="5" t="n" r="B204">
        <v>0</v>
      </c>
      <c s="5" t="n" r="C204">
        <v>0</v>
      </c>
    </row>
    <row spans="1:4" r="205">
      <c s="4" t="s" r="A205">
        <v>555</v>
      </c>
    </row>
    <row spans="1:4" r="206">
      <c s="3" t="s" r="A206">
        <v>510</v>
      </c>
    </row>
    <row spans="1:4" r="207">
      <c s="4" t="s" r="A207">
        <v>511</v>
      </c>
      <c s="5" t="n" r="B207">
        <v>0</v>
      </c>
      <c s="5" t="n" r="C207">
        <v>0</v>
      </c>
    </row>
    <row spans="1:4" r="208">
      <c s="4" t="s" r="A208">
        <v>556</v>
      </c>
    </row>
    <row spans="1:4" r="209">
      <c s="3" t="s" r="A209">
        <v>510</v>
      </c>
    </row>
    <row spans="1:4" r="210">
      <c s="4" t="s" r="A210">
        <v>511</v>
      </c>
      <c s="5" t="n" r="B210">
        <v>597</v>
      </c>
      <c s="5" t="n" r="C210">
        <v>597</v>
      </c>
    </row>
    <row spans="1:4" r="211">
      <c s="4" t="s" r="A211">
        <v>484</v>
      </c>
    </row>
    <row spans="1:4" r="212">
      <c s="3" t="s" r="A212">
        <v>510</v>
      </c>
    </row>
    <row spans="1:4" r="213">
      <c s="4" t="s" r="A213">
        <v>511</v>
      </c>
      <c s="5" t="n" r="B213">
        <v>0</v>
      </c>
      <c s="5" t="n" r="C213">
        <v>0</v>
      </c>
    </row>
    <row spans="1:4" r="214">
      <c s="4" t="s" r="A214">
        <v>512</v>
      </c>
      <c s="5" t="n" r="B214">
        <v>90588</v>
      </c>
      <c s="5" t="n" r="C214">
        <v>89811</v>
      </c>
    </row>
    <row spans="1:4" r="215">
      <c s="4" t="s" r="A215">
        <v>513</v>
      </c>
      <c s="5" t="n" r="B215">
        <v>90588</v>
      </c>
      <c s="5" t="n" r="C215">
        <v>89811</v>
      </c>
    </row>
    <row spans="1:4" r="216">
      <c s="4" t="s" r="A216">
        <v>514</v>
      </c>
      <c s="5" t="n" r="B216">
        <v>0</v>
      </c>
      <c s="5" t="n" r="C216">
        <v>0</v>
      </c>
    </row>
    <row spans="1:4" r="217">
      <c s="4" t="s" r="A217">
        <v>557</v>
      </c>
    </row>
    <row spans="1:4" r="218">
      <c s="3" t="s" r="A218">
        <v>510</v>
      </c>
    </row>
    <row spans="1:4" r="219">
      <c s="4" t="s" r="A219">
        <v>511</v>
      </c>
      <c s="5" t="n" r="B219">
        <v>0</v>
      </c>
      <c s="5" t="n" r="C219">
        <v>0</v>
      </c>
    </row>
    <row spans="1:4" r="220">
      <c s="4" t="s" r="A220">
        <v>558</v>
      </c>
    </row>
    <row spans="1:4" r="221">
      <c s="3" t="s" r="A221">
        <v>510</v>
      </c>
    </row>
    <row spans="1:4" r="222">
      <c s="4" t="s" r="A222">
        <v>511</v>
      </c>
      <c s="5" t="n" r="B222">
        <v>0</v>
      </c>
      <c s="5" t="n" r="C222">
        <v>0</v>
      </c>
    </row>
    <row spans="1:4" r="223">
      <c s="4" t="s" r="A223">
        <v>559</v>
      </c>
    </row>
    <row spans="1:4" r="224">
      <c s="3" t="s" r="A224">
        <v>510</v>
      </c>
    </row>
    <row spans="1:4" r="225">
      <c s="4" t="s" r="A225">
        <v>511</v>
      </c>
      <c s="5" t="n" r="B225">
        <v>0</v>
      </c>
      <c s="5" t="n" r="C225">
        <v>0</v>
      </c>
    </row>
    <row spans="1:4" r="226">
      <c s="4" t="s" r="A226">
        <v>489</v>
      </c>
    </row>
    <row spans="1:4" r="227">
      <c s="3" t="s" r="A227">
        <v>510</v>
      </c>
    </row>
    <row spans="1:4" r="228">
      <c s="4" t="s" r="A228">
        <v>511</v>
      </c>
      <c s="5" t="n" r="B228">
        <v>464</v>
      </c>
      <c s="5" t="n" r="C228">
        <v>16</v>
      </c>
    </row>
    <row spans="1:4" r="229">
      <c s="4" t="s" r="A229">
        <v>512</v>
      </c>
      <c s="5" t="n" r="B229">
        <v>6860</v>
      </c>
      <c s="5" t="n" r="C229">
        <v>5052</v>
      </c>
    </row>
    <row spans="1:4" r="230">
      <c s="4" t="s" r="A230">
        <v>513</v>
      </c>
      <c s="5" t="n" r="B230">
        <v>7324</v>
      </c>
      <c s="5" t="n" r="C230">
        <v>5068</v>
      </c>
    </row>
    <row spans="1:4" r="231">
      <c s="4" t="s" r="A231">
        <v>514</v>
      </c>
      <c s="5" t="n" r="B231">
        <v>186</v>
      </c>
      <c s="5" t="n" r="C231">
        <v>206</v>
      </c>
    </row>
    <row spans="1:4" r="232">
      <c s="4" t="s" r="A232">
        <v>560</v>
      </c>
    </row>
    <row spans="1:4" r="233">
      <c s="3" t="s" r="A233">
        <v>510</v>
      </c>
    </row>
    <row spans="1:4" r="234">
      <c s="4" t="s" r="A234">
        <v>511</v>
      </c>
      <c s="5" t="n" r="B234">
        <v>464</v>
      </c>
      <c s="5" t="n" r="C234">
        <v>0</v>
      </c>
    </row>
    <row spans="1:4" r="235">
      <c s="4" t="s" r="A235">
        <v>561</v>
      </c>
    </row>
    <row spans="1:4" r="236">
      <c s="3" t="s" r="A236">
        <v>510</v>
      </c>
    </row>
    <row spans="1:4" r="237">
      <c s="4" t="s" r="A237">
        <v>511</v>
      </c>
      <c s="5" t="n" r="B237">
        <v>0</v>
      </c>
      <c s="5" t="n" r="C237">
        <v>16</v>
      </c>
    </row>
    <row spans="1:4" r="238">
      <c s="4" t="s" r="A238">
        <v>562</v>
      </c>
    </row>
    <row spans="1:4" r="239">
      <c s="3" t="s" r="A239">
        <v>510</v>
      </c>
    </row>
    <row spans="1:4" r="240">
      <c s="4" t="s" r="A240">
        <v>511</v>
      </c>
      <c s="5" t="n" r="B240">
        <v>0</v>
      </c>
      <c s="5" t="n" r="C240">
        <v>0</v>
      </c>
    </row>
    <row spans="1:4" r="241">
      <c s="4" t="s" r="A241">
        <v>494</v>
      </c>
    </row>
    <row spans="1:4" r="242">
      <c s="3" t="s" r="A242">
        <v>510</v>
      </c>
    </row>
    <row spans="1:4" r="243">
      <c s="4" t="s" r="A243">
        <v>511</v>
      </c>
      <c s="5" t="n" r="B243">
        <v>1513</v>
      </c>
      <c s="5" t="n" r="C243">
        <v>1669</v>
      </c>
    </row>
    <row spans="1:4" r="244">
      <c s="4" t="s" r="A244">
        <v>512</v>
      </c>
      <c s="5" t="n" r="B244">
        <v>205257</v>
      </c>
      <c s="5" t="n" r="C244">
        <v>218069</v>
      </c>
    </row>
    <row spans="1:4" r="245">
      <c s="4" t="s" r="A245">
        <v>513</v>
      </c>
      <c s="5" t="n" r="B245">
        <v>206770</v>
      </c>
      <c s="5" t="n" r="C245">
        <v>219738</v>
      </c>
    </row>
    <row spans="1:4" r="246">
      <c s="4" t="s" r="A246">
        <v>514</v>
      </c>
      <c s="5" t="n" r="B246">
        <v>488</v>
      </c>
      <c s="5" t="n" r="C246">
        <v>493</v>
      </c>
    </row>
    <row spans="1:4" r="247">
      <c s="4" t="s" r="A247">
        <v>563</v>
      </c>
    </row>
    <row spans="1:4" r="248">
      <c s="3" t="s" r="A248">
        <v>510</v>
      </c>
    </row>
    <row spans="1:4" r="249">
      <c s="4" t="s" r="A249">
        <v>511</v>
      </c>
      <c s="5" t="n" r="B249">
        <v>658</v>
      </c>
      <c s="5" t="n" r="C249">
        <v>919</v>
      </c>
    </row>
    <row spans="1:4" r="250">
      <c s="4" t="s" r="A250">
        <v>564</v>
      </c>
    </row>
    <row spans="1:4" r="251">
      <c s="3" t="s" r="A251">
        <v>510</v>
      </c>
    </row>
    <row spans="1:4" r="252">
      <c s="4" t="s" r="A252">
        <v>511</v>
      </c>
      <c s="5" t="n" r="B252">
        <v>367</v>
      </c>
      <c s="5" t="n" r="C252">
        <v>257</v>
      </c>
    </row>
    <row spans="1:4" r="253">
      <c s="4" t="s" r="A253">
        <v>565</v>
      </c>
    </row>
    <row spans="1:4" r="254">
      <c s="3" t="s" r="A254">
        <v>510</v>
      </c>
    </row>
    <row spans="1:4" r="255">
      <c s="4" t="s" r="A255">
        <v>511</v>
      </c>
      <c s="5" t="n" r="B255">
        <v>488</v>
      </c>
      <c s="5" t="n" r="C255">
        <v>493</v>
      </c>
    </row>
    <row spans="1:4" r="256">
      <c s="4" t="s" r="A256">
        <v>499</v>
      </c>
    </row>
    <row spans="1:4" r="257">
      <c s="3" t="s" r="A257">
        <v>510</v>
      </c>
    </row>
    <row spans="1:4" r="258">
      <c s="4" t="s" r="A258">
        <v>511</v>
      </c>
      <c s="5" t="n" r="B258">
        <v>612</v>
      </c>
      <c s="5" t="n" r="C258">
        <v>852</v>
      </c>
    </row>
    <row spans="1:4" r="259">
      <c s="4" t="s" r="A259">
        <v>512</v>
      </c>
      <c s="5" t="n" r="B259">
        <v>8310</v>
      </c>
      <c s="5" t="n" r="C259">
        <v>8840</v>
      </c>
    </row>
    <row spans="1:4" r="260">
      <c s="4" t="s" r="A260">
        <v>513</v>
      </c>
      <c s="5" t="n" r="B260">
        <v>8922</v>
      </c>
      <c s="5" t="n" r="C260">
        <v>9692</v>
      </c>
    </row>
    <row spans="1:4" r="261">
      <c s="4" t="s" r="A261">
        <v>514</v>
      </c>
      <c s="5" t="n" r="B261">
        <v>0</v>
      </c>
      <c s="5" t="n" r="C261">
        <v>0</v>
      </c>
    </row>
    <row spans="1:4" r="262">
      <c s="4" t="s" r="A262">
        <v>566</v>
      </c>
    </row>
    <row spans="1:4" r="263">
      <c s="3" t="s" r="A263">
        <v>510</v>
      </c>
    </row>
    <row spans="1:4" r="264">
      <c s="4" t="s" r="A264">
        <v>511</v>
      </c>
      <c s="5" t="n" r="B264">
        <v>339</v>
      </c>
      <c s="5" t="n" r="C264">
        <v>167</v>
      </c>
    </row>
    <row spans="1:4" r="265">
      <c s="4" t="s" r="A265">
        <v>567</v>
      </c>
    </row>
    <row spans="1:4" r="266">
      <c s="3" t="s" r="A266">
        <v>510</v>
      </c>
    </row>
    <row spans="1:4" r="267">
      <c s="4" t="s" r="A267">
        <v>511</v>
      </c>
      <c s="5" t="n" r="B267">
        <v>101</v>
      </c>
      <c s="5" t="n" r="C267">
        <v>145</v>
      </c>
    </row>
    <row spans="1:4" r="268">
      <c s="4" t="s" r="A268">
        <v>568</v>
      </c>
    </row>
    <row spans="1:4" r="269">
      <c s="3" t="s" r="A269">
        <v>510</v>
      </c>
    </row>
    <row spans="1:4" r="270">
      <c s="4" t="s" r="A270">
        <v>511</v>
      </c>
      <c s="5" t="n" r="B270">
        <v>172</v>
      </c>
      <c s="5" t="n" r="C270">
        <v>540</v>
      </c>
    </row>
    <row spans="1:4" r="271">
      <c s="4" t="s" r="A271">
        <v>504</v>
      </c>
    </row>
    <row spans="1:4" r="272">
      <c s="3" t="s" r="A272">
        <v>510</v>
      </c>
    </row>
    <row spans="1:4" r="273">
      <c s="4" t="s" r="A273">
        <v>511</v>
      </c>
      <c s="5" t="n" r="B273">
        <v>148</v>
      </c>
      <c s="5" t="n" r="C273">
        <v>248</v>
      </c>
    </row>
    <row spans="1:4" r="274">
      <c s="4" t="s" r="A274">
        <v>512</v>
      </c>
      <c s="5" t="n" r="B274">
        <v>11418</v>
      </c>
      <c s="5" t="n" r="C274">
        <v>12433</v>
      </c>
    </row>
    <row spans="1:4" r="275">
      <c s="4" t="s" r="A275">
        <v>513</v>
      </c>
      <c s="5" t="n" r="B275">
        <v>11566</v>
      </c>
      <c s="5" t="n" r="C275">
        <v>12681</v>
      </c>
    </row>
    <row spans="1:4" r="276">
      <c s="4" t="s" r="A276">
        <v>514</v>
      </c>
      <c s="5" t="n" r="B276">
        <v>61</v>
      </c>
      <c s="5" t="n" r="C276">
        <v>108</v>
      </c>
    </row>
    <row spans="1:4" r="277">
      <c s="4" t="s" r="A277">
        <v>569</v>
      </c>
    </row>
    <row spans="1:4" r="278">
      <c s="3" t="s" r="A278">
        <v>510</v>
      </c>
    </row>
    <row spans="1:4" r="279">
      <c s="4" t="s" r="A279">
        <v>511</v>
      </c>
      <c s="5" t="n" r="B279">
        <v>69</v>
      </c>
      <c s="5" t="n" r="C279">
        <v>100</v>
      </c>
    </row>
    <row spans="1:4" r="280">
      <c s="4" t="s" r="A280">
        <v>570</v>
      </c>
    </row>
    <row spans="1:4" r="281">
      <c s="3" t="s" r="A281">
        <v>510</v>
      </c>
    </row>
    <row spans="1:4" r="282">
      <c s="4" t="s" r="A282">
        <v>511</v>
      </c>
      <c s="5" t="n" r="B282">
        <v>18</v>
      </c>
      <c s="5" t="n" r="C282">
        <v>40</v>
      </c>
    </row>
    <row spans="1:4" r="283">
      <c s="4" t="s" r="A283">
        <v>571</v>
      </c>
    </row>
    <row spans="1:4" r="284">
      <c s="3" t="s" r="A284">
        <v>510</v>
      </c>
    </row>
    <row spans="1:4" r="285">
      <c s="4" t="s" r="A285">
        <v>511</v>
      </c>
      <c s="7" t="n" r="B285">
        <v>61</v>
      </c>
      <c s="7" t="n" r="C285">
        <v>108</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 customWidth="1" max="6" min="6" width="14"/>
  </cols>
  <sheetData>
    <row spans="1:6" r="1">
      <c s="1" t="s" r="A1">
        <v>572</v>
      </c>
      <c s="2" t="s" r="B1">
        <v>67</v>
      </c>
      <c s="2" t="s" r="D1">
        <v>1</v>
      </c>
    </row>
    <row spans="1:6" r="2">
      <c s="2" t="s" r="B2">
        <v>2</v>
      </c>
      <c s="2" t="s" r="C2">
        <v>68</v>
      </c>
      <c s="2" t="s" r="D2">
        <v>2</v>
      </c>
      <c s="2" t="s" r="E2">
        <v>68</v>
      </c>
      <c s="2" t="s" r="F2">
        <v>25</v>
      </c>
    </row>
    <row spans="1:6" r="3">
      <c s="3" t="s" r="A3">
        <v>573</v>
      </c>
    </row>
    <row spans="1:6" r="4">
      <c s="4" t="s" r="A4">
        <v>574</v>
      </c>
      <c s="7" t="n" r="B4">
        <v>444000</v>
      </c>
      <c s="7" t="n" r="D4">
        <v>444000</v>
      </c>
      <c s="7" t="n" r="F4">
        <v>342000</v>
      </c>
    </row>
    <row spans="1:6" r="5">
      <c s="4" t="s" r="A5">
        <v>575</v>
      </c>
      <c s="5" t="n" r="B5">
        <v>1062404</v>
      </c>
      <c s="5" t="n" r="D5">
        <v>1062404</v>
      </c>
      <c s="5" t="n" r="F5">
        <v>1087107</v>
      </c>
    </row>
    <row spans="1:6" r="6">
      <c s="4" t="s" r="A6">
        <v>576</v>
      </c>
      <c s="5" t="n" r="B6">
        <v>1097</v>
      </c>
      <c s="7" t="n" r="C6">
        <v>118</v>
      </c>
      <c s="5" t="n" r="D6">
        <v>2228</v>
      </c>
      <c s="7" t="n" r="E6">
        <v>458</v>
      </c>
    </row>
    <row spans="1:6" r="7">
      <c s="4" t="s" r="A7">
        <v>577</v>
      </c>
      <c s="5" t="n" r="B7">
        <v>5178</v>
      </c>
      <c s="5" t="n" r="D7">
        <v>5178</v>
      </c>
      <c s="5" t="n" r="F7">
        <v>4872</v>
      </c>
    </row>
    <row spans="1:6" r="8">
      <c s="4" t="s" r="A8">
        <v>578</v>
      </c>
      <c s="7" t="n" r="B8">
        <v>3020</v>
      </c>
      <c s="7" t="n" r="D8">
        <v>3020</v>
      </c>
      <c s="7" t="n" r="F8">
        <v>3315</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1"/>
    <col customWidth="1" max="2" min="2" width="15"/>
    <col customWidth="1" max="3" min="3" width="14"/>
  </cols>
  <sheetData>
    <row spans="1:3" r="1">
      <c s="1" t="s" r="A1">
        <v>579</v>
      </c>
      <c s="2" t="s" r="B1">
        <v>1</v>
      </c>
    </row>
    <row spans="1:3" r="2">
      <c s="2" t="s" r="B2">
        <v>2</v>
      </c>
      <c s="2" t="s" r="C2">
        <v>68</v>
      </c>
    </row>
    <row spans="1:3" r="3">
      <c s="3" t="s" r="A3">
        <v>248</v>
      </c>
    </row>
    <row spans="1:3" r="4">
      <c s="4" t="s" r="A4">
        <v>580</v>
      </c>
      <c s="7" t="n" r="B4">
        <v>7867</v>
      </c>
    </row>
    <row spans="1:3" r="5">
      <c s="4" t="s" r="A5">
        <v>581</v>
      </c>
      <c s="5" t="n" r="B5">
        <v>7490</v>
      </c>
    </row>
    <row spans="1:3" r="6">
      <c s="4" t="s" r="A6">
        <v>582</v>
      </c>
    </row>
    <row spans="1:3" r="7">
      <c s="3" t="s" r="A7">
        <v>248</v>
      </c>
    </row>
    <row spans="1:3" r="8">
      <c s="4" t="s" r="A8">
        <v>580</v>
      </c>
      <c s="5" t="n" r="B8">
        <v>7867</v>
      </c>
      <c s="7" t="n" r="C8">
        <v>8737</v>
      </c>
    </row>
    <row spans="1:3" r="9">
      <c s="4" t="s" r="A9">
        <v>583</v>
      </c>
      <c s="5" t="n" r="B9">
        <v>623</v>
      </c>
      <c s="5" t="n" r="C9">
        <v>354</v>
      </c>
    </row>
    <row spans="1:3" r="10">
      <c s="4" t="s" r="A10">
        <v>584</v>
      </c>
      <c s="5" t="n" r="B10">
        <v>-1000</v>
      </c>
      <c s="5" t="n" r="C10">
        <v>-878</v>
      </c>
    </row>
    <row spans="1:3" r="11">
      <c s="4" t="s" r="A11">
        <v>581</v>
      </c>
      <c s="7" t="n" r="B11">
        <v>7490</v>
      </c>
      <c s="7" t="n" r="C11">
        <v>8213</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585</v>
      </c>
      <c s="2" t="s" r="B1">
        <v>2</v>
      </c>
      <c s="2" t="s" r="C1">
        <v>25</v>
      </c>
    </row>
    <row spans="1:3" r="2">
      <c s="3" t="s" r="A2">
        <v>248</v>
      </c>
    </row>
    <row spans="1:3" r="3">
      <c s="4" t="s" r="A3">
        <v>586</v>
      </c>
      <c s="7" t="n" r="B3">
        <v>571</v>
      </c>
    </row>
    <row spans="1:3" r="4">
      <c s="4" t="s" r="A4">
        <v>587</v>
      </c>
      <c s="5" t="n" r="B4">
        <v>1013</v>
      </c>
    </row>
    <row spans="1:3" r="5">
      <c s="5" t="n" r="A5">
        <v>2017</v>
      </c>
      <c s="5" t="n" r="B5">
        <v>894</v>
      </c>
    </row>
    <row spans="1:3" r="6">
      <c s="5" t="n" r="A6">
        <v>2018</v>
      </c>
      <c s="5" t="n" r="B6">
        <v>773</v>
      </c>
    </row>
    <row spans="1:3" r="7">
      <c s="5" t="n" r="A7">
        <v>2019</v>
      </c>
      <c s="5" t="n" r="B7">
        <v>666</v>
      </c>
    </row>
    <row spans="1:3" r="8">
      <c s="5" t="n" r="A8">
        <v>2020</v>
      </c>
      <c s="5" t="n" r="B8">
        <v>666</v>
      </c>
    </row>
    <row spans="1:3" r="9">
      <c s="4" t="s" r="A9">
        <v>588</v>
      </c>
      <c s="5" t="n" r="B9">
        <v>2907</v>
      </c>
    </row>
    <row spans="1:3" r="10">
      <c s="4" t="s" r="A10">
        <v>119</v>
      </c>
      <c s="7" t="n" r="B10">
        <v>7490</v>
      </c>
      <c s="7" t="n" r="C10">
        <v>7867</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51"/>
    <col customWidth="1" max="2" min="2" width="14"/>
    <col customWidth="1" max="3" min="3" width="14"/>
  </cols>
  <sheetData>
    <row spans="1:3" r="1">
      <c s="1" t="s" r="A1">
        <v>589</v>
      </c>
      <c s="2" t="s" r="B1">
        <v>2</v>
      </c>
      <c s="2" t="s" r="C1">
        <v>25</v>
      </c>
    </row>
    <row spans="1:3" r="2">
      <c s="3" t="s" r="A2">
        <v>590</v>
      </c>
    </row>
    <row spans="1:3" r="3">
      <c s="4" t="s" r="A3">
        <v>591</v>
      </c>
      <c s="7" t="n" r="B3">
        <v>5913</v>
      </c>
      <c s="7" t="n" r="C3">
        <v>5775</v>
      </c>
    </row>
    <row spans="1:3" r="4">
      <c s="3" t="s" r="A4">
        <v>592</v>
      </c>
    </row>
    <row spans="1:3" r="5">
      <c s="4" t="s" r="A5">
        <v>593</v>
      </c>
      <c s="5" t="n" r="B5">
        <v>3779</v>
      </c>
      <c s="5" t="n" r="C5">
        <v>4668</v>
      </c>
    </row>
    <row spans="1:3" r="6">
      <c s="4" t="s" r="A6">
        <v>594</v>
      </c>
      <c s="5" t="n" r="B6">
        <v>60718</v>
      </c>
      <c s="5" t="n" r="C6">
        <v>59830</v>
      </c>
    </row>
    <row spans="1:3" r="7">
      <c s="4" t="s" r="A7">
        <v>595</v>
      </c>
      <c s="5" t="n" r="B7">
        <v>51119</v>
      </c>
      <c s="5" t="n" r="C7">
        <v>52594</v>
      </c>
    </row>
    <row spans="1:3" r="8">
      <c s="4" t="s" r="A8">
        <v>596</v>
      </c>
      <c s="5" t="n" r="B8">
        <v>21730</v>
      </c>
      <c s="5" t="n" r="C8">
        <v>25595</v>
      </c>
    </row>
    <row spans="1:3" r="9">
      <c s="4" t="s" r="A9">
        <v>597</v>
      </c>
      <c s="5" t="n" r="B9">
        <v>16201</v>
      </c>
      <c s="5" t="n" r="C9">
        <v>14209</v>
      </c>
    </row>
    <row spans="1:3" r="10">
      <c s="4" t="s" r="A10">
        <v>35</v>
      </c>
      <c s="5" t="n" r="B10">
        <v>21585</v>
      </c>
      <c s="5" t="n" r="C10">
        <v>22183</v>
      </c>
    </row>
    <row spans="1:3" r="11">
      <c s="4" t="s" r="A11">
        <v>598</v>
      </c>
      <c s="5" t="n" r="B11">
        <v>181045</v>
      </c>
      <c s="5" t="n" r="C11">
        <v>184854</v>
      </c>
    </row>
    <row spans="1:3" r="12">
      <c s="4" t="s" r="A12">
        <v>599</v>
      </c>
    </row>
    <row spans="1:3" r="13">
      <c s="3" t="s" r="A13">
        <v>590</v>
      </c>
    </row>
    <row spans="1:3" r="14">
      <c s="4" t="s" r="A14">
        <v>591</v>
      </c>
      <c s="5" t="n" r="B14">
        <v>4740</v>
      </c>
      <c s="5" t="n" r="C14">
        <v>4748</v>
      </c>
    </row>
    <row spans="1:3" r="15">
      <c s="4" t="s" r="A15">
        <v>600</v>
      </c>
    </row>
    <row spans="1:3" r="16">
      <c s="3" t="s" r="A16">
        <v>590</v>
      </c>
    </row>
    <row spans="1:3" r="17">
      <c s="4" t="s" r="A17">
        <v>591</v>
      </c>
      <c s="5" t="n" r="B17">
        <v>1173</v>
      </c>
      <c s="5" t="n" r="C17">
        <v>1027</v>
      </c>
    </row>
    <row spans="1:3" r="18">
      <c s="4" t="s" r="A18">
        <v>354</v>
      </c>
    </row>
    <row spans="1:3" r="19">
      <c s="3" t="s" r="A19">
        <v>592</v>
      </c>
    </row>
    <row spans="1:3" r="20">
      <c s="4" t="s" r="A20">
        <v>593</v>
      </c>
      <c s="5" t="n" r="B20">
        <v>2360</v>
      </c>
      <c s="5" t="n" r="C20">
        <v>2566</v>
      </c>
    </row>
    <row spans="1:3" r="21">
      <c s="4" t="s" r="A21">
        <v>601</v>
      </c>
    </row>
    <row spans="1:3" r="22">
      <c s="3" t="s" r="A22">
        <v>592</v>
      </c>
    </row>
    <row spans="1:3" r="23">
      <c s="4" t="s" r="A23">
        <v>593</v>
      </c>
      <c s="5" t="n" r="B23">
        <v>1349</v>
      </c>
      <c s="5" t="n" r="C23">
        <v>1693</v>
      </c>
    </row>
    <row spans="1:3" r="24">
      <c s="4" t="s" r="A24">
        <v>371</v>
      </c>
    </row>
    <row spans="1:3" r="25">
      <c s="3" t="s" r="A25">
        <v>592</v>
      </c>
    </row>
    <row spans="1:3" r="26">
      <c s="4" t="s" r="A26">
        <v>593</v>
      </c>
      <c s="7" t="n" r="B26">
        <v>70</v>
      </c>
      <c s="7" t="n" r="C26">
        <v>409</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6"/>
    <col customWidth="1" max="2" min="2" width="14"/>
    <col customWidth="1" max="3" min="3" width="14"/>
  </cols>
  <sheetData>
    <row spans="1:3" r="1">
      <c s="1" t="s" r="A1">
        <v>602</v>
      </c>
      <c s="2" t="s" r="B1">
        <v>2</v>
      </c>
      <c s="2" t="s" r="C1">
        <v>25</v>
      </c>
    </row>
    <row spans="1:3" r="2">
      <c s="4" t="s" r="A2">
        <v>371</v>
      </c>
    </row>
    <row spans="1:3" r="3">
      <c s="3" t="s" r="A3">
        <v>603</v>
      </c>
    </row>
    <row spans="1:3" r="4">
      <c s="4" t="s" r="A4">
        <v>604</v>
      </c>
      <c s="7" t="n" r="B4">
        <v>2795</v>
      </c>
      <c s="7" t="n" r="C4">
        <v>3243</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105</v>
      </c>
      <c s="2" t="s" r="B1">
        <v>67</v>
      </c>
      <c s="2" t="s" r="D1">
        <v>1</v>
      </c>
    </row>
    <row spans="1:5" r="2">
      <c s="2" t="s" r="B2">
        <v>2</v>
      </c>
      <c s="2" t="s" r="C2">
        <v>68</v>
      </c>
      <c s="2" t="s" r="D2">
        <v>2</v>
      </c>
      <c s="2" t="s" r="E2">
        <v>68</v>
      </c>
    </row>
    <row spans="1:5" r="3">
      <c s="4" t="s" r="A3">
        <v>98</v>
      </c>
      <c s="7" t="n" r="B3">
        <v>3589</v>
      </c>
      <c s="7" t="n" r="C3">
        <v>3577</v>
      </c>
      <c s="7" t="n" r="D3">
        <v>7142</v>
      </c>
      <c s="7" t="n" r="E3">
        <v>6409</v>
      </c>
    </row>
    <row spans="1:5" r="4">
      <c s="3" t="s" r="A4">
        <v>106</v>
      </c>
    </row>
    <row spans="1:5" r="5">
      <c s="4" t="s" r="A5">
        <v>107</v>
      </c>
      <c s="5" t="n" r="B5">
        <v>-1469</v>
      </c>
      <c s="5" t="n" r="C5">
        <v>532</v>
      </c>
      <c s="5" t="n" r="D5">
        <v>-846</v>
      </c>
      <c s="5" t="n" r="E5">
        <v>1035</v>
      </c>
    </row>
    <row spans="1:5" r="6">
      <c s="4" t="s" r="A6">
        <v>108</v>
      </c>
      <c s="5" t="n" r="B6">
        <v>409</v>
      </c>
      <c s="5" t="n" r="C6">
        <v>100</v>
      </c>
      <c s="5" t="n" r="D6">
        <v>804</v>
      </c>
      <c s="5" t="n" r="E6">
        <v>201</v>
      </c>
    </row>
    <row spans="1:5" r="7">
      <c s="4" t="s" r="A7">
        <v>109</v>
      </c>
      <c s="5" t="n" r="B7">
        <v>-1060</v>
      </c>
      <c s="5" t="n" r="C7">
        <v>632</v>
      </c>
      <c s="5" t="n" r="D7">
        <v>-42</v>
      </c>
      <c s="5" t="n" r="E7">
        <v>1236</v>
      </c>
    </row>
    <row spans="1:5" r="8">
      <c s="4" t="s" r="A8">
        <v>110</v>
      </c>
      <c s="5" t="n" r="B8">
        <v>2529</v>
      </c>
      <c s="5" t="n" r="C8">
        <v>4209</v>
      </c>
      <c s="5" t="n" r="D8">
        <v>7100</v>
      </c>
      <c s="5" t="n" r="E8">
        <v>7645</v>
      </c>
    </row>
    <row spans="1:5" r="9">
      <c s="3" t="s" r="A9">
        <v>111</v>
      </c>
    </row>
    <row spans="1:5" r="10">
      <c s="4" t="s" r="A10">
        <v>112</v>
      </c>
      <c s="5" t="n" r="B10">
        <v>0</v>
      </c>
      <c s="5" t="n" r="C10">
        <v>1</v>
      </c>
      <c s="5" t="n" r="D10">
        <v>0</v>
      </c>
      <c s="5" t="n" r="E10">
        <v>13</v>
      </c>
    </row>
    <row spans="1:5" r="11">
      <c s="3" t="s" r="A11">
        <v>113</v>
      </c>
    </row>
    <row spans="1:5" r="12">
      <c s="4" t="s" r="A12">
        <v>114</v>
      </c>
      <c s="7" t="n" r="B12">
        <v>2529</v>
      </c>
      <c s="7" t="n" r="C12">
        <v>4210</v>
      </c>
      <c s="7" t="n" r="D12">
        <v>7100</v>
      </c>
      <c s="7" t="n" r="E12">
        <v>7658</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56"/>
    <col customWidth="1" max="2" min="2" width="14"/>
    <col customWidth="1" max="3" min="3" width="14"/>
  </cols>
  <sheetData>
    <row spans="1:3" r="1">
      <c s="1" t="s" r="A1">
        <v>605</v>
      </c>
      <c s="2" t="s" r="B1">
        <v>2</v>
      </c>
      <c s="2" t="s" r="C1">
        <v>25</v>
      </c>
    </row>
    <row spans="1:3" r="2">
      <c s="3" t="s" r="A2">
        <v>606</v>
      </c>
    </row>
    <row spans="1:3" r="3">
      <c s="4" t="s" r="A3">
        <v>607</v>
      </c>
      <c s="7" t="n" r="B3">
        <v>206347</v>
      </c>
      <c s="7" t="n" r="C3">
        <v>187852</v>
      </c>
    </row>
    <row spans="1:3" r="4">
      <c s="4" t="s" r="A4">
        <v>608</v>
      </c>
      <c s="5" t="n" r="B4">
        <v>246059</v>
      </c>
      <c s="5" t="n" r="C4">
        <v>253595</v>
      </c>
    </row>
    <row spans="1:3" r="5">
      <c s="4" t="s" r="A5">
        <v>609</v>
      </c>
      <c s="5" t="n" r="B5">
        <v>452406</v>
      </c>
      <c s="5" t="n" r="C5">
        <v>441447</v>
      </c>
    </row>
    <row spans="1:3" r="6">
      <c s="4" t="s" r="A6">
        <v>610</v>
      </c>
      <c s="5" t="n" r="B6">
        <v>531223</v>
      </c>
      <c s="5" t="n" r="C6">
        <v>532705</v>
      </c>
    </row>
    <row spans="1:3" r="7">
      <c s="4" t="s" r="A7">
        <v>611</v>
      </c>
      <c s="5" t="n" r="B7">
        <v>220433</v>
      </c>
      <c s="5" t="n" r="C7">
        <v>220557</v>
      </c>
    </row>
    <row spans="1:3" r="8">
      <c s="3" t="s" r="A8">
        <v>612</v>
      </c>
    </row>
    <row spans="1:3" r="9">
      <c s="4" t="s" r="A9">
        <v>613</v>
      </c>
      <c s="5" t="n" r="B9">
        <v>286872</v>
      </c>
      <c s="5" t="n" r="C9">
        <v>383814</v>
      </c>
    </row>
    <row spans="1:3" r="10">
      <c s="4" t="s" r="A10">
        <v>614</v>
      </c>
      <c s="5" t="n" r="B10">
        <v>145932</v>
      </c>
      <c s="5" t="n" r="C10">
        <v>66586</v>
      </c>
    </row>
    <row spans="1:3" r="11">
      <c s="4" t="s" r="A11">
        <v>615</v>
      </c>
      <c s="5" t="n" r="B11">
        <v>73753</v>
      </c>
      <c s="5" t="n" r="C11">
        <v>48328</v>
      </c>
    </row>
    <row spans="1:3" r="12">
      <c s="4" t="s" r="A12">
        <v>616</v>
      </c>
      <c s="5" t="n" r="B12">
        <v>15619</v>
      </c>
      <c s="5" t="n" r="C12">
        <v>10401</v>
      </c>
    </row>
    <row spans="1:3" r="13">
      <c s="4" t="s" r="A13">
        <v>617</v>
      </c>
      <c s="5" t="n" r="B13">
        <v>5864</v>
      </c>
      <c s="5" t="n" r="C13">
        <v>14918</v>
      </c>
    </row>
    <row spans="1:3" r="14">
      <c s="4" t="s" r="A14">
        <v>618</v>
      </c>
      <c s="5" t="n" r="B14">
        <v>528040</v>
      </c>
      <c s="5" t="n" r="C14">
        <v>524047</v>
      </c>
    </row>
    <row spans="1:3" r="15">
      <c s="4" t="s" r="A15">
        <v>619</v>
      </c>
      <c s="7" t="n" r="B15">
        <v>1732102</v>
      </c>
      <c s="7" t="n" r="C15">
        <v>1718756</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s="1" t="s" r="A1">
        <v>620</v>
      </c>
      <c s="2" t="s" r="B1">
        <v>2</v>
      </c>
      <c s="2" t="s" r="C1">
        <v>25</v>
      </c>
    </row>
    <row spans="1:3" r="2">
      <c s="3" t="s" r="A2">
        <v>621</v>
      </c>
    </row>
    <row spans="1:3" r="3">
      <c s="4" t="s" r="A3">
        <v>622</v>
      </c>
      <c s="7" t="n" r="B3">
        <v>120000</v>
      </c>
      <c s="7" t="n" r="C3">
        <v>42800</v>
      </c>
    </row>
    <row spans="1:3" r="4">
      <c s="3" t="s" r="A4">
        <v>623</v>
      </c>
    </row>
    <row spans="1:3" r="5">
      <c s="5" t="n" r="A5">
        <v>2015</v>
      </c>
      <c s="5" t="n" r="B5">
        <v>0</v>
      </c>
      <c s="5" t="n" r="C5">
        <v>18450</v>
      </c>
    </row>
    <row spans="1:3" r="6">
      <c s="5" t="n" r="A6">
        <v>2016</v>
      </c>
      <c s="5" t="n" r="B6">
        <v>48450</v>
      </c>
      <c s="5" t="n" r="C6">
        <v>48450</v>
      </c>
    </row>
    <row spans="1:3" r="7">
      <c s="5" t="n" r="A7">
        <v>2017</v>
      </c>
      <c s="5" t="n" r="B7">
        <v>51199</v>
      </c>
      <c s="5" t="n" r="C7">
        <v>32765</v>
      </c>
    </row>
    <row spans="1:3" r="8">
      <c s="5" t="n" r="A8">
        <v>2018</v>
      </c>
      <c s="5" t="n" r="B8">
        <v>37201</v>
      </c>
      <c s="5" t="n" r="C8">
        <v>37293</v>
      </c>
    </row>
    <row spans="1:3" r="9">
      <c s="5" t="n" r="A9">
        <v>2019</v>
      </c>
      <c s="5" t="n" r="B9">
        <v>19217</v>
      </c>
      <c s="5" t="n" r="C9">
        <v>19307</v>
      </c>
    </row>
    <row spans="1:3" r="10">
      <c s="4" t="s" r="A10">
        <v>624</v>
      </c>
      <c s="5" t="n" r="B10">
        <v>56962</v>
      </c>
      <c s="5" t="n" r="C10">
        <v>57404</v>
      </c>
    </row>
    <row spans="1:3" r="11">
      <c s="4" t="s" r="A11">
        <v>625</v>
      </c>
      <c s="7" t="n" r="B11">
        <v>333029</v>
      </c>
      <c s="7" t="n" r="C11">
        <v>256469</v>
      </c>
    </row>
    <row spans="1:3" r="12">
      <c s="4" t="s" r="A12">
        <v>622</v>
      </c>
      <c s="4" t="s" r="B12">
        <v>626</v>
      </c>
      <c s="4" t="s" r="C12">
        <v>626</v>
      </c>
    </row>
    <row spans="1:3" r="13">
      <c s="3" t="s" r="A13">
        <v>627</v>
      </c>
    </row>
    <row spans="1:3" r="14">
      <c s="5" t="n" r="A14">
        <v>2015</v>
      </c>
      <c s="4" t="s" r="B14">
        <v>628</v>
      </c>
      <c s="4" t="s" r="C14">
        <v>629</v>
      </c>
    </row>
    <row spans="1:3" r="15">
      <c s="5" t="n" r="A15">
        <v>2016</v>
      </c>
      <c s="4" t="s" r="B15">
        <v>630</v>
      </c>
      <c s="4" t="s" r="C15">
        <v>630</v>
      </c>
    </row>
    <row spans="1:3" r="16">
      <c s="5" t="n" r="A16">
        <v>2017</v>
      </c>
      <c s="4" t="s" r="B16">
        <v>631</v>
      </c>
      <c s="4" t="s" r="C16">
        <v>632</v>
      </c>
    </row>
    <row spans="1:3" r="17">
      <c s="5" t="n" r="A17">
        <v>2018</v>
      </c>
      <c s="4" t="s" r="B17">
        <v>633</v>
      </c>
      <c s="4" t="s" r="C17">
        <v>634</v>
      </c>
    </row>
    <row spans="1:3" r="18">
      <c s="5" t="n" r="A18">
        <v>2019</v>
      </c>
      <c s="4" t="s" r="B18">
        <v>635</v>
      </c>
      <c s="4" t="s" r="C18">
        <v>636</v>
      </c>
    </row>
    <row spans="1:3" r="19">
      <c s="4" t="s" r="A19">
        <v>624</v>
      </c>
      <c s="4" t="s" r="B19">
        <v>637</v>
      </c>
      <c s="4" t="s" r="C19">
        <v>638</v>
      </c>
    </row>
    <row spans="1:3" r="20">
      <c s="4" t="s" r="A20">
        <v>625</v>
      </c>
      <c s="4" t="s" r="B20">
        <v>639</v>
      </c>
      <c s="4" t="s" r="C20">
        <v>64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80"/>
  </cols>
  <sheetData>
    <row spans="1:2" r="1">
      <c s="1" t="s" r="A1">
        <v>641</v>
      </c>
      <c s="2" t="s" r="B1">
        <v>1</v>
      </c>
    </row>
    <row spans="1:2" r="2">
      <c s="2" t="s" r="B2">
        <v>2</v>
      </c>
    </row>
    <row spans="1:2" r="3">
      <c s="3" t="s" r="A3">
        <v>642</v>
      </c>
    </row>
    <row spans="1:2" r="4">
      <c s="4" t="s" r="A4">
        <v>643</v>
      </c>
      <c s="4" t="s" r="B4">
        <v>644</v>
      </c>
    </row>
    <row spans="1:2" r="5">
      <c s="4" t="s" r="A5">
        <v>645</v>
      </c>
      <c s="4" t="s" r="B5">
        <v>646</v>
      </c>
    </row>
    <row spans="1:2" r="6">
      <c s="4" t="s" r="A6">
        <v>647</v>
      </c>
    </row>
    <row spans="1:2" r="7">
      <c s="3" t="s" r="A7">
        <v>642</v>
      </c>
    </row>
    <row spans="1:2" r="8">
      <c s="4" t="s" r="A8">
        <v>648</v>
      </c>
      <c s="4" t="s" r="B8">
        <v>649</v>
      </c>
    </row>
    <row spans="1:2" r="9">
      <c s="4" t="s" r="A9">
        <v>650</v>
      </c>
      <c s="4" t="s" r="B9">
        <v>651</v>
      </c>
    </row>
    <row spans="1:2" r="10">
      <c s="4" t="s" r="A10">
        <v>371</v>
      </c>
    </row>
    <row spans="1:2" r="11">
      <c s="3" t="s" r="A11">
        <v>642</v>
      </c>
    </row>
    <row spans="1:2" r="12">
      <c s="4" t="s" r="A12">
        <v>652</v>
      </c>
      <c s="4" t="s" r="B12">
        <v>653</v>
      </c>
    </row>
    <row spans="1:2" r="13">
      <c s="4" t="s" r="A13">
        <v>654</v>
      </c>
    </row>
    <row spans="1:2" r="14">
      <c s="3" t="s" r="A14">
        <v>642</v>
      </c>
    </row>
    <row spans="1:2" r="15">
      <c s="4" t="s" r="A15">
        <v>652</v>
      </c>
      <c s="4" t="s" r="B15">
        <v>65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656</v>
      </c>
      <c s="2" t="s" r="B1">
        <v>2</v>
      </c>
      <c s="2" t="s" r="C1">
        <v>25</v>
      </c>
    </row>
    <row spans="1:3" r="2">
      <c s="4" t="s" r="A2">
        <v>657</v>
      </c>
    </row>
    <row spans="1:3" r="3">
      <c s="3" t="s" r="A3">
        <v>658</v>
      </c>
    </row>
    <row spans="1:3" r="4">
      <c s="4" t="s" r="A4">
        <v>659</v>
      </c>
      <c s="7" t="n" r="B4">
        <v>300979</v>
      </c>
    </row>
    <row spans="1:3" r="5">
      <c s="4" t="s" r="A5">
        <v>660</v>
      </c>
      <c s="5" t="n" r="B5">
        <v>280938</v>
      </c>
    </row>
    <row spans="1:3" r="6">
      <c s="4" t="s" r="A6">
        <v>661</v>
      </c>
      <c s="5" t="n" r="B6">
        <v>280938</v>
      </c>
    </row>
    <row spans="1:3" r="7">
      <c s="4" t="s" r="A7">
        <v>662</v>
      </c>
      <c s="7" t="n" r="B7">
        <v>280938</v>
      </c>
    </row>
    <row spans="1:3" r="8">
      <c s="4" t="s" r="A8">
        <v>663</v>
      </c>
      <c s="4" t="s" r="B8">
        <v>664</v>
      </c>
    </row>
    <row spans="1:3" r="9">
      <c s="4" t="s" r="A9">
        <v>665</v>
      </c>
      <c s="4" t="s" r="B9">
        <v>666</v>
      </c>
    </row>
    <row spans="1:3" r="10">
      <c s="4" t="s" r="A10">
        <v>667</v>
      </c>
      <c s="4" t="s" r="B10">
        <v>666</v>
      </c>
    </row>
    <row spans="1:3" r="11">
      <c s="4" t="s" r="A11">
        <v>668</v>
      </c>
      <c s="4" t="s" r="B11">
        <v>669</v>
      </c>
    </row>
    <row spans="1:3" r="12">
      <c s="4" t="s" r="A12">
        <v>670</v>
      </c>
      <c s="7" t="n" r="B12">
        <v>141198</v>
      </c>
    </row>
    <row spans="1:3" r="13">
      <c s="4" t="s" r="A13">
        <v>671</v>
      </c>
      <c s="5" t="n" r="B13">
        <v>105898</v>
      </c>
    </row>
    <row spans="1:3" r="14">
      <c s="4" t="s" r="A14">
        <v>672</v>
      </c>
      <c s="5" t="n" r="B14">
        <v>79424</v>
      </c>
    </row>
    <row spans="1:3" r="15">
      <c s="4" t="s" r="A15">
        <v>673</v>
      </c>
      <c s="7" t="n" r="B15">
        <v>95255</v>
      </c>
    </row>
    <row spans="1:3" r="16">
      <c s="4" t="s" r="A16">
        <v>674</v>
      </c>
      <c s="4" t="s" r="B16">
        <v>675</v>
      </c>
    </row>
    <row spans="1:3" r="17">
      <c s="4" t="s" r="A17">
        <v>676</v>
      </c>
      <c s="4" t="s" r="B17">
        <v>677</v>
      </c>
    </row>
    <row spans="1:3" r="18">
      <c s="4" t="s" r="A18">
        <v>678</v>
      </c>
      <c s="4" t="s" r="B18">
        <v>679</v>
      </c>
    </row>
    <row spans="1:3" r="19">
      <c s="4" t="s" r="A19">
        <v>680</v>
      </c>
      <c s="4" t="s" r="B19">
        <v>681</v>
      </c>
    </row>
    <row spans="1:3" r="20">
      <c s="4" t="s" r="A20">
        <v>682</v>
      </c>
      <c s="7" t="n" r="B20">
        <v>176497</v>
      </c>
    </row>
    <row spans="1:3" r="21">
      <c s="4" t="s" r="A21">
        <v>683</v>
      </c>
      <c s="5" t="n" r="B21">
        <v>141198</v>
      </c>
    </row>
    <row spans="1:3" r="22">
      <c s="4" t="s" r="A22">
        <v>684</v>
      </c>
      <c s="5" t="n" r="B22">
        <v>114723</v>
      </c>
    </row>
    <row spans="1:3" r="23">
      <c s="4" t="s" r="A23">
        <v>685</v>
      </c>
      <c s="7" t="n" r="B23">
        <v>119068</v>
      </c>
    </row>
    <row spans="1:3" r="24">
      <c s="4" t="s" r="A24">
        <v>686</v>
      </c>
      <c s="4" t="s" r="B24">
        <v>687</v>
      </c>
    </row>
    <row spans="1:3" r="25">
      <c s="4" t="s" r="A25">
        <v>688</v>
      </c>
      <c s="4" t="s" r="B25">
        <v>675</v>
      </c>
    </row>
    <row spans="1:3" r="26">
      <c s="4" t="s" r="A26">
        <v>689</v>
      </c>
      <c s="4" t="s" r="B26">
        <v>690</v>
      </c>
    </row>
    <row spans="1:3" r="27">
      <c s="4" t="s" r="A27">
        <v>691</v>
      </c>
      <c s="4" t="s" r="B27">
        <v>692</v>
      </c>
    </row>
    <row spans="1:3" r="28">
      <c s="4" t="s" r="A28">
        <v>693</v>
      </c>
    </row>
    <row spans="1:3" r="29">
      <c s="3" t="s" r="A29">
        <v>658</v>
      </c>
    </row>
    <row spans="1:3" r="30">
      <c s="4" t="s" r="A30">
        <v>659</v>
      </c>
      <c s="7" t="n" r="B30">
        <v>274141</v>
      </c>
      <c s="7" t="n" r="C30">
        <v>285406</v>
      </c>
    </row>
    <row spans="1:3" r="31">
      <c s="4" t="s" r="A31">
        <v>660</v>
      </c>
      <c s="5" t="n" r="B31">
        <v>254100</v>
      </c>
      <c s="5" t="n" r="C31">
        <v>265765</v>
      </c>
    </row>
    <row spans="1:3" r="32">
      <c s="4" t="s" r="A32">
        <v>661</v>
      </c>
      <c s="5" t="n" r="B32">
        <v>254100</v>
      </c>
    </row>
    <row spans="1:3" r="33">
      <c s="4" t="s" r="A33">
        <v>662</v>
      </c>
      <c s="7" t="n" r="B33">
        <v>254100</v>
      </c>
      <c s="7" t="n" r="C33">
        <v>265765</v>
      </c>
    </row>
    <row spans="1:3" r="34">
      <c s="4" t="s" r="A34">
        <v>663</v>
      </c>
      <c s="4" t="s" r="B34">
        <v>694</v>
      </c>
      <c s="4" t="s" r="C34">
        <v>695</v>
      </c>
    </row>
    <row spans="1:3" r="35">
      <c s="4" t="s" r="A35">
        <v>665</v>
      </c>
      <c s="4" t="s" r="B35">
        <v>696</v>
      </c>
      <c s="4" t="s" r="C35">
        <v>697</v>
      </c>
    </row>
    <row spans="1:3" r="36">
      <c s="4" t="s" r="A36">
        <v>667</v>
      </c>
      <c s="4" t="s" r="B36">
        <v>696</v>
      </c>
    </row>
    <row spans="1:3" r="37">
      <c s="4" t="s" r="A37">
        <v>668</v>
      </c>
      <c s="4" t="s" r="B37">
        <v>698</v>
      </c>
      <c s="4" t="s" r="C37">
        <v>699</v>
      </c>
    </row>
    <row spans="1:3" r="38">
      <c s="4" t="s" r="A38">
        <v>670</v>
      </c>
      <c s="7" t="n" r="B38">
        <v>141108</v>
      </c>
      <c s="7" t="n" r="C38">
        <v>125489</v>
      </c>
    </row>
    <row spans="1:3" r="39">
      <c s="4" t="s" r="A39">
        <v>671</v>
      </c>
      <c s="5" t="n" r="B39">
        <v>105831</v>
      </c>
      <c s="5" t="n" r="C39">
        <v>62744</v>
      </c>
    </row>
    <row spans="1:3" r="40">
      <c s="4" t="s" r="A40">
        <v>672</v>
      </c>
      <c s="5" t="n" r="B40">
        <v>79373</v>
      </c>
    </row>
    <row spans="1:3" r="41">
      <c s="4" t="s" r="A41">
        <v>673</v>
      </c>
      <c s="7" t="n" r="B41">
        <v>95258</v>
      </c>
      <c s="7" t="n" r="C41">
        <v>92957</v>
      </c>
    </row>
    <row spans="1:3" r="42">
      <c s="4" t="s" r="A42">
        <v>674</v>
      </c>
      <c s="4" t="s" r="B42">
        <v>675</v>
      </c>
      <c s="4" t="s" r="C42">
        <v>675</v>
      </c>
    </row>
    <row spans="1:3" r="43">
      <c s="4" t="s" r="A43">
        <v>676</v>
      </c>
      <c s="4" t="s" r="B43">
        <v>677</v>
      </c>
      <c s="4" t="s" r="C43">
        <v>681</v>
      </c>
    </row>
    <row spans="1:3" r="44">
      <c s="4" t="s" r="A44">
        <v>678</v>
      </c>
      <c s="4" t="s" r="B44">
        <v>679</v>
      </c>
    </row>
    <row spans="1:3" r="45">
      <c s="4" t="s" r="A45">
        <v>680</v>
      </c>
      <c s="4" t="s" r="B45">
        <v>681</v>
      </c>
      <c s="4" t="s" r="C45">
        <v>681</v>
      </c>
    </row>
    <row spans="1:3" r="46">
      <c s="4" t="s" r="A46">
        <v>682</v>
      </c>
      <c s="7" t="n" r="B46">
        <v>176385</v>
      </c>
      <c s="7" t="n" r="C46">
        <v>156861</v>
      </c>
    </row>
    <row spans="1:3" r="47">
      <c s="4" t="s" r="A47">
        <v>683</v>
      </c>
      <c s="5" t="n" r="B47">
        <v>141108</v>
      </c>
      <c s="5" t="n" r="C47">
        <v>94117</v>
      </c>
    </row>
    <row spans="1:3" r="48">
      <c s="4" t="s" r="A48">
        <v>684</v>
      </c>
      <c s="5" t="n" r="B48">
        <v>114651</v>
      </c>
    </row>
    <row spans="1:3" r="49">
      <c s="4" t="s" r="A49">
        <v>685</v>
      </c>
      <c s="7" t="n" r="B49">
        <v>119073</v>
      </c>
      <c s="7" t="n" r="C49">
        <v>116197</v>
      </c>
    </row>
    <row spans="1:3" r="50">
      <c s="4" t="s" r="A50">
        <v>686</v>
      </c>
      <c s="4" t="s" r="B50">
        <v>687</v>
      </c>
      <c s="4" t="s" r="C50">
        <v>687</v>
      </c>
    </row>
    <row spans="1:3" r="51">
      <c s="4" t="s" r="A51">
        <v>688</v>
      </c>
      <c s="4" t="s" r="B51">
        <v>675</v>
      </c>
      <c s="4" t="s" r="C51">
        <v>677</v>
      </c>
    </row>
    <row spans="1:3" r="52">
      <c s="4" t="s" r="A52">
        <v>689</v>
      </c>
      <c s="4" t="s" r="B52">
        <v>690</v>
      </c>
    </row>
    <row spans="1:3" r="53">
      <c s="4" t="s" r="A53">
        <v>691</v>
      </c>
      <c s="4" t="s" r="B53">
        <v>692</v>
      </c>
      <c s="4" t="s" r="C53">
        <v>692</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spans="1:5" r="1">
      <c s="1" t="s" r="A1">
        <v>700</v>
      </c>
      <c s="2" t="s" r="B1">
        <v>67</v>
      </c>
      <c s="2" t="s" r="D1">
        <v>1</v>
      </c>
    </row>
    <row spans="1:5" r="2">
      <c s="2" t="s" r="B2">
        <v>2</v>
      </c>
      <c s="2" t="s" r="C2">
        <v>68</v>
      </c>
      <c s="2" t="s" r="D2">
        <v>2</v>
      </c>
      <c s="2" t="s" r="E2">
        <v>68</v>
      </c>
    </row>
    <row spans="1:5" r="3">
      <c s="3" t="s" r="A3">
        <v>701</v>
      </c>
    </row>
    <row spans="1:5" r="4">
      <c s="4" t="s" r="A4">
        <v>702</v>
      </c>
      <c s="7" t="n" r="B4">
        <v>3589</v>
      </c>
      <c s="7" t="n" r="C4">
        <v>3578</v>
      </c>
      <c s="7" t="n" r="D4">
        <v>7142</v>
      </c>
      <c s="7" t="n" r="E4">
        <v>6422</v>
      </c>
    </row>
    <row spans="1:5" r="5">
      <c s="4" t="s" r="A5">
        <v>703</v>
      </c>
      <c s="5" t="n" r="B5">
        <v>45960012</v>
      </c>
      <c s="5" t="n" r="C5">
        <v>46249884</v>
      </c>
      <c s="5" t="n" r="D5">
        <v>46099294</v>
      </c>
      <c s="5" t="n" r="E5">
        <v>46249884</v>
      </c>
    </row>
    <row spans="1:5" r="6">
      <c s="4" t="s" r="A6">
        <v>704</v>
      </c>
      <c s="5" t="n" r="B6">
        <v>65934</v>
      </c>
      <c s="5" t="n" r="C6">
        <v>42132</v>
      </c>
      <c s="5" t="n" r="D6">
        <v>57458</v>
      </c>
      <c s="5" t="n" r="E6">
        <v>36876</v>
      </c>
    </row>
    <row spans="1:5" r="7">
      <c s="4" t="s" r="A7">
        <v>705</v>
      </c>
      <c s="5" t="n" r="B7">
        <v>46025946</v>
      </c>
      <c s="5" t="n" r="C7">
        <v>46292016</v>
      </c>
      <c s="5" t="n" r="D7">
        <v>46156752</v>
      </c>
      <c s="5" t="n" r="E7">
        <v>46286760</v>
      </c>
    </row>
    <row spans="1:5" r="8">
      <c s="4" t="s" r="A8">
        <v>706</v>
      </c>
      <c s="8" t="n" r="B8">
        <v>0.08</v>
      </c>
      <c s="8" t="n" r="C8">
        <v>0.08</v>
      </c>
      <c s="8" t="n" r="D8">
        <v>0.15</v>
      </c>
      <c s="8" t="n" r="E8">
        <v>0.14</v>
      </c>
    </row>
    <row spans="1:5" r="9">
      <c s="3" t="s" r="A9">
        <v>707</v>
      </c>
    </row>
    <row spans="1:5" r="10">
      <c s="4" t="s" r="A10">
        <v>100</v>
      </c>
      <c s="7" t="n" r="B10">
        <v>3589</v>
      </c>
      <c s="7" t="n" r="C10">
        <v>3578</v>
      </c>
      <c s="7" t="n" r="D10">
        <v>7142</v>
      </c>
      <c s="7" t="n" r="E10">
        <v>6422</v>
      </c>
    </row>
    <row spans="1:5" r="11">
      <c s="4" t="s" r="A11">
        <v>708</v>
      </c>
      <c s="5" t="n" r="B11">
        <v>46025946</v>
      </c>
      <c s="5" t="n" r="C11">
        <v>46292016</v>
      </c>
      <c s="5" t="n" r="D11">
        <v>46156752</v>
      </c>
      <c s="5" t="n" r="E11">
        <v>46286760</v>
      </c>
    </row>
    <row spans="1:5" r="12">
      <c s="3" t="s" r="A12">
        <v>709</v>
      </c>
    </row>
    <row spans="1:5" r="13">
      <c s="4" t="s" r="A13">
        <v>710</v>
      </c>
      <c s="5" t="n" r="B13">
        <v>364640</v>
      </c>
      <c s="5" t="n" r="C13">
        <v>208839</v>
      </c>
      <c s="5" t="n" r="D13">
        <v>351327</v>
      </c>
      <c s="5" t="n" r="E13">
        <v>242234</v>
      </c>
    </row>
    <row spans="1:5" r="14">
      <c s="4" t="s" r="A14">
        <v>711</v>
      </c>
      <c s="5" t="n" r="B14">
        <v>36288</v>
      </c>
      <c s="5" t="n" r="C14">
        <v>25988</v>
      </c>
      <c s="5" t="n" r="D14">
        <v>33265</v>
      </c>
      <c s="5" t="n" r="E14">
        <v>29605</v>
      </c>
    </row>
    <row spans="1:5" r="15">
      <c s="4" t="s" r="A15">
        <v>712</v>
      </c>
      <c s="5" t="n" r="B15">
        <v>46426874</v>
      </c>
      <c s="5" t="n" r="C15">
        <v>46526843</v>
      </c>
      <c s="5" t="n" r="D15">
        <v>46541344</v>
      </c>
      <c s="5" t="n" r="E15">
        <v>46558599</v>
      </c>
    </row>
    <row spans="1:5" r="16">
      <c s="4" t="s" r="A16">
        <v>713</v>
      </c>
      <c s="8" t="n" r="B16">
        <v>0.08</v>
      </c>
      <c s="8" t="n" r="C16">
        <v>0.08</v>
      </c>
      <c s="8" t="n" r="D16">
        <v>0.15</v>
      </c>
      <c s="8" t="n" r="E16">
        <v>0.14</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714</v>
      </c>
      <c s="2" t="s" r="B1">
        <v>1</v>
      </c>
    </row>
    <row spans="1:3" r="2">
      <c s="2" t="s" r="B2">
        <v>2</v>
      </c>
      <c s="2" t="s" r="C2">
        <v>68</v>
      </c>
    </row>
    <row spans="1:3" r="3">
      <c s="3" t="s" r="A3">
        <v>715</v>
      </c>
    </row>
    <row spans="1:3" r="4">
      <c s="4" t="s" r="A4">
        <v>716</v>
      </c>
      <c s="5" t="n" r="B4">
        <v>361000</v>
      </c>
      <c s="5" t="n" r="C4">
        <v>488000</v>
      </c>
    </row>
    <row spans="1:3" r="5">
      <c s="4" t="s" r="A5">
        <v>717</v>
      </c>
      <c s="8" t="n" r="B5">
        <v>8.07</v>
      </c>
      <c s="8" t="n" r="C5">
        <v>7.53</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718</v>
      </c>
      <c s="2" t="s" r="B1">
        <v>67</v>
      </c>
      <c s="2" t="s" r="D1">
        <v>1</v>
      </c>
    </row>
    <row spans="1:5" r="2">
      <c s="2" t="s" r="B2">
        <v>2</v>
      </c>
      <c s="2" t="s" r="C2">
        <v>68</v>
      </c>
      <c s="2" t="s" r="D2">
        <v>2</v>
      </c>
      <c s="2" t="s" r="E2">
        <v>68</v>
      </c>
    </row>
    <row spans="1:5" r="3">
      <c s="3" t="s" r="A3">
        <v>719</v>
      </c>
    </row>
    <row spans="1:5" r="4">
      <c s="4" t="s" r="A4">
        <v>720</v>
      </c>
      <c s="7" t="n" r="B4">
        <v>242</v>
      </c>
      <c s="7" t="n" r="C4">
        <v>224</v>
      </c>
      <c s="7" t="n" r="D4">
        <v>484</v>
      </c>
      <c s="7" t="n" r="E4">
        <v>448</v>
      </c>
    </row>
    <row spans="1:5" r="5">
      <c s="4" t="s" r="A5">
        <v>721</v>
      </c>
      <c s="5" t="n" r="B5">
        <v>660</v>
      </c>
      <c s="5" t="n" r="C5">
        <v>667</v>
      </c>
      <c s="5" t="n" r="D5">
        <v>1320</v>
      </c>
      <c s="5" t="n" r="E5">
        <v>1334</v>
      </c>
    </row>
    <row spans="1:5" r="6">
      <c s="4" t="s" r="A6">
        <v>722</v>
      </c>
      <c s="5" t="n" r="B6">
        <v>-735</v>
      </c>
      <c s="5" t="n" r="C6">
        <v>-722</v>
      </c>
      <c s="5" t="n" r="D6">
        <v>-1470</v>
      </c>
      <c s="5" t="n" r="E6">
        <v>-1444</v>
      </c>
    </row>
    <row spans="1:5" r="7">
      <c s="4" t="s" r="A7">
        <v>723</v>
      </c>
      <c s="5" t="n" r="B7">
        <v>656</v>
      </c>
      <c s="5" t="n" r="C7">
        <v>165</v>
      </c>
      <c s="5" t="n" r="D7">
        <v>1312</v>
      </c>
      <c s="5" t="n" r="E7">
        <v>330</v>
      </c>
    </row>
    <row spans="1:5" r="8">
      <c s="4" t="s" r="A8">
        <v>724</v>
      </c>
      <c s="7" t="n" r="B8">
        <v>823</v>
      </c>
      <c s="7" t="n" r="C8">
        <v>334</v>
      </c>
      <c s="7" t="n" r="D8">
        <v>1646</v>
      </c>
      <c s="7" t="n" r="E8">
        <v>668</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725</v>
      </c>
      <c s="2" t="s" r="B1">
        <v>67</v>
      </c>
      <c s="2" t="s" r="D1">
        <v>1</v>
      </c>
    </row>
    <row spans="1:5" r="2">
      <c s="2" t="s" r="B2">
        <v>2</v>
      </c>
      <c s="2" t="s" r="C2">
        <v>68</v>
      </c>
      <c s="2" t="s" r="D2">
        <v>2</v>
      </c>
      <c s="2" t="s" r="E2">
        <v>68</v>
      </c>
    </row>
    <row spans="1:5" r="3">
      <c s="3" t="s" r="A3">
        <v>719</v>
      </c>
    </row>
    <row spans="1:5" r="4">
      <c s="4" t="s" r="A4">
        <v>721</v>
      </c>
      <c s="7" t="n" r="B4">
        <v>99</v>
      </c>
      <c s="7" t="n" r="C4">
        <v>113</v>
      </c>
      <c s="7" t="n" r="D4">
        <v>198</v>
      </c>
      <c s="7" t="n" r="E4">
        <v>226</v>
      </c>
    </row>
    <row spans="1:5" r="5">
      <c s="4" t="s" r="A5">
        <v>723</v>
      </c>
      <c s="5" t="n" r="B5">
        <v>23</v>
      </c>
      <c s="5" t="n" r="C5">
        <v>2</v>
      </c>
      <c s="5" t="n" r="D5">
        <v>46</v>
      </c>
      <c s="5" t="n" r="E5">
        <v>4</v>
      </c>
    </row>
    <row spans="1:5" r="6">
      <c s="4" t="s" r="A6">
        <v>724</v>
      </c>
      <c s="7" t="n" r="B6">
        <v>122</v>
      </c>
      <c s="7" t="n" r="C6">
        <v>115</v>
      </c>
      <c s="7" t="n" r="D6">
        <v>244</v>
      </c>
      <c s="7" t="n" r="E6">
        <v>23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5"/>
    <col customWidth="1" max="5" min="5" width="14"/>
  </cols>
  <sheetData>
    <row spans="1:5" r="1">
      <c s="1" t="s" r="A1">
        <v>726</v>
      </c>
      <c s="2" t="s" r="B1">
        <v>67</v>
      </c>
      <c s="2" t="s" r="D1">
        <v>1</v>
      </c>
    </row>
    <row spans="1:5" r="2">
      <c s="2" t="s" r="B2">
        <v>2</v>
      </c>
      <c s="2" t="s" r="C2">
        <v>68</v>
      </c>
      <c s="2" t="s" r="D2">
        <v>2</v>
      </c>
      <c s="2" t="s" r="E2">
        <v>68</v>
      </c>
    </row>
    <row spans="1:5" r="3">
      <c s="3" t="s" r="A3">
        <v>719</v>
      </c>
    </row>
    <row spans="1:5" r="4">
      <c s="4" t="s" r="A4">
        <v>727</v>
      </c>
      <c s="7" t="n" r="B4">
        <v>214</v>
      </c>
      <c s="7" t="n" r="C4">
        <v>275</v>
      </c>
      <c s="7" t="n" r="D4">
        <v>408</v>
      </c>
      <c s="7" t="n" r="E4">
        <v>551</v>
      </c>
    </row>
    <row spans="1:5" r="5">
      <c s="4" t="s" r="A5">
        <v>728</v>
      </c>
      <c s="7" t="n" r="D5">
        <v>1000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729</v>
      </c>
      <c s="2" t="s" r="B1">
        <v>1</v>
      </c>
    </row>
    <row spans="1:3" r="2">
      <c s="2" t="s" r="B2">
        <v>2</v>
      </c>
      <c s="2" t="s" r="C2">
        <v>68</v>
      </c>
    </row>
    <row spans="1:3" r="3">
      <c s="3" t="s" r="A3">
        <v>730</v>
      </c>
    </row>
    <row spans="1:3" r="4">
      <c s="4" t="s" r="A4">
        <v>731</v>
      </c>
      <c s="5" t="n" r="B4">
        <v>1631000</v>
      </c>
      <c s="5" t="n" r="C4">
        <v>2955000</v>
      </c>
    </row>
    <row spans="1:3" r="5">
      <c s="4" t="s" r="A5">
        <v>732</v>
      </c>
      <c s="5" t="n" r="B5">
        <v>37000</v>
      </c>
      <c s="5" t="n" r="C5">
        <v>256000</v>
      </c>
    </row>
    <row spans="1:3" r="6">
      <c s="4" t="s" r="A6">
        <v>733</v>
      </c>
      <c s="5" t="n" r="B6">
        <v>-71900</v>
      </c>
      <c s="5" t="n" r="C6">
        <v>0</v>
      </c>
    </row>
    <row spans="1:3" r="7">
      <c s="4" t="s" r="A7">
        <v>734</v>
      </c>
      <c s="5" t="n" r="B7">
        <v>-16600</v>
      </c>
      <c s="5" t="n" r="C7">
        <v>-1546000</v>
      </c>
    </row>
    <row spans="1:3" r="8">
      <c s="4" t="s" r="A8">
        <v>735</v>
      </c>
      <c s="5" t="n" r="B8">
        <v>1579500</v>
      </c>
      <c s="5" t="n" r="C8">
        <v>1665000</v>
      </c>
    </row>
    <row spans="1:3" r="9">
      <c s="4" t="s" r="A9">
        <v>736</v>
      </c>
      <c s="10" t="n" r="B9">
        <v>5.298</v>
      </c>
      <c s="11" t="n" r="C9">
        <v>8.074199999999999</v>
      </c>
    </row>
    <row spans="1:3" r="10">
      <c s="4" t="s" r="A10">
        <v>737</v>
      </c>
      <c s="12" t="n" r="B10">
        <v>6.7</v>
      </c>
      <c s="13" t="n" r="C10">
        <v>7.0329</v>
      </c>
    </row>
    <row spans="1:3" r="11">
      <c s="4" t="s" r="A11">
        <v>738</v>
      </c>
      <c s="13" t="n" r="B11">
        <v>4.5487</v>
      </c>
      <c s="5" t="n" r="C11">
        <v>0</v>
      </c>
    </row>
    <row spans="1:3" r="12">
      <c s="4" t="s" r="A12">
        <v>739</v>
      </c>
      <c s="13" t="n" r="B12">
        <v>5.5808</v>
      </c>
      <c s="14" t="n" r="C12">
        <v>10.673</v>
      </c>
    </row>
    <row spans="1:3" r="13">
      <c s="4" t="s" r="A13">
        <v>740</v>
      </c>
      <c s="11" t="n" r="B13">
        <v>5.3619</v>
      </c>
      <c s="11" t="n" r="C13">
        <v>5.501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115</v>
      </c>
      <c s="2" t="s" r="B1">
        <v>67</v>
      </c>
      <c s="2" t="s" r="D1">
        <v>1</v>
      </c>
    </row>
    <row spans="1:5" r="2">
      <c s="2" t="s" r="B2">
        <v>2</v>
      </c>
      <c s="2" t="s" r="C2">
        <v>68</v>
      </c>
      <c s="2" t="s" r="D2">
        <v>2</v>
      </c>
      <c s="2" t="s" r="E2">
        <v>68</v>
      </c>
    </row>
    <row spans="1:5" r="3">
      <c s="4" t="s" r="A3">
        <v>116</v>
      </c>
      <c s="7" t="n" r="B3">
        <v>-984</v>
      </c>
      <c s="7" t="n" r="C3">
        <v>356</v>
      </c>
      <c s="7" t="n" r="D3">
        <v>-567</v>
      </c>
      <c s="7" t="n" r="E3">
        <v>693</v>
      </c>
    </row>
    <row spans="1:5" r="4">
      <c s="4" t="s" r="A4">
        <v>117</v>
      </c>
      <c s="7" t="n" r="B4">
        <v>271</v>
      </c>
      <c s="7" t="n" r="C4">
        <v>67</v>
      </c>
      <c s="7" t="n" r="D4">
        <v>536</v>
      </c>
      <c s="7" t="n" r="E4">
        <v>135</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158"/>
  <sheetViews>
    <sheetView workbookViewId="0">
      <selection activeCell="A1" sqref="A1"/>
    </sheetView>
  </sheetViews>
  <sheetFormatPr baseColWidth="10" defaultRowHeight="15"/>
  <cols>
    <col customWidth="1" max="1" min="1" width="80"/>
    <col customWidth="1" max="2" min="2" width="26"/>
  </cols>
  <sheetData>
    <row spans="1:2" r="1">
      <c s="1" t="s" r="A1">
        <v>741</v>
      </c>
      <c s="2" t="s" r="B1">
        <v>119</v>
      </c>
    </row>
    <row spans="1:2" r="2">
      <c s="3" t="s" r="A2">
        <v>730</v>
      </c>
    </row>
    <row spans="1:2" r="3">
      <c s="4" t="s" r="A3">
        <v>742</v>
      </c>
      <c s="5" t="n" r="B3">
        <v>674533</v>
      </c>
    </row>
    <row spans="1:2" r="4">
      <c s="4" t="s" r="A4">
        <v>743</v>
      </c>
      <c s="7" t="n" r="B4">
        <v>1603</v>
      </c>
    </row>
    <row spans="1:2" r="5">
      <c s="4" t="s" r="A5">
        <v>744</v>
      </c>
      <c s="5" t="n" r="B5">
        <v>904967</v>
      </c>
    </row>
    <row spans="1:2" r="6">
      <c s="4" t="s" r="A6">
        <v>745</v>
      </c>
      <c s="7" t="n" r="B6">
        <v>2371</v>
      </c>
    </row>
    <row spans="1:2" r="7">
      <c s="4" t="s" r="A7">
        <v>746</v>
      </c>
    </row>
    <row spans="1:2" r="8">
      <c s="3" t="s" r="A8">
        <v>730</v>
      </c>
    </row>
    <row spans="1:2" r="9">
      <c s="4" t="s" r="A9">
        <v>747</v>
      </c>
      <c s="8" t="n" r="B9">
        <v>11.6</v>
      </c>
    </row>
    <row spans="1:2" r="10">
      <c s="4" t="s" r="A10">
        <v>748</v>
      </c>
      <c s="4" t="s" r="B10">
        <v>749</v>
      </c>
    </row>
    <row spans="1:2" r="11">
      <c s="4" t="s" r="A11">
        <v>742</v>
      </c>
      <c s="5" t="n" r="B11">
        <v>0</v>
      </c>
    </row>
    <row spans="1:2" r="12">
      <c s="4" t="s" r="A12">
        <v>743</v>
      </c>
      <c s="7" t="n" r="B12">
        <v>0</v>
      </c>
    </row>
    <row spans="1:2" r="13">
      <c s="4" t="s" r="A13">
        <v>744</v>
      </c>
      <c s="5" t="n" r="B13">
        <v>32000</v>
      </c>
    </row>
    <row spans="1:2" r="14">
      <c s="4" t="s" r="A14">
        <v>745</v>
      </c>
      <c s="7" t="n" r="B14">
        <v>0</v>
      </c>
    </row>
    <row spans="1:2" r="15">
      <c s="4" t="s" r="A15">
        <v>750</v>
      </c>
    </row>
    <row spans="1:2" r="16">
      <c s="3" t="s" r="A16">
        <v>730</v>
      </c>
    </row>
    <row spans="1:2" r="17">
      <c s="4" t="s" r="A17">
        <v>747</v>
      </c>
      <c s="10" t="n" r="B17">
        <v>12.025</v>
      </c>
    </row>
    <row spans="1:2" r="18">
      <c s="4" t="s" r="A18">
        <v>748</v>
      </c>
      <c s="4" t="s" r="B18">
        <v>751</v>
      </c>
    </row>
    <row spans="1:2" r="19">
      <c s="4" t="s" r="A19">
        <v>742</v>
      </c>
      <c s="5" t="n" r="B19">
        <v>0</v>
      </c>
    </row>
    <row spans="1:2" r="20">
      <c s="4" t="s" r="A20">
        <v>743</v>
      </c>
      <c s="7" t="n" r="B20">
        <v>0</v>
      </c>
    </row>
    <row spans="1:2" r="21">
      <c s="4" t="s" r="A21">
        <v>744</v>
      </c>
      <c s="5" t="n" r="B21">
        <v>50000</v>
      </c>
    </row>
    <row spans="1:2" r="22">
      <c s="4" t="s" r="A22">
        <v>745</v>
      </c>
      <c s="7" t="n" r="B22">
        <v>0</v>
      </c>
    </row>
    <row spans="1:2" r="23">
      <c s="4" t="s" r="A23">
        <v>752</v>
      </c>
    </row>
    <row spans="1:2" r="24">
      <c s="3" t="s" r="A24">
        <v>730</v>
      </c>
    </row>
    <row spans="1:2" r="25">
      <c s="4" t="s" r="A25">
        <v>747</v>
      </c>
      <c s="10" t="n" r="B25">
        <v>7.226</v>
      </c>
    </row>
    <row spans="1:2" r="26">
      <c s="4" t="s" r="A26">
        <v>748</v>
      </c>
      <c s="4" t="s" r="B26">
        <v>753</v>
      </c>
    </row>
    <row spans="1:2" r="27">
      <c s="4" t="s" r="A27">
        <v>742</v>
      </c>
      <c s="5" t="n" r="B27">
        <v>0</v>
      </c>
    </row>
    <row spans="1:2" r="28">
      <c s="4" t="s" r="A28">
        <v>743</v>
      </c>
      <c s="7" t="n" r="B28">
        <v>0</v>
      </c>
    </row>
    <row spans="1:2" r="29">
      <c s="4" t="s" r="A29">
        <v>744</v>
      </c>
      <c s="5" t="n" r="B29">
        <v>50000</v>
      </c>
    </row>
    <row spans="1:2" r="30">
      <c s="4" t="s" r="A30">
        <v>745</v>
      </c>
      <c s="7" t="n" r="B30">
        <v>23</v>
      </c>
    </row>
    <row spans="1:2" r="31">
      <c s="4" t="s" r="A31">
        <v>754</v>
      </c>
    </row>
    <row spans="1:2" r="32">
      <c s="3" t="s" r="A32">
        <v>730</v>
      </c>
    </row>
    <row spans="1:2" r="33">
      <c s="4" t="s" r="A33">
        <v>747</v>
      </c>
      <c s="10" t="n" r="B33">
        <v>4.74</v>
      </c>
    </row>
    <row spans="1:2" r="34">
      <c s="4" t="s" r="A34">
        <v>748</v>
      </c>
      <c s="4" t="s" r="B34">
        <v>755</v>
      </c>
    </row>
    <row spans="1:2" r="35">
      <c s="4" t="s" r="A35">
        <v>742</v>
      </c>
      <c s="5" t="n" r="B35">
        <v>14000</v>
      </c>
    </row>
    <row spans="1:2" r="36">
      <c s="4" t="s" r="A36">
        <v>743</v>
      </c>
      <c s="7" t="n" r="B36">
        <v>41</v>
      </c>
    </row>
    <row spans="1:2" r="37">
      <c s="4" t="s" r="A37">
        <v>744</v>
      </c>
      <c s="5" t="n" r="B37">
        <v>56000</v>
      </c>
    </row>
    <row spans="1:2" r="38">
      <c s="4" t="s" r="A38">
        <v>745</v>
      </c>
      <c s="7" t="n" r="B38">
        <v>164</v>
      </c>
    </row>
    <row spans="1:2" r="39">
      <c s="4" t="s" r="A39">
        <v>756</v>
      </c>
    </row>
    <row spans="1:2" r="40">
      <c s="3" t="s" r="A40">
        <v>730</v>
      </c>
    </row>
    <row spans="1:2" r="41">
      <c s="4" t="s" r="A41">
        <v>747</v>
      </c>
      <c s="10" t="n" r="B41">
        <v>5.05</v>
      </c>
    </row>
    <row spans="1:2" r="42">
      <c s="4" t="s" r="A42">
        <v>748</v>
      </c>
      <c s="4" t="s" r="B42">
        <v>757</v>
      </c>
    </row>
    <row spans="1:2" r="43">
      <c s="4" t="s" r="A43">
        <v>742</v>
      </c>
      <c s="5" t="n" r="B43">
        <v>65000</v>
      </c>
    </row>
    <row spans="1:2" r="44">
      <c s="4" t="s" r="A44">
        <v>743</v>
      </c>
      <c s="7" t="n" r="B44">
        <v>170</v>
      </c>
    </row>
    <row spans="1:2" r="45">
      <c s="4" t="s" r="A45">
        <v>744</v>
      </c>
      <c s="5" t="n" r="B45">
        <v>267000</v>
      </c>
    </row>
    <row spans="1:2" r="46">
      <c s="4" t="s" r="A46">
        <v>745</v>
      </c>
      <c s="7" t="n" r="B46">
        <v>700</v>
      </c>
    </row>
    <row spans="1:2" r="47">
      <c s="4" t="s" r="A47">
        <v>758</v>
      </c>
    </row>
    <row spans="1:2" r="48">
      <c s="3" t="s" r="A48">
        <v>730</v>
      </c>
    </row>
    <row spans="1:2" r="49">
      <c s="4" t="s" r="A49">
        <v>747</v>
      </c>
      <c s="10" t="n" r="B49">
        <v>4.3</v>
      </c>
    </row>
    <row spans="1:2" r="50">
      <c s="4" t="s" r="A50">
        <v>748</v>
      </c>
      <c s="4" t="s" r="B50">
        <v>759</v>
      </c>
    </row>
    <row spans="1:2" r="51">
      <c s="4" t="s" r="A51">
        <v>742</v>
      </c>
      <c s="5" t="n" r="B51">
        <v>5000</v>
      </c>
    </row>
    <row spans="1:2" r="52">
      <c s="4" t="s" r="A52">
        <v>743</v>
      </c>
      <c s="7" t="n" r="B52">
        <v>17</v>
      </c>
    </row>
    <row spans="1:2" r="53">
      <c s="4" t="s" r="A53">
        <v>744</v>
      </c>
      <c s="5" t="n" r="B53">
        <v>20000</v>
      </c>
    </row>
    <row spans="1:2" r="54">
      <c s="4" t="s" r="A54">
        <v>745</v>
      </c>
      <c s="7" t="n" r="B54">
        <v>67</v>
      </c>
    </row>
    <row spans="1:2" r="55">
      <c s="4" t="s" r="A55">
        <v>760</v>
      </c>
    </row>
    <row spans="1:2" r="56">
      <c s="3" t="s" r="A56">
        <v>730</v>
      </c>
    </row>
    <row spans="1:2" r="57">
      <c s="4" t="s" r="A57">
        <v>747</v>
      </c>
      <c s="10" t="n" r="B57">
        <v>3.72</v>
      </c>
    </row>
    <row spans="1:2" r="58">
      <c s="4" t="s" r="A58">
        <v>748</v>
      </c>
      <c s="4" t="s" r="B58">
        <v>761</v>
      </c>
    </row>
    <row spans="1:2" r="59">
      <c s="4" t="s" r="A59">
        <v>742</v>
      </c>
      <c s="5" t="n" r="B59">
        <v>7000</v>
      </c>
    </row>
    <row spans="1:2" r="60">
      <c s="4" t="s" r="A60">
        <v>743</v>
      </c>
      <c s="7" t="n" r="B60">
        <v>28</v>
      </c>
    </row>
    <row spans="1:2" r="61">
      <c s="4" t="s" r="A61">
        <v>744</v>
      </c>
      <c s="5" t="n" r="B61">
        <v>10500</v>
      </c>
    </row>
    <row spans="1:2" r="62">
      <c s="4" t="s" r="A62">
        <v>745</v>
      </c>
      <c s="7" t="n" r="B62">
        <v>41</v>
      </c>
    </row>
    <row spans="1:2" r="63">
      <c s="4" t="s" r="A63">
        <v>762</v>
      </c>
    </row>
    <row spans="1:2" r="64">
      <c s="3" t="s" r="A64">
        <v>730</v>
      </c>
    </row>
    <row spans="1:2" r="65">
      <c s="4" t="s" r="A65">
        <v>747</v>
      </c>
      <c s="10" t="n" r="B65">
        <v>3.39</v>
      </c>
    </row>
    <row spans="1:2" r="66">
      <c s="4" t="s" r="A66">
        <v>748</v>
      </c>
      <c s="4" t="s" r="B66">
        <v>763</v>
      </c>
    </row>
    <row spans="1:2" r="67">
      <c s="4" t="s" r="A67">
        <v>742</v>
      </c>
      <c s="5" t="n" r="B67">
        <v>146000</v>
      </c>
    </row>
    <row spans="1:2" r="68">
      <c s="4" t="s" r="A68">
        <v>743</v>
      </c>
      <c s="7" t="n" r="B68">
        <v>625</v>
      </c>
    </row>
    <row spans="1:2" r="69">
      <c s="4" t="s" r="A69">
        <v>744</v>
      </c>
      <c s="5" t="n" r="B69">
        <v>219500</v>
      </c>
    </row>
    <row spans="1:2" r="70">
      <c s="4" t="s" r="A70">
        <v>745</v>
      </c>
      <c s="7" t="n" r="B70">
        <v>939</v>
      </c>
    </row>
    <row spans="1:2" r="71">
      <c s="4" t="s" r="A71">
        <v>764</v>
      </c>
    </row>
    <row spans="1:2" r="72">
      <c s="3" t="s" r="A72">
        <v>730</v>
      </c>
    </row>
    <row spans="1:2" r="73">
      <c s="4" t="s" r="A73">
        <v>747</v>
      </c>
      <c s="10" t="n" r="B73">
        <v>3.8</v>
      </c>
    </row>
    <row spans="1:2" r="74">
      <c s="4" t="s" r="A74">
        <v>748</v>
      </c>
      <c s="4" t="s" r="B74">
        <v>765</v>
      </c>
    </row>
    <row spans="1:2" r="75">
      <c s="4" t="s" r="A75">
        <v>742</v>
      </c>
      <c s="5" t="n" r="B75">
        <v>4000</v>
      </c>
    </row>
    <row spans="1:2" r="76">
      <c s="4" t="s" r="A76">
        <v>743</v>
      </c>
      <c s="7" t="n" r="B76">
        <v>15</v>
      </c>
    </row>
    <row spans="1:2" r="77">
      <c s="4" t="s" r="A77">
        <v>744</v>
      </c>
      <c s="5" t="n" r="B77">
        <v>6000</v>
      </c>
    </row>
    <row spans="1:2" r="78">
      <c s="4" t="s" r="A78">
        <v>745</v>
      </c>
      <c s="7" t="n" r="B78">
        <v>23</v>
      </c>
    </row>
    <row spans="1:2" r="79">
      <c s="4" t="s" r="A79">
        <v>766</v>
      </c>
    </row>
    <row spans="1:2" r="80">
      <c s="3" t="s" r="A80">
        <v>730</v>
      </c>
    </row>
    <row spans="1:2" r="81">
      <c s="4" t="s" r="A81">
        <v>747</v>
      </c>
      <c s="10" t="n" r="B81">
        <v>4.82</v>
      </c>
    </row>
    <row spans="1:2" r="82">
      <c s="4" t="s" r="A82">
        <v>748</v>
      </c>
      <c s="4" t="s" r="B82">
        <v>767</v>
      </c>
    </row>
    <row spans="1:2" r="83">
      <c s="4" t="s" r="A83">
        <v>742</v>
      </c>
      <c s="5" t="n" r="B83">
        <v>162000</v>
      </c>
    </row>
    <row spans="1:2" r="84">
      <c s="4" t="s" r="A84">
        <v>743</v>
      </c>
      <c s="7" t="n" r="B84">
        <v>462</v>
      </c>
    </row>
    <row spans="1:2" r="85">
      <c s="4" t="s" r="A85">
        <v>744</v>
      </c>
      <c s="5" t="n" r="B85">
        <v>119000</v>
      </c>
    </row>
    <row spans="1:2" r="86">
      <c s="4" t="s" r="A86">
        <v>745</v>
      </c>
      <c s="7" t="n" r="B86">
        <v>339</v>
      </c>
    </row>
    <row spans="1:2" r="87">
      <c s="4" t="s" r="A87">
        <v>768</v>
      </c>
    </row>
    <row spans="1:2" r="88">
      <c s="3" t="s" r="A88">
        <v>730</v>
      </c>
    </row>
    <row spans="1:2" r="89">
      <c s="4" t="s" r="A89">
        <v>747</v>
      </c>
      <c s="10" t="n" r="B89">
        <v>5.36</v>
      </c>
    </row>
    <row spans="1:2" r="90">
      <c s="4" t="s" r="A90">
        <v>748</v>
      </c>
      <c s="4" t="s" r="B90">
        <v>769</v>
      </c>
    </row>
    <row spans="1:2" r="91">
      <c s="4" t="s" r="A91">
        <v>742</v>
      </c>
      <c s="5" t="n" r="B91">
        <v>12000</v>
      </c>
    </row>
    <row spans="1:2" r="92">
      <c s="4" t="s" r="A92">
        <v>743</v>
      </c>
      <c s="7" t="n" r="B92">
        <v>28</v>
      </c>
    </row>
    <row spans="1:2" r="93">
      <c s="4" t="s" r="A93">
        <v>744</v>
      </c>
      <c s="5" t="n" r="B93">
        <v>8000</v>
      </c>
    </row>
    <row spans="1:2" r="94">
      <c s="4" t="s" r="A94">
        <v>745</v>
      </c>
      <c s="7" t="n" r="B94">
        <v>18</v>
      </c>
    </row>
    <row spans="1:2" r="95">
      <c s="4" t="s" r="A95">
        <v>770</v>
      </c>
    </row>
    <row spans="1:2" r="96">
      <c s="3" t="s" r="A96">
        <v>730</v>
      </c>
    </row>
    <row spans="1:2" r="97">
      <c s="4" t="s" r="A97">
        <v>747</v>
      </c>
      <c s="10" t="n" r="B97">
        <v>5.7</v>
      </c>
    </row>
    <row spans="1:2" r="98">
      <c s="4" t="s" r="A98">
        <v>748</v>
      </c>
      <c s="4" t="s" r="B98">
        <v>769</v>
      </c>
    </row>
    <row spans="1:2" r="99">
      <c s="4" t="s" r="A99">
        <v>742</v>
      </c>
      <c s="5" t="n" r="B99">
        <v>12000</v>
      </c>
    </row>
    <row spans="1:2" r="100">
      <c s="4" t="s" r="A100">
        <v>743</v>
      </c>
      <c s="7" t="n" r="B100">
        <v>24</v>
      </c>
    </row>
    <row spans="1:2" r="101">
      <c s="4" t="s" r="A101">
        <v>744</v>
      </c>
      <c s="5" t="n" r="B101">
        <v>8000</v>
      </c>
    </row>
    <row spans="1:2" r="102">
      <c s="4" t="s" r="A102">
        <v>745</v>
      </c>
      <c s="7" t="n" r="B102">
        <v>16</v>
      </c>
    </row>
    <row spans="1:2" r="103">
      <c s="4" t="s" r="A103">
        <v>771</v>
      </c>
    </row>
    <row spans="1:2" r="104">
      <c s="3" t="s" r="A104">
        <v>730</v>
      </c>
    </row>
    <row spans="1:2" r="105">
      <c s="4" t="s" r="A105">
        <v>747</v>
      </c>
      <c s="10" t="n" r="B105">
        <v>6.34</v>
      </c>
    </row>
    <row spans="1:2" r="106">
      <c s="4" t="s" r="A106">
        <v>748</v>
      </c>
      <c s="4" t="s" r="B106">
        <v>772</v>
      </c>
    </row>
    <row spans="1:2" r="107">
      <c s="4" t="s" r="A107">
        <v>742</v>
      </c>
      <c s="5" t="n" r="B107">
        <v>8000</v>
      </c>
    </row>
    <row spans="1:2" r="108">
      <c s="4" t="s" r="A108">
        <v>743</v>
      </c>
      <c s="7" t="n" r="B108">
        <v>11</v>
      </c>
    </row>
    <row spans="1:2" r="109">
      <c s="4" t="s" r="A109">
        <v>744</v>
      </c>
      <c s="5" t="n" r="B109">
        <v>2000</v>
      </c>
    </row>
    <row spans="1:2" r="110">
      <c s="4" t="s" r="A110">
        <v>745</v>
      </c>
      <c s="7" t="n" r="B110">
        <v>3</v>
      </c>
    </row>
    <row spans="1:2" r="111">
      <c s="4" t="s" r="A111">
        <v>773</v>
      </c>
    </row>
    <row spans="1:2" r="112">
      <c s="3" t="s" r="A112">
        <v>730</v>
      </c>
    </row>
    <row spans="1:2" r="113">
      <c s="4" t="s" r="A113">
        <v>747</v>
      </c>
      <c s="10" t="n" r="B113">
        <v>7.17</v>
      </c>
    </row>
    <row spans="1:2" r="114">
      <c s="4" t="s" r="A114">
        <v>748</v>
      </c>
      <c s="4" t="s" r="B114">
        <v>774</v>
      </c>
    </row>
    <row spans="1:2" r="115">
      <c s="4" t="s" r="A115">
        <v>742</v>
      </c>
      <c s="5" t="n" r="B115">
        <v>165200</v>
      </c>
    </row>
    <row spans="1:2" r="116">
      <c s="4" t="s" r="A116">
        <v>743</v>
      </c>
      <c s="7" t="n" r="B116">
        <v>83</v>
      </c>
    </row>
    <row spans="1:2" r="117">
      <c s="4" t="s" r="A117">
        <v>744</v>
      </c>
      <c s="5" t="n" r="B117">
        <v>48800</v>
      </c>
    </row>
    <row spans="1:2" r="118">
      <c s="4" t="s" r="A118">
        <v>745</v>
      </c>
      <c s="7" t="n" r="B118">
        <v>24</v>
      </c>
    </row>
    <row spans="1:2" r="119">
      <c s="4" t="s" r="A119">
        <v>775</v>
      </c>
    </row>
    <row spans="1:2" r="120">
      <c s="3" t="s" r="A120">
        <v>730</v>
      </c>
    </row>
    <row spans="1:2" r="121">
      <c s="4" t="s" r="A121">
        <v>747</v>
      </c>
      <c s="10" t="n" r="B121">
        <v>6.01</v>
      </c>
    </row>
    <row spans="1:2" r="122">
      <c s="4" t="s" r="A122">
        <v>748</v>
      </c>
      <c s="4" t="s" r="B122">
        <v>776</v>
      </c>
    </row>
    <row spans="1:2" r="123">
      <c s="4" t="s" r="A123">
        <v>742</v>
      </c>
      <c s="5" t="n" r="B123">
        <v>6000</v>
      </c>
    </row>
    <row spans="1:2" r="124">
      <c s="4" t="s" r="A124">
        <v>743</v>
      </c>
      <c s="7" t="n" r="B124">
        <v>10</v>
      </c>
    </row>
    <row spans="1:2" r="125">
      <c s="4" t="s" r="A125">
        <v>744</v>
      </c>
      <c s="5" t="n" r="B125">
        <v>1500</v>
      </c>
    </row>
    <row spans="1:2" r="126">
      <c s="4" t="s" r="A126">
        <v>745</v>
      </c>
      <c s="7" t="n" r="B126">
        <v>2</v>
      </c>
    </row>
    <row spans="1:2" r="127">
      <c s="4" t="s" r="A127">
        <v>777</v>
      </c>
    </row>
    <row spans="1:2" r="128">
      <c s="3" t="s" r="A128">
        <v>730</v>
      </c>
    </row>
    <row spans="1:2" r="129">
      <c s="4" t="s" r="A129">
        <v>747</v>
      </c>
      <c s="10" t="n" r="B129">
        <v>5.85</v>
      </c>
    </row>
    <row spans="1:2" r="130">
      <c s="4" t="s" r="A130">
        <v>748</v>
      </c>
      <c s="4" t="s" r="B130">
        <v>778</v>
      </c>
    </row>
    <row spans="1:2" r="131">
      <c s="4" t="s" r="A131">
        <v>742</v>
      </c>
      <c s="5" t="n" r="B131">
        <v>13333</v>
      </c>
    </row>
    <row spans="1:2" r="132">
      <c s="4" t="s" r="A132">
        <v>743</v>
      </c>
      <c s="7" t="n" r="B132">
        <v>24</v>
      </c>
    </row>
    <row spans="1:2" r="133">
      <c s="4" t="s" r="A133">
        <v>744</v>
      </c>
      <c s="5" t="n" r="B133">
        <v>6667</v>
      </c>
    </row>
    <row spans="1:2" r="134">
      <c s="4" t="s" r="A134">
        <v>745</v>
      </c>
      <c s="7" t="n" r="B134">
        <v>12</v>
      </c>
    </row>
    <row spans="1:2" r="135">
      <c s="4" t="s" r="A135">
        <v>779</v>
      </c>
    </row>
    <row spans="1:2" r="136">
      <c s="3" t="s" r="A136">
        <v>730</v>
      </c>
    </row>
    <row spans="1:2" r="137">
      <c s="4" t="s" r="A137">
        <v>747</v>
      </c>
      <c s="10" t="n" r="B137">
        <v>6.1</v>
      </c>
    </row>
    <row spans="1:2" r="138">
      <c s="4" t="s" r="A138">
        <v>748</v>
      </c>
      <c s="4" t="s" r="B138">
        <v>780</v>
      </c>
    </row>
    <row spans="1:2" r="139">
      <c s="4" t="s" r="A139">
        <v>742</v>
      </c>
      <c s="5" t="n" r="B139">
        <v>20000</v>
      </c>
    </row>
    <row spans="1:2" r="140">
      <c s="4" t="s" r="A140">
        <v>743</v>
      </c>
      <c s="7" t="n" r="B140">
        <v>31</v>
      </c>
    </row>
    <row spans="1:2" r="141">
      <c s="4" t="s" r="A141">
        <v>744</v>
      </c>
      <c s="5" t="n" r="B141">
        <v>0</v>
      </c>
    </row>
    <row spans="1:2" r="142">
      <c s="4" t="s" r="A142">
        <v>745</v>
      </c>
      <c s="7" t="n" r="B142">
        <v>0</v>
      </c>
    </row>
    <row spans="1:2" r="143">
      <c s="4" t="s" r="A143">
        <v>781</v>
      </c>
    </row>
    <row spans="1:2" r="144">
      <c s="3" t="s" r="A144">
        <v>730</v>
      </c>
    </row>
    <row spans="1:2" r="145">
      <c s="4" t="s" r="A145">
        <v>747</v>
      </c>
      <c s="10" t="n" r="B145">
        <v>6.7</v>
      </c>
    </row>
    <row spans="1:2" r="146">
      <c s="4" t="s" r="A146">
        <v>748</v>
      </c>
      <c s="4" t="s" r="B146">
        <v>782</v>
      </c>
    </row>
    <row spans="1:2" r="147">
      <c s="4" t="s" r="A147">
        <v>742</v>
      </c>
      <c s="5" t="n" r="B147">
        <v>35000</v>
      </c>
    </row>
    <row spans="1:2" r="148">
      <c s="4" t="s" r="A148">
        <v>743</v>
      </c>
      <c s="7" t="n" r="B148">
        <v>34</v>
      </c>
    </row>
    <row spans="1:2" r="149">
      <c s="4" t="s" r="A149">
        <v>744</v>
      </c>
      <c s="5" t="n" r="B149">
        <v>0</v>
      </c>
    </row>
    <row spans="1:2" r="150">
      <c s="4" t="s" r="A150">
        <v>745</v>
      </c>
      <c s="7" t="n" r="B150">
        <v>0</v>
      </c>
    </row>
    <row spans="1:2" r="151">
      <c s="4" t="s" r="A151">
        <v>783</v>
      </c>
    </row>
    <row spans="1:2" r="152">
      <c s="3" t="s" r="A152">
        <v>730</v>
      </c>
    </row>
    <row spans="1:2" r="153">
      <c s="4" t="s" r="A153">
        <v>747</v>
      </c>
      <c s="11" t="n" r="B153">
        <v>5.2949</v>
      </c>
    </row>
    <row spans="1:2" r="154">
      <c s="4" t="s" r="A154">
        <v>748</v>
      </c>
      <c s="4" t="s" r="B154">
        <v>784</v>
      </c>
    </row>
    <row spans="1:2" r="155">
      <c s="4" t="s" r="A155">
        <v>785</v>
      </c>
    </row>
    <row spans="1:2" r="156">
      <c s="3" t="s" r="A156">
        <v>730</v>
      </c>
    </row>
    <row spans="1:2" r="157">
      <c s="4" t="s" r="A157">
        <v>747</v>
      </c>
      <c s="11" t="n" r="B157">
        <v>5.4121</v>
      </c>
    </row>
    <row spans="1:2" r="158">
      <c s="4" t="s" r="A158">
        <v>748</v>
      </c>
      <c s="4" t="s" r="B158">
        <v>786</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4"/>
    <col customWidth="1" max="5" min="5" width="17"/>
  </cols>
  <sheetData>
    <row spans="1:5" r="1">
      <c s="1" t="s" r="A1">
        <v>787</v>
      </c>
      <c s="2" t="s" r="B1">
        <v>67</v>
      </c>
      <c s="2" t="s" r="D1">
        <v>1</v>
      </c>
    </row>
    <row spans="1:5" r="2">
      <c s="2" t="s" r="B2">
        <v>2</v>
      </c>
      <c s="2" t="s" r="C2">
        <v>68</v>
      </c>
      <c s="2" t="s" r="D2">
        <v>2</v>
      </c>
      <c s="2" t="s" r="E2">
        <v>68</v>
      </c>
    </row>
    <row spans="1:5" r="3">
      <c s="3" t="s" r="A3">
        <v>730</v>
      </c>
    </row>
    <row spans="1:5" r="4">
      <c s="4" t="s" r="A4">
        <v>788</v>
      </c>
      <c s="8" t="n" r="D4">
        <v>2.09</v>
      </c>
      <c s="8" t="n" r="E4">
        <v>1.33</v>
      </c>
    </row>
    <row spans="1:5" r="5">
      <c s="4" t="s" r="A5">
        <v>789</v>
      </c>
      <c s="5" t="n" r="D5">
        <v>271367</v>
      </c>
    </row>
    <row spans="1:5" r="6">
      <c s="4" t="s" r="A6">
        <v>790</v>
      </c>
      <c s="4" t="s" r="D6">
        <v>791</v>
      </c>
      <c s="4" t="s" r="E6">
        <v>792</v>
      </c>
    </row>
    <row spans="1:5" r="7">
      <c s="4" t="s" r="A7">
        <v>793</v>
      </c>
      <c s="4" t="s" r="D7">
        <v>792</v>
      </c>
      <c s="4" t="s" r="E7">
        <v>794</v>
      </c>
    </row>
    <row spans="1:5" r="8">
      <c s="4" t="s" r="A8">
        <v>795</v>
      </c>
      <c s="4" t="s" r="D8">
        <v>796</v>
      </c>
      <c s="4" t="s" r="E8">
        <v>797</v>
      </c>
    </row>
    <row spans="1:5" r="9">
      <c s="4" t="s" r="A9">
        <v>798</v>
      </c>
      <c s="4" t="s" r="D9">
        <v>784</v>
      </c>
      <c s="4" t="s" r="E9">
        <v>784</v>
      </c>
    </row>
    <row spans="1:5" r="10">
      <c s="4" t="s" r="A10">
        <v>799</v>
      </c>
      <c s="8" t="n" r="B10">
        <v>1.52</v>
      </c>
      <c s="8" t="n" r="D10">
        <v>1.52</v>
      </c>
    </row>
    <row spans="1:5" r="11">
      <c s="4" t="s" r="A11">
        <v>800</v>
      </c>
      <c s="7" t="n" r="D11">
        <v>190</v>
      </c>
    </row>
    <row spans="1:5" r="12">
      <c s="4" t="s" r="A12">
        <v>801</v>
      </c>
      <c s="5" t="n" r="D12">
        <v>37000</v>
      </c>
    </row>
    <row spans="1:5" r="13">
      <c s="4" t="s" r="A13">
        <v>802</v>
      </c>
      <c s="5" t="n" r="D13">
        <v>71900</v>
      </c>
      <c s="5" t="n" r="E13">
        <v>0</v>
      </c>
    </row>
    <row spans="1:5" r="14">
      <c s="4" t="s" r="A14">
        <v>803</v>
      </c>
      <c s="5" t="n" r="D14">
        <v>16600</v>
      </c>
    </row>
    <row spans="1:5" r="15">
      <c s="4" t="s" r="A15">
        <v>804</v>
      </c>
      <c s="5" t="n" r="D15">
        <v>37000</v>
      </c>
      <c s="5" t="n" r="E15">
        <v>256000</v>
      </c>
    </row>
    <row spans="1:5" r="16">
      <c s="4" t="s" r="A16">
        <v>805</v>
      </c>
    </row>
    <row spans="1:5" r="17">
      <c s="3" t="s" r="A17">
        <v>730</v>
      </c>
    </row>
    <row spans="1:5" r="18">
      <c s="4" t="s" r="A18">
        <v>806</v>
      </c>
      <c s="4" t="s" r="D18">
        <v>807</v>
      </c>
    </row>
    <row spans="1:5" r="19">
      <c s="4" t="s" r="A19">
        <v>808</v>
      </c>
      <c s="7" t="n" r="B19">
        <v>852</v>
      </c>
      <c s="7" t="n" r="D19">
        <v>852</v>
      </c>
    </row>
    <row spans="1:5" r="20">
      <c s="4" t="s" r="A20">
        <v>809</v>
      </c>
      <c s="7" t="n" r="B20">
        <v>102</v>
      </c>
      <c s="7" t="n" r="C20">
        <v>134</v>
      </c>
      <c s="7" t="n" r="D20">
        <v>207</v>
      </c>
      <c s="7" t="n" r="E20">
        <v>232</v>
      </c>
    </row>
    <row spans="1:5" r="21">
      <c s="4" t="s" r="A21">
        <v>810</v>
      </c>
    </row>
    <row spans="1:5" r="22">
      <c s="3" t="s" r="A22">
        <v>730</v>
      </c>
    </row>
    <row spans="1:5" r="23">
      <c s="4" t="s" r="A23">
        <v>811</v>
      </c>
      <c s="5" t="n" r="B23">
        <v>3000000</v>
      </c>
      <c s="5" t="n" r="D23">
        <v>3000000</v>
      </c>
    </row>
    <row spans="1:5" r="24">
      <c s="4" t="s" r="A24">
        <v>812</v>
      </c>
      <c s="5" t="n" r="B24">
        <v>2709700</v>
      </c>
      <c s="5" t="n" r="D24">
        <v>2709700</v>
      </c>
    </row>
    <row spans="1:5" r="25">
      <c s="4" t="s" r="A25">
        <v>813</v>
      </c>
    </row>
    <row spans="1:5" r="26">
      <c s="3" t="s" r="A26">
        <v>730</v>
      </c>
    </row>
    <row spans="1:5" r="27">
      <c s="4" t="s" r="A27">
        <v>814</v>
      </c>
      <c s="7" t="n" r="B27">
        <v>201</v>
      </c>
      <c s="7" t="n" r="C27">
        <v>93</v>
      </c>
      <c s="7" t="n" r="D27">
        <v>405</v>
      </c>
      <c s="7" t="n" r="E27">
        <v>183</v>
      </c>
    </row>
    <row spans="1:5" r="28">
      <c s="4" t="s" r="A28">
        <v>815</v>
      </c>
      <c s="7" t="n" r="D28">
        <v>2503</v>
      </c>
    </row>
    <row spans="1:5" r="29">
      <c s="4" t="s" r="A29">
        <v>806</v>
      </c>
      <c s="4" t="s" r="D29">
        <v>807</v>
      </c>
    </row>
    <row spans="1:5" r="30">
      <c s="4" t="s" r="A30">
        <v>816</v>
      </c>
      <c s="7" t="n" r="D30">
        <v>2029</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817</v>
      </c>
      <c s="2" t="s" r="B1">
        <v>2</v>
      </c>
      <c s="2" t="s" r="C1">
        <v>25</v>
      </c>
    </row>
    <row spans="1:3" r="2">
      <c s="4" t="s" r="A2">
        <v>818</v>
      </c>
    </row>
    <row spans="1:3" r="3">
      <c s="3" t="s" r="A3">
        <v>819</v>
      </c>
    </row>
    <row spans="1:3" r="4">
      <c s="4" t="s" r="A4">
        <v>820</v>
      </c>
      <c s="7" t="n" r="B4">
        <v>136911</v>
      </c>
      <c s="7" t="n" r="C4">
        <v>104406</v>
      </c>
    </row>
    <row spans="1:3" r="5">
      <c s="4" t="s" r="A5">
        <v>821</v>
      </c>
    </row>
    <row spans="1:3" r="6">
      <c s="3" t="s" r="A6">
        <v>819</v>
      </c>
    </row>
    <row spans="1:3" r="7">
      <c s="4" t="s" r="A7">
        <v>820</v>
      </c>
      <c s="5" t="n" r="B7">
        <v>4249</v>
      </c>
      <c s="5" t="n" r="C7">
        <v>4609</v>
      </c>
    </row>
    <row spans="1:3" r="8">
      <c s="4" t="s" r="A8">
        <v>822</v>
      </c>
    </row>
    <row spans="1:3" r="9">
      <c s="3" t="s" r="A9">
        <v>819</v>
      </c>
    </row>
    <row spans="1:3" r="10">
      <c s="4" t="s" r="A10">
        <v>820</v>
      </c>
      <c s="5" t="n" r="B10">
        <v>4600</v>
      </c>
      <c s="5" t="n" r="C10">
        <v>3774</v>
      </c>
    </row>
    <row spans="1:3" r="11">
      <c s="4" t="s" r="A11">
        <v>823</v>
      </c>
    </row>
    <row spans="1:3" r="12">
      <c s="3" t="s" r="A12">
        <v>819</v>
      </c>
    </row>
    <row spans="1:3" r="13">
      <c s="4" t="s" r="A13">
        <v>820</v>
      </c>
      <c s="5" t="n" r="B13">
        <v>26346</v>
      </c>
      <c s="5" t="n" r="C13">
        <v>33040</v>
      </c>
    </row>
    <row spans="1:3" r="14">
      <c s="4" t="s" r="A14">
        <v>824</v>
      </c>
    </row>
    <row spans="1:3" r="15">
      <c s="3" t="s" r="A15">
        <v>819</v>
      </c>
    </row>
    <row spans="1:3" r="16">
      <c s="4" t="s" r="A16">
        <v>820</v>
      </c>
      <c s="5" t="n" r="B16">
        <v>303570</v>
      </c>
      <c s="5" t="n" r="C16">
        <v>216714</v>
      </c>
    </row>
    <row spans="1:3" r="17">
      <c s="4" t="s" r="A17">
        <v>825</v>
      </c>
    </row>
    <row spans="1:3" r="18">
      <c s="3" t="s" r="A18">
        <v>819</v>
      </c>
    </row>
    <row spans="1:3" r="19">
      <c s="4" t="s" r="A19">
        <v>820</v>
      </c>
      <c s="7" t="n" r="B19">
        <v>166229</v>
      </c>
      <c s="7" t="n" r="C19">
        <v>16560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t="s" r="A1">
        <v>826</v>
      </c>
      <c s="2" t="s" r="B1">
        <v>1</v>
      </c>
      <c s="2" t="s" r="C1">
        <v>294</v>
      </c>
    </row>
    <row spans="1:3" r="2">
      <c s="2" t="s" r="B2">
        <v>2</v>
      </c>
      <c s="2" t="s" r="C2">
        <v>25</v>
      </c>
    </row>
    <row spans="1:3" r="3">
      <c s="3" t="s" r="A3">
        <v>827</v>
      </c>
    </row>
    <row spans="1:3" r="4">
      <c s="4" t="s" r="A4">
        <v>828</v>
      </c>
      <c s="7" t="n" r="B4">
        <v>290</v>
      </c>
      <c s="7" t="n" r="C4">
        <v>84</v>
      </c>
    </row>
    <row spans="1:3" r="5">
      <c s="4" t="s" r="A5">
        <v>829</v>
      </c>
    </row>
    <row spans="1:3" r="6">
      <c s="3" t="s" r="A6">
        <v>827</v>
      </c>
    </row>
    <row spans="1:3" r="7">
      <c s="4" t="s" r="A7">
        <v>830</v>
      </c>
      <c s="5" t="n" r="B7">
        <v>16320</v>
      </c>
      <c s="5" t="n" r="C7">
        <v>7219</v>
      </c>
    </row>
    <row spans="1:3" r="8">
      <c s="4" t="s" r="A8">
        <v>828</v>
      </c>
      <c s="5" t="n" r="B8">
        <v>281</v>
      </c>
      <c s="5" t="n" r="C8">
        <v>142</v>
      </c>
    </row>
    <row spans="1:3" r="9">
      <c s="4" t="s" r="A9">
        <v>831</v>
      </c>
    </row>
    <row spans="1:3" r="10">
      <c s="3" t="s" r="A10">
        <v>827</v>
      </c>
    </row>
    <row spans="1:3" r="11">
      <c s="4" t="s" r="A11">
        <v>830</v>
      </c>
      <c s="5" t="n" r="B11">
        <v>17328</v>
      </c>
      <c s="5" t="n" r="C11">
        <v>7415</v>
      </c>
    </row>
    <row spans="1:3" r="12">
      <c s="4" t="s" r="A12">
        <v>828</v>
      </c>
      <c s="5" t="n" r="B12">
        <v>9</v>
      </c>
      <c s="5" t="n" r="C12">
        <v>-58</v>
      </c>
    </row>
    <row spans="1:3" r="13">
      <c s="4" t="s" r="A13">
        <v>832</v>
      </c>
    </row>
    <row spans="1:3" r="14">
      <c s="3" t="s" r="A14">
        <v>827</v>
      </c>
    </row>
    <row spans="1:3" r="15">
      <c s="4" t="s" r="A15">
        <v>830</v>
      </c>
      <c s="5" t="n" r="B15">
        <v>23829</v>
      </c>
      <c s="5" t="n" r="C15">
        <v>23985</v>
      </c>
    </row>
    <row spans="1:3" r="16">
      <c s="4" t="s" r="A16">
        <v>828</v>
      </c>
      <c s="5" t="n" r="B16">
        <v>704</v>
      </c>
      <c s="5" t="n" r="C16">
        <v>649</v>
      </c>
    </row>
    <row spans="1:3" r="17">
      <c s="4" t="s" r="A17">
        <v>833</v>
      </c>
    </row>
    <row spans="1:3" r="18">
      <c s="3" t="s" r="A18">
        <v>827</v>
      </c>
    </row>
    <row spans="1:3" r="19">
      <c s="4" t="s" r="A19">
        <v>830</v>
      </c>
      <c s="5" t="n" r="B19">
        <v>41653</v>
      </c>
      <c s="5" t="n" r="C19">
        <v>20144</v>
      </c>
    </row>
    <row spans="1:3" r="20">
      <c s="4" t="s" r="A20">
        <v>828</v>
      </c>
      <c s="5" t="n" r="B20">
        <v>955</v>
      </c>
      <c s="5" t="n" r="C20">
        <v>910</v>
      </c>
    </row>
    <row spans="1:3" r="21">
      <c s="4" t="s" r="A21">
        <v>834</v>
      </c>
    </row>
    <row spans="1:3" r="22">
      <c s="3" t="s" r="A22">
        <v>827</v>
      </c>
    </row>
    <row spans="1:3" r="23">
      <c s="4" t="s" r="A23">
        <v>830</v>
      </c>
      <c s="5" t="n" r="B23">
        <v>65482</v>
      </c>
      <c s="5" t="n" r="C23">
        <v>44129</v>
      </c>
    </row>
    <row spans="1:3" r="24">
      <c s="4" t="s" r="A24">
        <v>828</v>
      </c>
      <c s="7" t="n" r="B24">
        <v>-1659</v>
      </c>
      <c s="7" t="n" r="C24">
        <v>-1559</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s="1" t="s" r="A1">
        <v>835</v>
      </c>
      <c s="2" t="s" r="B1">
        <v>67</v>
      </c>
      <c s="2" t="s" r="D1">
        <v>1</v>
      </c>
      <c s="2" t="s" r="F1">
        <v>294</v>
      </c>
    </row>
    <row spans="1:6" r="2">
      <c s="2" t="s" r="B2">
        <v>2</v>
      </c>
      <c s="2" t="s" r="C2">
        <v>68</v>
      </c>
      <c s="2" t="s" r="D2">
        <v>2</v>
      </c>
      <c s="2" t="s" r="E2">
        <v>68</v>
      </c>
      <c s="2" t="s" r="F2">
        <v>25</v>
      </c>
    </row>
    <row spans="1:6" r="3">
      <c s="3" t="s" r="A3">
        <v>819</v>
      </c>
    </row>
    <row spans="1:6" r="4">
      <c s="4" t="s" r="A4">
        <v>836</v>
      </c>
      <c s="7" t="n" r="B4">
        <v>205</v>
      </c>
      <c s="7" t="n" r="C4">
        <v>532</v>
      </c>
      <c s="7" t="n" r="D4">
        <v>290</v>
      </c>
      <c s="7" t="n" r="F4">
        <v>84</v>
      </c>
    </row>
    <row spans="1:6" r="5">
      <c s="4" t="s" r="A5">
        <v>837</v>
      </c>
      <c s="7" t="n" r="B5">
        <v>205</v>
      </c>
      <c s="7" t="n" r="C5">
        <v>532</v>
      </c>
    </row>
    <row spans="1:6" r="6">
      <c s="4" t="s" r="A6">
        <v>838</v>
      </c>
      <c s="5" t="n" r="D6">
        <v>53</v>
      </c>
      <c s="7" t="n" r="F6">
        <v>117</v>
      </c>
    </row>
    <row spans="1:6" r="7">
      <c s="4" t="s" r="A7">
        <v>839</v>
      </c>
    </row>
    <row spans="1:6" r="8">
      <c s="3" t="s" r="A8">
        <v>819</v>
      </c>
    </row>
    <row spans="1:6" r="9">
      <c s="4" t="s" r="A9">
        <v>836</v>
      </c>
      <c s="5" t="n" r="D9">
        <v>55</v>
      </c>
      <c s="7" t="n" r="E9">
        <v>606</v>
      </c>
    </row>
    <row spans="1:6" r="10">
      <c s="4" t="s" r="A10">
        <v>837</v>
      </c>
      <c s="7" t="n" r="D10">
        <v>55</v>
      </c>
      <c s="7" t="n" r="E10">
        <v>606</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31"/>
  <sheetViews>
    <sheetView workbookViewId="0">
      <selection activeCell="A1" sqref="A1"/>
    </sheetView>
  </sheetViews>
  <sheetFormatPr baseColWidth="10" defaultRowHeight="15"/>
  <cols>
    <col customWidth="1" max="1" min="1" width="80"/>
    <col customWidth="1" max="2" min="2" width="11"/>
  </cols>
  <sheetData>
    <row spans="1:2" r="1">
      <c s="1" t="s" r="A1">
        <v>840</v>
      </c>
      <c s="2" t="s" r="B1">
        <v>119</v>
      </c>
    </row>
    <row spans="1:2" r="2">
      <c s="4" t="s" r="A2">
        <v>841</v>
      </c>
    </row>
    <row spans="1:2" r="3">
      <c s="3" t="s" r="A3">
        <v>842</v>
      </c>
    </row>
    <row spans="1:2" r="4">
      <c s="4" t="s" r="A4">
        <v>843</v>
      </c>
      <c s="7" t="n" r="B4">
        <v>118</v>
      </c>
    </row>
    <row spans="1:2" r="5">
      <c s="4" t="s" r="A5">
        <v>844</v>
      </c>
      <c s="4" t="s" r="B5">
        <v>845</v>
      </c>
    </row>
    <row spans="1:2" r="6">
      <c s="4" t="s" r="A6">
        <v>846</v>
      </c>
      <c s="4" t="s" r="B6">
        <v>847</v>
      </c>
    </row>
    <row spans="1:2" r="7">
      <c s="4" t="s" r="A7">
        <v>848</v>
      </c>
      <c s="4" t="s" r="B7">
        <v>849</v>
      </c>
    </row>
    <row spans="1:2" r="8">
      <c s="4" t="s" r="A8">
        <v>850</v>
      </c>
      <c s="4" t="s" r="B8">
        <v>851</v>
      </c>
    </row>
    <row spans="1:2" r="9">
      <c s="4" t="s" r="A9">
        <v>852</v>
      </c>
      <c s="5" t="n" r="B9">
        <v>60</v>
      </c>
    </row>
    <row spans="1:2" r="10">
      <c s="4" t="s" r="A10">
        <v>853</v>
      </c>
      <c s="5" t="n" r="B10">
        <v>30</v>
      </c>
    </row>
    <row spans="1:2" r="11">
      <c s="4" t="s" r="A11">
        <v>854</v>
      </c>
      <c s="4" t="s" r="B11">
        <v>855</v>
      </c>
    </row>
    <row spans="1:2" r="12">
      <c s="4" t="s" r="A12">
        <v>856</v>
      </c>
    </row>
    <row spans="1:2" r="13">
      <c s="3" t="s" r="A13">
        <v>842</v>
      </c>
    </row>
    <row spans="1:2" r="14">
      <c s="4" t="s" r="A14">
        <v>843</v>
      </c>
      <c s="7" t="n" r="B14">
        <v>2</v>
      </c>
    </row>
    <row spans="1:2" r="15">
      <c s="4" t="s" r="A15">
        <v>844</v>
      </c>
      <c s="4" t="s" r="B15">
        <v>857</v>
      </c>
    </row>
    <row spans="1:2" r="16">
      <c s="4" t="s" r="A16">
        <v>846</v>
      </c>
      <c s="4" t="s" r="B16">
        <v>858</v>
      </c>
    </row>
    <row spans="1:2" r="17">
      <c s="4" t="s" r="A17">
        <v>848</v>
      </c>
      <c s="4" t="s" r="B17">
        <v>859</v>
      </c>
    </row>
    <row spans="1:2" r="18">
      <c s="4" t="s" r="A18">
        <v>850</v>
      </c>
      <c s="4" t="s" r="B18">
        <v>628</v>
      </c>
    </row>
    <row spans="1:2" r="19">
      <c s="4" t="s" r="A19">
        <v>852</v>
      </c>
      <c s="5" t="n" r="B19">
        <v>0</v>
      </c>
    </row>
    <row spans="1:2" r="20">
      <c s="4" t="s" r="A20">
        <v>853</v>
      </c>
      <c s="5" t="n" r="B20">
        <v>0</v>
      </c>
    </row>
    <row spans="1:2" r="21">
      <c s="4" t="s" r="A21">
        <v>854</v>
      </c>
      <c s="4" t="s" r="B21">
        <v>860</v>
      </c>
    </row>
    <row spans="1:2" r="22">
      <c s="4" t="s" r="A22">
        <v>861</v>
      </c>
    </row>
    <row spans="1:2" r="23">
      <c s="3" t="s" r="A23">
        <v>842</v>
      </c>
    </row>
    <row spans="1:2" r="24">
      <c s="4" t="s" r="A24">
        <v>843</v>
      </c>
      <c s="7" t="n" r="B24">
        <v>417</v>
      </c>
    </row>
    <row spans="1:2" r="25">
      <c s="4" t="s" r="A25">
        <v>844</v>
      </c>
      <c s="4" t="s" r="B25">
        <v>862</v>
      </c>
    </row>
    <row spans="1:2" r="26">
      <c s="4" t="s" r="A26">
        <v>846</v>
      </c>
      <c s="4" t="s" r="B26">
        <v>863</v>
      </c>
    </row>
    <row spans="1:2" r="27">
      <c s="4" t="s" r="A27">
        <v>848</v>
      </c>
      <c s="4" t="s" r="B27">
        <v>864</v>
      </c>
    </row>
    <row spans="1:2" r="28">
      <c s="4" t="s" r="A28">
        <v>850</v>
      </c>
      <c s="4" t="s" r="B28">
        <v>628</v>
      </c>
    </row>
    <row spans="1:2" r="29">
      <c s="4" t="s" r="A29">
        <v>852</v>
      </c>
      <c s="5" t="n" r="B29">
        <v>0</v>
      </c>
    </row>
    <row spans="1:2" r="30">
      <c s="4" t="s" r="A30">
        <v>853</v>
      </c>
      <c s="5" t="n" r="B30">
        <v>0</v>
      </c>
    </row>
    <row spans="1:2" r="31">
      <c s="4" t="s" r="A31">
        <v>854</v>
      </c>
      <c s="4" t="s" r="B31">
        <v>865</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E46"/>
  <sheetViews>
    <sheetView workbookViewId="0">
      <selection activeCell="A1" sqref="A1"/>
    </sheetView>
  </sheetViews>
  <sheetFormatPr baseColWidth="10" defaultRowHeight="15"/>
  <cols>
    <col customWidth="1" max="1" min="1" width="78"/>
    <col customWidth="1" max="2" min="2" width="14"/>
    <col customWidth="1" max="3" min="3" width="14"/>
    <col customWidth="1" max="4" min="4" width="14"/>
    <col customWidth="1" max="5" min="5" width="14"/>
  </cols>
  <sheetData>
    <row spans="1:5" r="1">
      <c s="1" t="s" r="A1">
        <v>866</v>
      </c>
      <c s="2" t="s" r="B1">
        <v>2</v>
      </c>
      <c s="2" t="s" r="C1">
        <v>25</v>
      </c>
      <c s="2" t="s" r="D1">
        <v>68</v>
      </c>
      <c s="2" t="s" r="E1">
        <v>330</v>
      </c>
    </row>
    <row spans="1:5" r="2">
      <c s="3" t="s" r="A2">
        <v>867</v>
      </c>
    </row>
    <row spans="1:5" r="3">
      <c s="4" t="s" r="A3">
        <v>868</v>
      </c>
      <c s="7" t="n" r="B3">
        <v>52837</v>
      </c>
      <c s="7" t="n" r="C3">
        <v>46177</v>
      </c>
      <c s="7" t="n" r="D3">
        <v>37350</v>
      </c>
      <c s="7" t="n" r="E3">
        <v>42456</v>
      </c>
    </row>
    <row spans="1:5" r="4">
      <c s="4" t="s" r="A4">
        <v>869</v>
      </c>
      <c s="5" t="n" r="B4">
        <v>414513</v>
      </c>
      <c s="5" t="n" r="C4">
        <v>321883</v>
      </c>
    </row>
    <row spans="1:5" r="5">
      <c s="4" t="s" r="A5">
        <v>870</v>
      </c>
      <c s="5" t="n" r="B5">
        <v>131140</v>
      </c>
      <c s="5" t="n" r="C5">
        <v>132525</v>
      </c>
    </row>
    <row spans="1:5" r="6">
      <c s="4" t="s" r="A6">
        <v>871</v>
      </c>
      <c s="5" t="n" r="B6">
        <v>4361</v>
      </c>
      <c s="5" t="n" r="C6">
        <v>3837</v>
      </c>
    </row>
    <row spans="1:5" r="7">
      <c s="4" t="s" r="A7">
        <v>872</v>
      </c>
      <c s="5" t="n" r="B7">
        <v>1628491</v>
      </c>
      <c s="5" t="n" r="C7">
        <v>1631303</v>
      </c>
    </row>
    <row spans="1:5" r="8">
      <c s="4" t="s" r="A8">
        <v>873</v>
      </c>
      <c s="5" t="n" r="B8">
        <v>7490</v>
      </c>
      <c s="5" t="n" r="C8">
        <v>7867</v>
      </c>
    </row>
    <row spans="1:5" r="9">
      <c s="4" t="s" r="A9">
        <v>874</v>
      </c>
      <c s="5" t="n" r="B9">
        <v>16201</v>
      </c>
      <c s="5" t="n" r="C9">
        <v>14209</v>
      </c>
    </row>
    <row spans="1:5" r="10">
      <c s="4" t="s" r="A10">
        <v>875</v>
      </c>
      <c s="5" t="n" r="B10">
        <v>5913</v>
      </c>
      <c s="5" t="n" r="C10">
        <v>5775</v>
      </c>
    </row>
    <row spans="1:5" r="11">
      <c s="4" t="s" r="A11">
        <v>876</v>
      </c>
      <c s="5" t="n" r="B11">
        <v>1732102</v>
      </c>
      <c s="5" t="n" r="C11">
        <v>1718756</v>
      </c>
    </row>
    <row spans="1:5" r="12">
      <c s="4" t="s" r="A12">
        <v>877</v>
      </c>
      <c s="5" t="n" r="B12">
        <v>333029</v>
      </c>
      <c s="5" t="n" r="C12">
        <v>256469</v>
      </c>
    </row>
    <row spans="1:5" r="13">
      <c s="4" t="s" r="A13">
        <v>878</v>
      </c>
      <c s="5" t="n" r="B13">
        <v>21030</v>
      </c>
      <c s="5" t="n" r="C13">
        <v>4742</v>
      </c>
    </row>
    <row spans="1:5" r="14">
      <c s="4" t="s" r="A14">
        <v>879</v>
      </c>
      <c s="5" t="n" r="B14">
        <v>723</v>
      </c>
      <c s="5" t="n" r="C14">
        <v>492</v>
      </c>
    </row>
    <row spans="1:5" r="15">
      <c s="4" t="s" r="A15">
        <v>880</v>
      </c>
      <c s="5" t="n" r="B15">
        <v>52837</v>
      </c>
      <c s="5" t="n" r="C15">
        <v>46177</v>
      </c>
    </row>
    <row spans="1:5" r="16">
      <c s="4" t="s" r="A16">
        <v>881</v>
      </c>
      <c s="5" t="n" r="B16">
        <v>414513</v>
      </c>
      <c s="5" t="n" r="C16">
        <v>321883</v>
      </c>
    </row>
    <row spans="1:5" r="17">
      <c s="4" t="s" r="A17">
        <v>882</v>
      </c>
      <c s="5" t="n" r="B17">
        <v>132950</v>
      </c>
      <c s="5" t="n" r="C17">
        <v>134117</v>
      </c>
    </row>
    <row spans="1:5" r="18">
      <c s="4" t="s" r="A18">
        <v>883</v>
      </c>
      <c s="5" t="n" r="B18">
        <v>4361</v>
      </c>
      <c s="5" t="n" r="C18">
        <v>3837</v>
      </c>
    </row>
    <row spans="1:5" r="19">
      <c s="4" t="s" r="A19">
        <v>884</v>
      </c>
      <c s="5" t="n" r="B19">
        <v>1642287</v>
      </c>
      <c s="5" t="n" r="C19">
        <v>1653170</v>
      </c>
    </row>
    <row spans="1:5" r="20">
      <c s="4" t="s" r="A20">
        <v>885</v>
      </c>
      <c s="5" t="n" r="B20">
        <v>9718</v>
      </c>
      <c s="5" t="n" r="C20">
        <v>9550</v>
      </c>
    </row>
    <row spans="1:5" r="21">
      <c s="4" t="s" r="A21">
        <v>886</v>
      </c>
      <c s="5" t="n" r="B21">
        <v>16201</v>
      </c>
      <c s="5" t="n" r="C21">
        <v>14209</v>
      </c>
    </row>
    <row spans="1:5" r="22">
      <c s="4" t="s" r="A22">
        <v>887</v>
      </c>
      <c s="5" t="n" r="B22">
        <v>5913</v>
      </c>
      <c s="5" t="n" r="C22">
        <v>5775</v>
      </c>
    </row>
    <row spans="1:5" r="23">
      <c s="4" t="s" r="A23">
        <v>888</v>
      </c>
      <c s="5" t="n" r="B23">
        <v>1734138</v>
      </c>
      <c s="5" t="n" r="C23">
        <v>1620375</v>
      </c>
    </row>
    <row spans="1:5" r="24">
      <c s="4" t="s" r="A24">
        <v>889</v>
      </c>
      <c s="5" t="n" r="B24">
        <v>341113</v>
      </c>
      <c s="5" t="n" r="C24">
        <v>264659</v>
      </c>
    </row>
    <row spans="1:5" r="25">
      <c s="4" t="s" r="A25">
        <v>890</v>
      </c>
      <c s="5" t="n" r="B25">
        <v>21030</v>
      </c>
      <c s="5" t="n" r="C25">
        <v>4742</v>
      </c>
    </row>
    <row spans="1:5" r="26">
      <c s="4" t="s" r="A26">
        <v>891</v>
      </c>
      <c s="5" t="n" r="B26">
        <v>723</v>
      </c>
      <c s="5" t="n" r="C26">
        <v>492</v>
      </c>
    </row>
    <row spans="1:5" r="27">
      <c s="4" t="s" r="A27">
        <v>892</v>
      </c>
    </row>
    <row spans="1:5" r="28">
      <c s="3" t="s" r="A28">
        <v>867</v>
      </c>
    </row>
    <row spans="1:5" r="29">
      <c s="4" t="s" r="A29">
        <v>893</v>
      </c>
      <c s="5" t="n" r="B29">
        <v>281</v>
      </c>
      <c s="5" t="n" r="C29">
        <v>142</v>
      </c>
    </row>
    <row spans="1:5" r="30">
      <c s="4" t="s" r="A30">
        <v>894</v>
      </c>
      <c s="5" t="n" r="B30">
        <v>281</v>
      </c>
      <c s="5" t="n" r="C30">
        <v>142</v>
      </c>
    </row>
    <row spans="1:5" r="31">
      <c s="4" t="s" r="A31">
        <v>831</v>
      </c>
    </row>
    <row spans="1:5" r="32">
      <c s="3" t="s" r="A32">
        <v>867</v>
      </c>
    </row>
    <row spans="1:5" r="33">
      <c s="4" t="s" r="A33">
        <v>893</v>
      </c>
      <c s="5" t="n" r="B33">
        <v>9</v>
      </c>
      <c s="5" t="n" r="C33">
        <v>-58</v>
      </c>
    </row>
    <row spans="1:5" r="34">
      <c s="4" t="s" r="A34">
        <v>894</v>
      </c>
      <c s="5" t="n" r="B34">
        <v>9</v>
      </c>
      <c s="5" t="n" r="C34">
        <v>-58</v>
      </c>
    </row>
    <row spans="1:5" r="35">
      <c s="4" t="s" r="A35">
        <v>832</v>
      </c>
    </row>
    <row spans="1:5" r="36">
      <c s="3" t="s" r="A36">
        <v>867</v>
      </c>
    </row>
    <row spans="1:5" r="37">
      <c s="4" t="s" r="A37">
        <v>893</v>
      </c>
      <c s="5" t="n" r="B37">
        <v>704</v>
      </c>
      <c s="5" t="n" r="C37">
        <v>649</v>
      </c>
    </row>
    <row spans="1:5" r="38">
      <c s="4" t="s" r="A38">
        <v>894</v>
      </c>
      <c s="5" t="n" r="B38">
        <v>704</v>
      </c>
      <c s="5" t="n" r="C38">
        <v>649</v>
      </c>
    </row>
    <row spans="1:5" r="39">
      <c s="4" t="s" r="A39">
        <v>833</v>
      </c>
    </row>
    <row spans="1:5" r="40">
      <c s="3" t="s" r="A40">
        <v>867</v>
      </c>
    </row>
    <row spans="1:5" r="41">
      <c s="4" t="s" r="A41">
        <v>893</v>
      </c>
      <c s="5" t="n" r="B41">
        <v>955</v>
      </c>
      <c s="5" t="n" r="C41">
        <v>910</v>
      </c>
    </row>
    <row spans="1:5" r="42">
      <c s="4" t="s" r="A42">
        <v>894</v>
      </c>
      <c s="5" t="n" r="B42">
        <v>955</v>
      </c>
      <c s="5" t="n" r="C42">
        <v>910</v>
      </c>
    </row>
    <row spans="1:5" r="43">
      <c s="4" t="s" r="A43">
        <v>834</v>
      </c>
    </row>
    <row spans="1:5" r="44">
      <c s="3" t="s" r="A44">
        <v>867</v>
      </c>
    </row>
    <row spans="1:5" r="45">
      <c s="4" t="s" r="A45">
        <v>893</v>
      </c>
      <c s="5" t="n" r="B45">
        <v>-1659</v>
      </c>
      <c s="5" t="n" r="C45">
        <v>-1559</v>
      </c>
    </row>
    <row spans="1:5" r="46">
      <c s="4" t="s" r="A46">
        <v>894</v>
      </c>
      <c s="7" t="n" r="B46">
        <v>-1659</v>
      </c>
      <c s="7" t="n" r="C46">
        <v>-1559</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895</v>
      </c>
      <c s="2" t="s" r="B1">
        <v>2</v>
      </c>
      <c s="2" t="s" r="C1">
        <v>25</v>
      </c>
    </row>
    <row spans="1:3" r="2">
      <c s="3" t="s" r="A2">
        <v>842</v>
      </c>
    </row>
    <row spans="1:3" r="3">
      <c s="4" t="s" r="A3">
        <v>32</v>
      </c>
      <c s="7" t="n" r="B3">
        <v>4361</v>
      </c>
      <c s="7" t="n" r="C3">
        <v>3837</v>
      </c>
    </row>
    <row spans="1:3" r="4">
      <c s="4" t="s" r="A4">
        <v>896</v>
      </c>
      <c s="5" t="n" r="B4">
        <v>414513</v>
      </c>
      <c s="5" t="n" r="C4">
        <v>321883</v>
      </c>
    </row>
    <row spans="1:3" r="5">
      <c s="4" t="s" r="A5">
        <v>897</v>
      </c>
    </row>
    <row spans="1:3" r="6">
      <c s="3" t="s" r="A6">
        <v>842</v>
      </c>
    </row>
    <row spans="1:3" r="7">
      <c s="4" t="s" r="A7">
        <v>32</v>
      </c>
      <c s="5" t="n" r="B7">
        <v>0</v>
      </c>
      <c s="5" t="n" r="C7">
        <v>0</v>
      </c>
    </row>
    <row spans="1:3" r="8">
      <c s="4" t="s" r="A8">
        <v>896</v>
      </c>
      <c s="5" t="n" r="B8">
        <v>0</v>
      </c>
      <c s="5" t="n" r="C8">
        <v>0</v>
      </c>
    </row>
    <row spans="1:3" r="9">
      <c s="4" t="s" r="A9">
        <v>898</v>
      </c>
    </row>
    <row spans="1:3" r="10">
      <c s="3" t="s" r="A10">
        <v>842</v>
      </c>
    </row>
    <row spans="1:3" r="11">
      <c s="4" t="s" r="A11">
        <v>32</v>
      </c>
      <c s="5" t="n" r="B11">
        <v>4361</v>
      </c>
      <c s="5" t="n" r="C11">
        <v>3837</v>
      </c>
    </row>
    <row spans="1:3" r="12">
      <c s="4" t="s" r="A12">
        <v>896</v>
      </c>
      <c s="5" t="n" r="B12">
        <v>414513</v>
      </c>
      <c s="5" t="n" r="C12">
        <v>321883</v>
      </c>
    </row>
    <row spans="1:3" r="13">
      <c s="4" t="s" r="A13">
        <v>899</v>
      </c>
    </row>
    <row spans="1:3" r="14">
      <c s="3" t="s" r="A14">
        <v>842</v>
      </c>
    </row>
    <row spans="1:3" r="15">
      <c s="4" t="s" r="A15">
        <v>32</v>
      </c>
      <c s="5" t="n" r="B15">
        <v>0</v>
      </c>
      <c s="5" t="n" r="C15">
        <v>0</v>
      </c>
    </row>
    <row spans="1:3" r="16">
      <c s="4" t="s" r="A16">
        <v>896</v>
      </c>
      <c s="7" t="n" r="B16">
        <v>0</v>
      </c>
      <c s="7" t="n" r="C16">
        <v>0</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6"/>
  </cols>
  <sheetData>
    <row spans="1:5" r="1">
      <c s="1" t="s" r="A1">
        <v>900</v>
      </c>
      <c s="2" t="s" r="B1">
        <v>67</v>
      </c>
      <c s="2" t="s" r="C1">
        <v>1</v>
      </c>
      <c s="2" t="s" r="E1">
        <v>294</v>
      </c>
    </row>
    <row spans="1:5" r="2">
      <c s="2" t="s" r="B2">
        <v>68</v>
      </c>
      <c s="2" t="s" r="C2">
        <v>2</v>
      </c>
      <c s="2" t="s" r="D2">
        <v>68</v>
      </c>
      <c s="2" t="s" r="E2">
        <v>25</v>
      </c>
    </row>
    <row spans="1:5" r="3">
      <c s="3" t="s" r="A3">
        <v>842</v>
      </c>
    </row>
    <row spans="1:5" r="4">
      <c s="4" t="s" r="A4">
        <v>901</v>
      </c>
      <c s="7" t="n" r="C4">
        <v>176</v>
      </c>
      <c s="7" t="n" r="D4">
        <v>433</v>
      </c>
    </row>
    <row spans="1:5" r="5">
      <c s="4" t="s" r="A5">
        <v>902</v>
      </c>
      <c s="5" t="n" r="C5">
        <v>21</v>
      </c>
    </row>
    <row spans="1:5" r="6">
      <c s="4" t="s" r="A6">
        <v>903</v>
      </c>
      <c s="7" t="n" r="B6">
        <v>687</v>
      </c>
      <c s="5" t="n" r="C6">
        <v>883</v>
      </c>
      <c s="5" t="n" r="D6">
        <v>687</v>
      </c>
      <c s="7" t="n" r="E6">
        <v>904</v>
      </c>
    </row>
    <row spans="1:5" r="7">
      <c s="4" t="s" r="A7">
        <v>904</v>
      </c>
      <c s="5" t="n" r="B7">
        <v>51516</v>
      </c>
      <c s="5" t="n" r="C7">
        <v>34856</v>
      </c>
      <c s="5" t="n" r="D7">
        <v>51516</v>
      </c>
      <c s="5" t="n" r="E7">
        <v>45425</v>
      </c>
    </row>
    <row spans="1:5" r="8">
      <c s="4" t="s" r="A8">
        <v>905</v>
      </c>
      <c s="5" t="n" r="C8">
        <v>96</v>
      </c>
      <c s="5" t="n" r="E8">
        <v>316</v>
      </c>
    </row>
    <row spans="1:5" r="9">
      <c s="4" t="s" r="A9">
        <v>906</v>
      </c>
      <c s="7" t="n" r="C9">
        <v>425</v>
      </c>
      <c s="5" t="n" r="D9">
        <v>1027</v>
      </c>
      <c s="5" t="n" r="E9">
        <v>856</v>
      </c>
    </row>
    <row spans="1:5" r="10">
      <c s="4" t="s" r="A10">
        <v>907</v>
      </c>
      <c s="4" t="s" r="C10">
        <v>687</v>
      </c>
    </row>
    <row spans="1:5" r="11">
      <c s="4" t="s" r="A11">
        <v>899</v>
      </c>
    </row>
    <row spans="1:5" r="12">
      <c s="3" t="s" r="A12">
        <v>842</v>
      </c>
    </row>
    <row spans="1:5" r="13">
      <c s="4" t="s" r="A13">
        <v>908</v>
      </c>
      <c s="7" t="n" r="C13">
        <v>3729</v>
      </c>
      <c s="7" t="n" r="E13">
        <v>4311</v>
      </c>
    </row>
    <row spans="1:5" r="14">
      <c s="4" t="s" r="A14">
        <v>909</v>
      </c>
    </row>
    <row spans="1:5" r="15">
      <c s="3" t="s" r="A15">
        <v>842</v>
      </c>
    </row>
    <row spans="1:5" r="16">
      <c s="4" t="s" r="A16">
        <v>910</v>
      </c>
      <c s="4" t="s" r="C16">
        <v>911</v>
      </c>
    </row>
    <row spans="1:5" r="17">
      <c s="4" t="s" r="A17">
        <v>912</v>
      </c>
    </row>
    <row spans="1:5" r="18">
      <c s="3" t="s" r="A18">
        <v>842</v>
      </c>
    </row>
    <row spans="1:5" r="19">
      <c s="4" t="s" r="A19">
        <v>910</v>
      </c>
      <c s="4" t="s" r="C19">
        <v>677</v>
      </c>
    </row>
    <row spans="1:5" r="20">
      <c s="4" t="s" r="A20">
        <v>582</v>
      </c>
    </row>
    <row spans="1:5" r="21">
      <c s="3" t="s" r="A21">
        <v>842</v>
      </c>
    </row>
    <row spans="1:5" r="22">
      <c s="4" t="s" r="A22">
        <v>901</v>
      </c>
      <c s="7" t="n" r="B22">
        <v>0</v>
      </c>
      <c s="7" t="n" r="D22">
        <v>1</v>
      </c>
    </row>
  </sheetData>
  <mergeCells count="2">
    <mergeCell ref="A1:A2"/>
    <mergeCell ref="C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H21"/>
  <sheetViews>
    <sheetView workbookViewId="0">
      <selection activeCell="A1" sqref="A1"/>
    </sheetView>
  </sheetViews>
  <sheetFormatPr baseColWidth="10" defaultRowHeight="15"/>
  <cols>
    <col customWidth="1" max="1" min="1" width="69"/>
    <col customWidth="1" max="2" min="2" width="11"/>
    <col customWidth="1" max="3" min="3" width="22"/>
    <col customWidth="1" max="4" min="4" width="36"/>
    <col customWidth="1" max="5" min="5" width="27"/>
    <col customWidth="1" max="6" min="6" width="55"/>
    <col customWidth="1" max="7" min="7" width="24"/>
    <col customWidth="1" max="8" min="8" width="61"/>
  </cols>
  <sheetData>
    <row spans="1:8" r="1">
      <c s="1" t="s" r="A1">
        <v>118</v>
      </c>
      <c s="2" t="s" r="B1">
        <v>119</v>
      </c>
      <c s="2" t="s" r="C1">
        <v>120</v>
      </c>
      <c s="2" t="s" r="D1">
        <v>121</v>
      </c>
      <c s="2" t="s" r="E1">
        <v>122</v>
      </c>
      <c s="2" t="s" r="F1">
        <v>123</v>
      </c>
      <c s="2" t="s" r="G1">
        <v>124</v>
      </c>
      <c s="2" t="s" r="H1">
        <v>125</v>
      </c>
    </row>
    <row spans="1:8" r="2">
      <c s="4" t="s" r="A2">
        <v>126</v>
      </c>
      <c s="7" t="n" r="B2">
        <v>283922</v>
      </c>
      <c s="7" t="n" r="C2">
        <v>788</v>
      </c>
      <c s="7" t="n" r="D2">
        <v>489238</v>
      </c>
      <c s="7" t="n" r="E2">
        <v>151384</v>
      </c>
      <c s="7" t="n" r="F2">
        <v>-2319</v>
      </c>
      <c s="7" t="n" r="G2">
        <v>-358054</v>
      </c>
      <c s="7" t="n" r="H2">
        <v>2885</v>
      </c>
    </row>
    <row spans="1:8" r="3">
      <c s="4" t="s" r="A3">
        <v>100</v>
      </c>
      <c s="5" t="n" r="B3">
        <v>6422</v>
      </c>
      <c s="5" t="n" r="C3">
        <v>0</v>
      </c>
      <c s="5" t="n" r="D3">
        <v>0</v>
      </c>
      <c s="5" t="n" r="E3">
        <v>6422</v>
      </c>
      <c s="5" t="n" r="F3">
        <v>0</v>
      </c>
      <c s="5" t="n" r="G3">
        <v>0</v>
      </c>
      <c s="5" t="n" r="H3">
        <v>0</v>
      </c>
    </row>
    <row spans="1:8" r="4">
      <c s="4" t="s" r="A4">
        <v>99</v>
      </c>
      <c s="5" t="n" r="B4">
        <v>-13</v>
      </c>
      <c s="5" t="n" r="C4">
        <v>0</v>
      </c>
      <c s="5" t="n" r="D4">
        <v>0</v>
      </c>
      <c s="5" t="n" r="E4">
        <v>0</v>
      </c>
      <c s="5" t="n" r="F4">
        <v>0</v>
      </c>
      <c s="5" t="n" r="G4">
        <v>0</v>
      </c>
      <c s="5" t="n" r="H4">
        <v>-13</v>
      </c>
    </row>
    <row spans="1:8" r="5">
      <c s="4" t="s" r="A5">
        <v>127</v>
      </c>
      <c s="5" t="n" r="B5">
        <v>1236</v>
      </c>
      <c s="5" t="n" r="C5">
        <v>0</v>
      </c>
      <c s="5" t="n" r="D5">
        <v>0</v>
      </c>
      <c s="5" t="n" r="E5">
        <v>0</v>
      </c>
      <c s="5" t="n" r="F5">
        <v>1236</v>
      </c>
      <c s="5" t="n" r="G5">
        <v>0</v>
      </c>
      <c s="5" t="n" r="H5">
        <v>0</v>
      </c>
    </row>
    <row spans="1:8" r="6">
      <c s="4" t="s" r="A6">
        <v>128</v>
      </c>
      <c s="5" t="n" r="B6">
        <v>900</v>
      </c>
      <c s="5" t="n" r="C6">
        <v>0</v>
      </c>
      <c s="5" t="n" r="D6">
        <v>0</v>
      </c>
      <c s="5" t="n" r="E6">
        <v>0</v>
      </c>
      <c s="5" t="n" r="F6">
        <v>0</v>
      </c>
      <c s="5" t="n" r="G6">
        <v>0</v>
      </c>
      <c s="5" t="n" r="H6">
        <v>900</v>
      </c>
    </row>
    <row spans="1:8" r="7">
      <c s="4" t="s" r="A7">
        <v>129</v>
      </c>
      <c s="5" t="n" r="B7">
        <v>0</v>
      </c>
      <c s="5" t="n" r="C7">
        <v>0</v>
      </c>
      <c s="5" t="n" r="D7">
        <v>-1477</v>
      </c>
      <c s="5" t="n" r="E7">
        <v>0</v>
      </c>
      <c s="5" t="n" r="F7">
        <v>0</v>
      </c>
      <c s="5" t="n" r="G7">
        <v>1477</v>
      </c>
      <c s="5" t="n" r="H7">
        <v>0</v>
      </c>
    </row>
    <row spans="1:8" r="8">
      <c s="4" t="s" r="A8">
        <v>130</v>
      </c>
      <c s="5" t="n" r="B8">
        <v>366</v>
      </c>
      <c s="5" t="n" r="C8">
        <v>0</v>
      </c>
      <c s="5" t="n" r="D8">
        <v>366</v>
      </c>
      <c s="5" t="n" r="E8">
        <v>0</v>
      </c>
      <c s="5" t="n" r="F8">
        <v>0</v>
      </c>
      <c s="5" t="n" r="G8">
        <v>0</v>
      </c>
      <c s="5" t="n" r="H8">
        <v>0</v>
      </c>
    </row>
    <row spans="1:8" r="9">
      <c s="4" t="s" r="A9">
        <v>131</v>
      </c>
      <c s="5" t="n" r="B9">
        <v>-3259</v>
      </c>
      <c s="5" t="n" r="C9">
        <v>0</v>
      </c>
      <c s="5" t="n" r="D9">
        <v>0</v>
      </c>
      <c s="5" t="n" r="E9">
        <v>-3259</v>
      </c>
      <c s="5" t="n" r="F9">
        <v>0</v>
      </c>
      <c s="5" t="n" r="G9">
        <v>0</v>
      </c>
      <c s="5" t="n" r="H9">
        <v>0</v>
      </c>
    </row>
    <row spans="1:8" r="10">
      <c s="4" t="s" r="A10">
        <v>132</v>
      </c>
      <c s="5" t="n" r="B10">
        <v>289574</v>
      </c>
      <c s="5" t="n" r="C10">
        <v>788</v>
      </c>
      <c s="5" t="n" r="D10">
        <v>488127</v>
      </c>
      <c s="5" t="n" r="E10">
        <v>154547</v>
      </c>
      <c s="5" t="n" r="F10">
        <v>-1083</v>
      </c>
      <c s="5" t="n" r="G10">
        <v>-356577</v>
      </c>
      <c s="5" t="n" r="H10">
        <v>3772</v>
      </c>
    </row>
    <row spans="1:8" r="11">
      <c s="4" t="s" r="A11">
        <v>133</v>
      </c>
      <c s="5" t="n" r="B11">
        <v>284491</v>
      </c>
      <c s="5" t="n" r="C11">
        <v>788</v>
      </c>
      <c s="5" t="n" r="D11">
        <v>488467</v>
      </c>
      <c s="5" t="n" r="E11">
        <v>159065</v>
      </c>
      <c s="5" t="n" r="F11">
        <v>-11136</v>
      </c>
      <c s="5" t="n" r="G11">
        <v>-356467</v>
      </c>
      <c s="5" t="n" r="H11">
        <v>3774</v>
      </c>
    </row>
    <row spans="1:8" r="12">
      <c s="4" t="s" r="A12">
        <v>100</v>
      </c>
      <c s="5" t="n" r="B12">
        <v>7142</v>
      </c>
      <c s="5" t="n" r="C12">
        <v>0</v>
      </c>
      <c s="5" t="n" r="D12">
        <v>0</v>
      </c>
      <c s="5" t="n" r="E12">
        <v>7142</v>
      </c>
      <c s="5" t="n" r="F12">
        <v>0</v>
      </c>
      <c s="5" t="n" r="G12">
        <v>0</v>
      </c>
      <c s="5" t="n" r="H12">
        <v>0</v>
      </c>
    </row>
    <row spans="1:8" r="13">
      <c s="4" t="s" r="A13">
        <v>134</v>
      </c>
      <c s="5" t="n" r="B13">
        <v>-3774</v>
      </c>
      <c s="5" t="n" r="C13">
        <v>0</v>
      </c>
      <c s="5" t="n" r="D13">
        <v>0</v>
      </c>
      <c s="5" t="n" r="E13">
        <v>0</v>
      </c>
      <c s="5" t="n" r="F13">
        <v>0</v>
      </c>
      <c s="5" t="n" r="G13">
        <v>0</v>
      </c>
      <c s="5" t="n" r="H13">
        <v>-3774</v>
      </c>
    </row>
    <row spans="1:8" r="14">
      <c s="4" t="s" r="A14">
        <v>99</v>
      </c>
      <c s="5" t="n" r="B14">
        <v>0</v>
      </c>
    </row>
    <row spans="1:8" r="15">
      <c s="4" t="s" r="A15">
        <v>127</v>
      </c>
      <c s="5" t="n" r="B15">
        <v>-42</v>
      </c>
      <c s="5" t="n" r="C15">
        <v>0</v>
      </c>
      <c s="5" t="n" r="D15">
        <v>0</v>
      </c>
      <c s="5" t="n" r="E15">
        <v>0</v>
      </c>
      <c s="5" t="n" r="F15">
        <v>-42</v>
      </c>
      <c s="5" t="n" r="G15">
        <v>0</v>
      </c>
      <c s="5" t="n" r="H15">
        <v>0</v>
      </c>
    </row>
    <row spans="1:8" r="16">
      <c s="4" t="s" r="A16">
        <v>135</v>
      </c>
      <c s="5" t="n" r="B16">
        <v>-5605</v>
      </c>
      <c s="5" t="n" r="C16">
        <v>0</v>
      </c>
      <c s="5" t="n" r="D16">
        <v>0</v>
      </c>
      <c s="5" t="n" r="E16">
        <v>0</v>
      </c>
      <c s="5" t="n" r="F16">
        <v>0</v>
      </c>
      <c s="5" t="n" r="G16">
        <v>-5605</v>
      </c>
      <c s="5" t="n" r="H16">
        <v>0</v>
      </c>
    </row>
    <row spans="1:8" r="17">
      <c s="4" t="s" r="A17">
        <v>129</v>
      </c>
      <c s="5" t="n" r="B17">
        <v>0</v>
      </c>
      <c s="5" t="n" r="C17">
        <v>0</v>
      </c>
      <c s="5" t="n" r="D17">
        <v>-2366</v>
      </c>
      <c s="5" t="n" r="E17">
        <v>0</v>
      </c>
      <c s="5" t="n" r="F17">
        <v>0</v>
      </c>
      <c s="5" t="n" r="G17">
        <v>2366</v>
      </c>
      <c s="5" t="n" r="H17">
        <v>0</v>
      </c>
    </row>
    <row spans="1:8" r="18">
      <c s="4" t="s" r="A18">
        <v>136</v>
      </c>
      <c s="5" t="n" r="B18">
        <v>326</v>
      </c>
      <c s="5" t="n" r="C18">
        <v>0</v>
      </c>
      <c s="5" t="n" r="D18">
        <v>-558</v>
      </c>
      <c s="5" t="n" r="E18">
        <v>0</v>
      </c>
      <c s="5" t="n" r="F18">
        <v>0</v>
      </c>
      <c s="5" t="n" r="G18">
        <v>884</v>
      </c>
      <c s="5" t="n" r="H18">
        <v>0</v>
      </c>
    </row>
    <row spans="1:8" r="19">
      <c s="4" t="s" r="A19">
        <v>130</v>
      </c>
      <c s="5" t="n" r="B19">
        <v>697</v>
      </c>
      <c s="5" t="n" r="C19">
        <v>0</v>
      </c>
      <c s="5" t="n" r="D19">
        <v>697</v>
      </c>
      <c s="5" t="n" r="E19">
        <v>0</v>
      </c>
      <c s="5" t="n" r="F19">
        <v>0</v>
      </c>
      <c s="5" t="n" r="G19">
        <v>0</v>
      </c>
      <c s="5" t="n" r="H19">
        <v>0</v>
      </c>
    </row>
    <row spans="1:8" r="20">
      <c s="4" t="s" r="A20">
        <v>131</v>
      </c>
      <c s="5" t="n" r="B20">
        <v>-4196</v>
      </c>
      <c s="5" t="n" r="C20">
        <v>0</v>
      </c>
      <c s="5" t="n" r="D20">
        <v>0</v>
      </c>
      <c s="5" t="n" r="E20">
        <v>-4196</v>
      </c>
      <c s="5" t="n" r="F20">
        <v>0</v>
      </c>
      <c s="5" t="n" r="G20">
        <v>0</v>
      </c>
      <c s="5" t="n" r="H20">
        <v>0</v>
      </c>
    </row>
    <row spans="1:8" r="21">
      <c s="4" t="s" r="A21">
        <v>137</v>
      </c>
      <c s="7" t="n" r="B21">
        <v>279039</v>
      </c>
      <c s="7" t="n" r="C21">
        <v>788</v>
      </c>
      <c s="7" t="n" r="D21">
        <v>486240</v>
      </c>
      <c s="7" t="n" r="E21">
        <v>162011</v>
      </c>
      <c s="7" t="n" r="F21">
        <v>-11178</v>
      </c>
      <c s="7" t="n" r="G21">
        <v>-358822</v>
      </c>
      <c s="7" t="n" r="H21">
        <v>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spans="1:5" r="1">
      <c s="1" t="s" r="A1">
        <v>138</v>
      </c>
      <c s="2" t="s" r="B1">
        <v>67</v>
      </c>
      <c s="2" t="s" r="D1">
        <v>1</v>
      </c>
    </row>
    <row spans="1:5" r="2">
      <c s="2" t="s" r="B2">
        <v>2</v>
      </c>
      <c s="2" t="s" r="C2">
        <v>68</v>
      </c>
      <c s="2" t="s" r="D2">
        <v>2</v>
      </c>
      <c s="2" t="s" r="E2">
        <v>68</v>
      </c>
    </row>
    <row spans="1:5" r="3">
      <c s="4" t="s" r="A3">
        <v>104</v>
      </c>
      <c s="8" t="n" r="B3">
        <v>0.05</v>
      </c>
      <c s="8" t="n" r="C3">
        <v>0.04</v>
      </c>
      <c s="8" t="n" r="D3">
        <v>0.09</v>
      </c>
      <c s="8" t="n" r="E3">
        <v>0.07000000000000001</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75"/>
    <col customWidth="1" max="2" min="2" width="15"/>
    <col customWidth="1" max="3" min="3" width="14"/>
  </cols>
  <sheetData>
    <row spans="1:3" r="1">
      <c s="1" t="s" r="A1">
        <v>139</v>
      </c>
      <c s="2" t="s" r="B1">
        <v>1</v>
      </c>
    </row>
    <row spans="1:3" r="2">
      <c s="2" t="s" r="B2">
        <v>2</v>
      </c>
      <c s="2" t="s" r="C2">
        <v>68</v>
      </c>
    </row>
    <row spans="1:3" r="3">
      <c s="3" t="s" r="A3">
        <v>140</v>
      </c>
    </row>
    <row spans="1:3" r="4">
      <c s="4" t="s" r="A4">
        <v>100</v>
      </c>
      <c s="7" t="n" r="B4">
        <v>7142</v>
      </c>
      <c s="7" t="n" r="C4">
        <v>6422</v>
      </c>
    </row>
    <row spans="1:3" r="5">
      <c s="3" t="s" r="A5">
        <v>141</v>
      </c>
    </row>
    <row spans="1:3" r="6">
      <c s="4" t="s" r="A6">
        <v>77</v>
      </c>
      <c s="5" t="n" r="B6">
        <v>-1716</v>
      </c>
      <c s="5" t="n" r="C6">
        <v>334</v>
      </c>
    </row>
    <row spans="1:3" r="7">
      <c s="4" t="s" r="A7">
        <v>142</v>
      </c>
      <c s="5" t="n" r="B7">
        <v>328</v>
      </c>
      <c s="5" t="n" r="C7">
        <v>945</v>
      </c>
    </row>
    <row spans="1:3" r="8">
      <c s="4" t="s" r="A8">
        <v>143</v>
      </c>
      <c s="5" t="n" r="B8">
        <v>1576</v>
      </c>
      <c s="5" t="n" r="C8">
        <v>1406</v>
      </c>
    </row>
    <row spans="1:3" r="9">
      <c s="4" t="s" r="A9">
        <v>144</v>
      </c>
      <c s="5" t="n" r="B9">
        <v>1000</v>
      </c>
      <c s="5" t="n" r="C9">
        <v>878</v>
      </c>
    </row>
    <row spans="1:3" r="10">
      <c s="4" t="s" r="A10">
        <v>145</v>
      </c>
      <c s="5" t="n" r="B10">
        <v>0</v>
      </c>
      <c s="5" t="n" r="C10">
        <v>-1</v>
      </c>
    </row>
    <row spans="1:3" r="11">
      <c s="4" t="s" r="A11">
        <v>146</v>
      </c>
      <c s="5" t="n" r="B11">
        <v>1020</v>
      </c>
      <c s="5" t="n" r="C11">
        <v>898</v>
      </c>
    </row>
    <row spans="1:3" r="12">
      <c s="4" t="s" r="A12">
        <v>147</v>
      </c>
      <c s="5" t="n" r="B12">
        <v>-56595</v>
      </c>
      <c s="5" t="n" r="C12">
        <v>-32262</v>
      </c>
    </row>
    <row spans="1:3" r="13">
      <c s="4" t="s" r="A13">
        <v>148</v>
      </c>
      <c s="5" t="n" r="B13">
        <v>56947</v>
      </c>
      <c s="5" t="n" r="C13">
        <v>31620</v>
      </c>
    </row>
    <row spans="1:3" r="14">
      <c s="4" t="s" r="A14">
        <v>149</v>
      </c>
      <c s="5" t="n" r="B14">
        <v>-1499</v>
      </c>
      <c s="5" t="n" r="C14">
        <v>-881</v>
      </c>
    </row>
    <row spans="1:3" r="15">
      <c s="4" t="s" r="A15">
        <v>150</v>
      </c>
      <c s="5" t="n" r="B15">
        <v>3857</v>
      </c>
      <c s="5" t="n" r="C15">
        <v>3413</v>
      </c>
    </row>
    <row spans="1:3" r="16">
      <c s="4" t="s" r="A16">
        <v>151</v>
      </c>
      <c s="5" t="n" r="B16">
        <v>166</v>
      </c>
      <c s="5" t="n" r="C16">
        <v>0</v>
      </c>
    </row>
    <row spans="1:3" r="17">
      <c s="4" t="s" r="A17">
        <v>152</v>
      </c>
      <c s="5" t="n" r="B17">
        <v>-10239</v>
      </c>
      <c s="5" t="n" r="C17">
        <v>-13254</v>
      </c>
    </row>
    <row spans="1:3" r="18">
      <c s="4" t="s" r="A18">
        <v>153</v>
      </c>
      <c s="5" t="n" r="B18">
        <v>1987</v>
      </c>
      <c s="5" t="n" r="C18">
        <v>-482</v>
      </c>
    </row>
    <row spans="1:3" r="19">
      <c s="3" t="s" r="A19">
        <v>154</v>
      </c>
    </row>
    <row spans="1:3" r="20">
      <c s="4" t="s" r="A20">
        <v>155</v>
      </c>
      <c s="5" t="n" r="B20">
        <v>54438</v>
      </c>
      <c s="5" t="n" r="C20">
        <v>51647</v>
      </c>
    </row>
    <row spans="1:3" r="21">
      <c s="4" t="s" r="A21">
        <v>156</v>
      </c>
      <c s="5" t="n" r="B21">
        <v>1141</v>
      </c>
      <c s="5" t="n" r="C21">
        <v>872</v>
      </c>
    </row>
    <row spans="1:3" r="22">
      <c s="4" t="s" r="A22">
        <v>157</v>
      </c>
      <c s="5" t="n" r="B22">
        <v>-149257</v>
      </c>
      <c s="5" t="n" r="C22">
        <v>0</v>
      </c>
    </row>
    <row spans="1:3" r="23">
      <c s="4" t="s" r="A23">
        <v>158</v>
      </c>
      <c s="5" t="n" r="B23">
        <v>-1992</v>
      </c>
      <c s="5" t="n" r="C23">
        <v>-1220</v>
      </c>
    </row>
    <row spans="1:3" r="24">
      <c s="4" t="s" r="A24">
        <v>159</v>
      </c>
      <c s="5" t="n" r="B24">
        <v>3377</v>
      </c>
      <c s="5" t="n" r="C24">
        <v>-49343</v>
      </c>
    </row>
    <row spans="1:3" r="25">
      <c s="4" t="s" r="A25">
        <v>160</v>
      </c>
      <c s="5" t="n" r="B25">
        <v>1713</v>
      </c>
      <c s="5" t="n" r="C25">
        <v>1199</v>
      </c>
    </row>
    <row spans="1:3" r="26">
      <c s="4" t="s" r="A26">
        <v>161</v>
      </c>
      <c s="5" t="n" r="B26">
        <v>427</v>
      </c>
      <c s="5" t="n" r="C26">
        <v>0</v>
      </c>
    </row>
    <row spans="1:3" r="27">
      <c s="4" t="s" r="A27">
        <v>162</v>
      </c>
      <c s="5" t="n" r="B27">
        <v>-1943</v>
      </c>
      <c s="5" t="n" r="C27">
        <v>-1406</v>
      </c>
    </row>
    <row spans="1:3" r="28">
      <c s="4" t="s" r="A28">
        <v>163</v>
      </c>
      <c s="5" t="n" r="B28">
        <v>-92096</v>
      </c>
      <c s="5" t="n" r="C28">
        <v>1749</v>
      </c>
    </row>
    <row spans="1:3" r="29">
      <c s="3" t="s" r="A29">
        <v>164</v>
      </c>
    </row>
    <row spans="1:3" r="30">
      <c s="4" t="s" r="A30">
        <v>165</v>
      </c>
      <c s="5" t="n" r="B30">
        <v>13312</v>
      </c>
      <c s="5" t="n" r="C30">
        <v>-46576</v>
      </c>
    </row>
    <row spans="1:3" r="31">
      <c s="4" t="s" r="A31">
        <v>166</v>
      </c>
      <c s="5" t="n" r="B31">
        <v>77200</v>
      </c>
      <c s="5" t="n" r="C31">
        <v>25000</v>
      </c>
    </row>
    <row spans="1:3" r="32">
      <c s="4" t="s" r="A32">
        <v>167</v>
      </c>
      <c s="5" t="n" r="B32">
        <v>-640</v>
      </c>
      <c s="5" t="n" r="C32">
        <v>-609</v>
      </c>
    </row>
    <row spans="1:3" r="33">
      <c s="4" t="s" r="A33">
        <v>168</v>
      </c>
      <c s="5" t="n" r="B33">
        <v>16288</v>
      </c>
      <c s="5" t="n" r="C33">
        <v>18220</v>
      </c>
    </row>
    <row spans="1:3" r="34">
      <c s="4" t="s" r="A34">
        <v>131</v>
      </c>
      <c s="5" t="n" r="B34">
        <v>-4196</v>
      </c>
      <c s="5" t="n" r="C34">
        <v>-3259</v>
      </c>
    </row>
    <row spans="1:3" r="35">
      <c s="4" t="s" r="A35">
        <v>169</v>
      </c>
      <c s="5" t="n" r="B35">
        <v>-5605</v>
      </c>
      <c s="5" t="n" r="C35">
        <v>0</v>
      </c>
    </row>
    <row spans="1:3" r="36">
      <c s="4" t="s" r="A36">
        <v>152</v>
      </c>
      <c s="5" t="n" r="B36">
        <v>410</v>
      </c>
      <c s="5" t="n" r="C36">
        <v>851</v>
      </c>
    </row>
    <row spans="1:3" r="37">
      <c s="4" t="s" r="A37">
        <v>170</v>
      </c>
      <c s="5" t="n" r="B37">
        <v>96769</v>
      </c>
      <c s="5" t="n" r="C37">
        <v>-6373</v>
      </c>
    </row>
    <row spans="1:3" r="38">
      <c s="4" t="s" r="A38">
        <v>171</v>
      </c>
      <c s="5" t="n" r="B38">
        <v>6660</v>
      </c>
      <c s="5" t="n" r="C38">
        <v>-5106</v>
      </c>
    </row>
    <row spans="1:3" r="39">
      <c s="4" t="s" r="A39">
        <v>172</v>
      </c>
      <c s="5" t="n" r="B39">
        <v>46177</v>
      </c>
      <c s="5" t="n" r="C39">
        <v>42456</v>
      </c>
    </row>
    <row spans="1:3" r="40">
      <c s="4" t="s" r="A40">
        <v>173</v>
      </c>
      <c s="5" t="n" r="B40">
        <v>52837</v>
      </c>
      <c s="5" t="n" r="C40">
        <v>37350</v>
      </c>
    </row>
    <row spans="1:3" r="41">
      <c s="3" t="s" r="A41">
        <v>174</v>
      </c>
    </row>
    <row spans="1:3" r="42">
      <c s="4" t="s" r="A42">
        <v>175</v>
      </c>
      <c s="5" t="n" r="B42">
        <v>4323</v>
      </c>
      <c s="5" t="n" r="C42">
        <v>4933</v>
      </c>
    </row>
    <row spans="1:3" r="43">
      <c s="4" t="s" r="A43">
        <v>176</v>
      </c>
      <c s="5" t="n" r="B43">
        <v>1282</v>
      </c>
      <c s="5" t="n" r="C43">
        <v>1009</v>
      </c>
    </row>
    <row spans="1:3" r="44">
      <c s="3" t="s" r="A44">
        <v>177</v>
      </c>
    </row>
    <row spans="1:3" r="45">
      <c s="4" t="s" r="A45">
        <v>178</v>
      </c>
      <c s="7" t="n" r="B45">
        <v>1151</v>
      </c>
      <c s="7" t="n" r="C45">
        <v>1546</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8</vt:i4>
      </vt:variant>
    </vt:vector>
  </ns0:HeadingPairs>
  <ns0:TitlesOfParts>
    <vt:vector xmlns:vt="http://schemas.openxmlformats.org/officeDocument/2006/docPropsVTypes" baseType="lpstr" size="68">
      <vt:lpstr>Document And Entity Information</vt:lpstr>
      <vt:lpstr>Condensed Consolidated Statemen</vt:lpstr>
      <vt:lpstr>Condensed Consolidated Stateme3</vt:lpstr>
      <vt:lpstr>Condensed Consolidated Stateme4</vt:lpstr>
      <vt:lpstr>Condensed Consolidated Stateme5</vt:lpstr>
      <vt:lpstr>Condensed Consolidated Stateme6</vt:lpstr>
      <vt:lpstr>Condensed Consolidated Stateme7</vt:lpstr>
      <vt:lpstr>Condensed Consolidated Stateme8</vt:lpstr>
      <vt:lpstr>Condensed Consolidated Stateme9</vt:lpstr>
      <vt:lpstr>Basis of Presentation</vt:lpstr>
      <vt:lpstr>Mortgage-Related Securities Ava</vt:lpstr>
      <vt:lpstr>Loans Receivable</vt:lpstr>
      <vt:lpstr>Mortgage Servicing Rights</vt:lpstr>
      <vt:lpstr>Other Assets</vt:lpstr>
      <vt:lpstr>Deposits Liabilities</vt:lpstr>
      <vt:lpstr>Borrowings</vt:lpstr>
      <vt:lpstr>Regulatory Capital Requirements</vt:lpstr>
      <vt:lpstr>Earnings Per Share</vt:lpstr>
      <vt:lpstr>Employee Benefit Plans</vt:lpstr>
      <vt:lpstr>Stock-Based Benefit Plans</vt:lpstr>
      <vt:lpstr>Financial Instruments with Off-</vt:lpstr>
      <vt:lpstr>Fair Value Measurements</vt:lpstr>
      <vt:lpstr>Mortgage-Related Securities A23</vt:lpstr>
      <vt:lpstr>Loans Receivable (Tables)</vt:lpstr>
      <vt:lpstr>Mortgage Servicing Rights (Tabl</vt:lpstr>
      <vt:lpstr>Other Assets (Tables)</vt:lpstr>
      <vt:lpstr>Deposit Liabilities (Tables)</vt:lpstr>
      <vt:lpstr>Borrowings (Tables)</vt:lpstr>
      <vt:lpstr>Regulatory Capital Requiremen29</vt:lpstr>
      <vt:lpstr>Earnings Per Share (Tables)</vt:lpstr>
      <vt:lpstr>Employee Benefit Plans (Tables)</vt:lpstr>
      <vt:lpstr>Stock-Based Benefit Plans (Tabl</vt:lpstr>
      <vt:lpstr>Financial Instruments with Of33</vt:lpstr>
      <vt:lpstr>Fair Value Measurements (Tables</vt:lpstr>
      <vt:lpstr>Basis of Presentation (Details </vt:lpstr>
      <vt:lpstr>Mortgage-Related Securities A36</vt:lpstr>
      <vt:lpstr>Mortgage-Related Securities A37</vt:lpstr>
      <vt:lpstr>Mortgage-Related Securities A38</vt:lpstr>
      <vt:lpstr>Mortgage-Related Securities A39</vt:lpstr>
      <vt:lpstr>Loans Receivable (Details)</vt:lpstr>
      <vt:lpstr>Loans Receivable (Details 1)</vt:lpstr>
      <vt:lpstr>Loans Receivable (Details 2)</vt:lpstr>
      <vt:lpstr>Loans Receivable (Details 3)</vt:lpstr>
      <vt:lpstr>Loans Receivable (Details 4)</vt:lpstr>
      <vt:lpstr>Loans Receivable (Details Textu</vt:lpstr>
      <vt:lpstr>Mortgage Servicing Rights (Deta</vt:lpstr>
      <vt:lpstr>Mortgage Servicing Rights (De47</vt:lpstr>
      <vt:lpstr>Other Assets (Details)</vt:lpstr>
      <vt:lpstr>Other Assets (Details Textual)</vt:lpstr>
      <vt:lpstr>Deposits Liabilities (Details)</vt:lpstr>
      <vt:lpstr>Borrowings (Details)</vt:lpstr>
      <vt:lpstr>Borrowings (Details Textual)</vt:lpstr>
      <vt:lpstr>Regulatory Capital Requiremen53</vt:lpstr>
      <vt:lpstr>Earnings Per Share (Details)</vt:lpstr>
      <vt:lpstr>Earnings Per Share (Details Tex</vt:lpstr>
      <vt:lpstr>Employee Benefit Plans (Details</vt:lpstr>
      <vt:lpstr>Employee Benefit Plans (Detai57</vt:lpstr>
      <vt:lpstr>Employee Benefit Plans (Detai58</vt:lpstr>
      <vt:lpstr>Stock-Based Benefit Plans (Deta</vt:lpstr>
      <vt:lpstr>Stock-Based Benefit Plans (De60</vt:lpstr>
      <vt:lpstr>Stock-Based Benefit Plans (De61</vt:lpstr>
      <vt:lpstr>Financial Instruments with Of62</vt:lpstr>
      <vt:lpstr>Financial Instruments with Of63</vt:lpstr>
      <vt:lpstr>Financial Instruments with Of64</vt:lpstr>
      <vt:lpstr>Fair Value Measurements (Detail</vt:lpstr>
      <vt:lpstr>Fair Value Measurements (Deta66</vt:lpstr>
      <vt:lpstr>Fair Value Measurements (Deta67</vt:lpstr>
      <vt:lpstr>Fair Value Measurements (Deta6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4T10:13:27Z</dcterms:created>
  <dcterms:modified xmlns:dcterms="http://purl.org/dc/terms/" xmlns:xsi="http://www.w3.org/2001/XMLSchema-instance" xsi:type="dcterms:W3CDTF">2015-08-04T10:13:27Z</dcterms:modified>
  <dc:title xmlns:dc="http://purl.org/dc/elements/1.1/">Untitled</dc:title>
  <dc:description xmlns:dc="http://purl.org/dc/elements/1.1/"/>
  <dc:subject xmlns:dc="http://purl.org/dc/elements/1.1/"/>
  <cp:keywords/>
  <cp:category/>
</cp:coreProperties>
</file>